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 sheetId="1" r:id="rId1"/>
    <s:sheet name="Consolidated Balance Sheet Cons" sheetId="2" r:id="rId2"/>
    <s:sheet name="Consolidated Balance Sheet Con3" sheetId="3" r:id="rId3"/>
    <s:sheet name="Consolidated Statements of Oper" sheetId="4" r:id="rId4"/>
    <s:sheet name="Consolidated Statements of Comp" sheetId="5" r:id="rId5"/>
    <s:sheet name="Consolidated Statements of Stoc" sheetId="6" r:id="rId6"/>
    <s:sheet name="Consolidated Statements of Cash" sheetId="7" r:id="rId7"/>
    <s:sheet name="General General" sheetId="8" r:id="rId8"/>
    <s:sheet name="Per Share Data Per Share Data" sheetId="9" r:id="rId9"/>
    <s:sheet name="Recent Accounting Pronouncement" sheetId="10" r:id="rId10"/>
    <s:sheet name="Acquistions Acquisitions" sheetId="11" r:id="rId11"/>
    <s:sheet name="Statements of Comprehensive Inc" sheetId="12" r:id="rId12"/>
    <s:sheet name="Statements of Cash Flow Stateme" sheetId="13" r:id="rId13"/>
    <s:sheet name="Investments In Fixed Maturity S" sheetId="14" r:id="rId14"/>
    <s:sheet name="Investments in Equity Securitie" sheetId="15" r:id="rId15"/>
    <s:sheet name="Arbitrage Trading Account Arbit" sheetId="16" r:id="rId16"/>
    <s:sheet name="Net Investment Income Net Inves" sheetId="17" r:id="rId17"/>
    <s:sheet name="Investment Funds Investment Fun" sheetId="18" r:id="rId18"/>
    <s:sheet name="Real Estate Real Estate" sheetId="19" r:id="rId19"/>
    <s:sheet name="Loans Receivable Loans Receivab" sheetId="20" r:id="rId20"/>
    <s:sheet name="Realized And Unrealized Investm" sheetId="21" r:id="rId21"/>
    <s:sheet name="Securities In An Unrealized Los" sheetId="22" r:id="rId22"/>
    <s:sheet name="Fair Value Measurements Fair Va" sheetId="23" r:id="rId23"/>
    <s:sheet name="Reinsurance Reinsurance" sheetId="24" r:id="rId24"/>
    <s:sheet name="Fair Value Of Financial Instrum" sheetId="25" r:id="rId25"/>
    <s:sheet name="Restricted Stock Units Restrict" sheetId="26" r:id="rId26"/>
    <s:sheet name="Litigation and Contingent Liabi" sheetId="27" r:id="rId27"/>
    <s:sheet name="Industry Segments" sheetId="28" r:id="rId28"/>
    <s:sheet name="Per Share Data (Tables)" sheetId="29" r:id="rId29"/>
    <s:sheet name="Acquistions Acquisitions (Table" sheetId="30" r:id="rId30"/>
    <s:sheet name="Statements of Comprehensive I31" sheetId="31" r:id="rId31"/>
    <s:sheet name="Investments In Fixed Maturity32" sheetId="32" r:id="rId32"/>
    <s:sheet name="Investments in Equity Securit33" sheetId="33" r:id="rId33"/>
    <s:sheet name="Net Investment Income (Tables)" sheetId="34" r:id="rId34"/>
    <s:sheet name="Investment Funds Investment F35" sheetId="35" r:id="rId35"/>
    <s:sheet name="Real Estate Real Estate (Tables" sheetId="36" r:id="rId36"/>
    <s:sheet name="Loans Receivable Loans Receiv37" sheetId="37" r:id="rId37"/>
    <s:sheet name="Realized And Unrealized Inves38" sheetId="38" r:id="rId38"/>
    <s:sheet name="Securities In An Unrealized L39" sheetId="39" r:id="rId39"/>
    <s:sheet name="Fair Value Measurements (Tables" sheetId="40" r:id="rId40"/>
    <s:sheet name="Reinsurance (Tables)" sheetId="41" r:id="rId41"/>
    <s:sheet name="Fair Value of Financial Instr42" sheetId="42" r:id="rId42"/>
    <s:sheet name="Restricted Stock Units (Tables)" sheetId="43" r:id="rId43"/>
    <s:sheet name="Industry Segments (Tables)" sheetId="44" r:id="rId44"/>
    <s:sheet name="General General (Details)" sheetId="45" r:id="rId45"/>
    <s:sheet name="Per Share Data (Weighted Averag" sheetId="46" r:id="rId46"/>
    <s:sheet name="Acquistions Acquisitions (Detai" sheetId="47" r:id="rId47"/>
    <s:sheet name="Acquistions Intangibles (Detail" sheetId="48" r:id="rId48"/>
    <s:sheet name="Statements of Comprehensive I49" sheetId="49" r:id="rId49"/>
    <s:sheet name="Statements of Cash Flow (Detail" sheetId="50" r:id="rId50"/>
    <s:sheet name="Investments In Fixed Maturity51" sheetId="51" r:id="rId51"/>
    <s:sheet name="Investments In Fixed Maturity52" sheetId="52" r:id="rId52"/>
    <s:sheet name="Investments in Equity Securit53" sheetId="53" r:id="rId53"/>
    <s:sheet name="Arbitrage Trading Account (Deta" sheetId="54" r:id="rId54"/>
    <s:sheet name="Net Investment Income Net Inv55" sheetId="55" r:id="rId55"/>
    <s:sheet name="Investment Funds Investment F56" sheetId="56" r:id="rId56"/>
    <s:sheet name="Real Estate Real Estate (Detail" sheetId="57" r:id="rId57"/>
    <s:sheet name="Real Estate Real Estate (Deta58" sheetId="58" r:id="rId58"/>
    <s:sheet name="Loans Receivable (Details)" sheetId="59" r:id="rId59"/>
    <s:sheet name="Realized And Unrealized Inves60" sheetId="60" r:id="rId60"/>
    <s:sheet name="Realized and Unrealized Inves61" sheetId="61" r:id="rId61"/>
    <s:sheet name="Securities In An Unrealized L62" sheetId="62" r:id="rId62"/>
    <s:sheet name="Securities In An Unrealized L63" sheetId="63" r:id="rId63"/>
    <s:sheet name="Securities In An Unrealized L64" sheetId="64" r:id="rId64"/>
    <s:sheet name="Fair Value Measurements (Assets" sheetId="65" r:id="rId65"/>
    <s:sheet name="Fair Value Measurements Fair 66" sheetId="66" r:id="rId66"/>
    <s:sheet name="Reinsurance Reinsurance (Detail" sheetId="67" r:id="rId67"/>
    <s:sheet name="Fair Value of Financial Instr68" sheetId="68" r:id="rId68"/>
    <s:sheet name="Restricted Stock Units (Summary" sheetId="69" r:id="rId69"/>
    <s:sheet name="Industry Segments (Financial In" sheetId="70" r:id="rId70"/>
    <s:sheet name="Industry Segments (Identifiable" sheetId="71" r:id="rId71"/>
    <s:sheet name="Industry Segments Industry Segm" sheetId="72" r:id="rId72"/>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Mar. 31, 2016</t>
  </si>
  <si>
    <t>May. 04, 2016</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Consolidated Balance Sheet - USD ($) $ in Thousands</t>
  </si>
  <si>
    <t>Dec. 31, 2015</t>
  </si>
  <si>
    <t>Assets [Abstract]</t>
  </si>
  <si>
    <t>Fixed maturity securities</t>
  </si>
  <si>
    <t>Loans receivable</t>
  </si>
  <si>
    <t>Equity securities</t>
  </si>
  <si>
    <t>Investment funds</t>
  </si>
  <si>
    <t>Real estate</t>
  </si>
  <si>
    <t>Total investments</t>
  </si>
  <si>
    <t>Cash and cash equivalents</t>
  </si>
  <si>
    <t>Premiums and fees receivable</t>
  </si>
  <si>
    <t>Due from reinsurers</t>
  </si>
  <si>
    <t>Prepaid reinsurance premiums</t>
  </si>
  <si>
    <t>Trading account receivables from brokers and clearing organizations</t>
  </si>
  <si>
    <t>Deferred policy acquisition costs</t>
  </si>
  <si>
    <t>Property, furniture and equipment</t>
  </si>
  <si>
    <t>Federal and foreign income taxes</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Deferred Tax Liabilities, Net, Current</t>
  </si>
  <si>
    <t>Other liabilities</t>
  </si>
  <si>
    <t>Subordinated debentures</t>
  </si>
  <si>
    <t>Senior notes and other debt</t>
  </si>
  <si>
    <t>Total liabilities</t>
  </si>
  <si>
    <t>Equity:</t>
  </si>
  <si>
    <t>Authorized 5,000,000 shares; issued and outstanding - none</t>
  </si>
  <si>
    <t xml:space="preserve"> </t>
  </si>
  <si>
    <t>Authorized 500,000,000 shares, issued and outstanding, net of treasury shares, 122,599,552 and 123,307,837 shares, respectively</t>
  </si>
  <si>
    <t>Additional paid-in capital</t>
  </si>
  <si>
    <t>Retained earnings</t>
  </si>
  <si>
    <t>Accumulated other comprehensive income (loss)</t>
  </si>
  <si>
    <t>Treasury stock, at cost, 112,518,366 and 111,810,081 shares, respectively</t>
  </si>
  <si>
    <t>Total stockholders’ equity</t>
  </si>
  <si>
    <t>Noncontrolling interests</t>
  </si>
  <si>
    <t>Total equity</t>
  </si>
  <si>
    <t>Total liabilities and equity</t>
  </si>
  <si>
    <t>Consolidated Balance Sheet Consolidated Balance Sheet (Parenthetical) - $ / shares</t>
  </si>
  <si>
    <t>Statement of Financial Position [Abstract]</t>
  </si>
  <si>
    <t>Preferred stock, par value $.10 per share:</t>
  </si>
  <si>
    <t>Preferred shares authorized</t>
  </si>
  <si>
    <t>Preferred shares issued</t>
  </si>
  <si>
    <t>Preferred shares outstanding</t>
  </si>
  <si>
    <t>Common stock, par value $.20 per share:</t>
  </si>
  <si>
    <t>Common shares authorized</t>
  </si>
  <si>
    <t>Common shares issued</t>
  </si>
  <si>
    <t>Common shares outstanding</t>
  </si>
  <si>
    <t>Treasury stock issued at cost</t>
  </si>
  <si>
    <t>Consolidated Statements of Operations - USD ($) $ in Thousands</t>
  </si>
  <si>
    <t>Mar. 31, 2015</t>
  </si>
  <si>
    <t>REVENUES:</t>
  </si>
  <si>
    <t>Net premiums written</t>
  </si>
  <si>
    <t>Change in net unearned premiums</t>
  </si>
  <si>
    <t>Net premiums earned</t>
  </si>
  <si>
    <t>Net investment income</t>
  </si>
  <si>
    <t>Insurance service fees</t>
  </si>
  <si>
    <t>Net realized investment gains</t>
  </si>
  <si>
    <t>Marketable Securities, Realized Loss, Other than Temporary Impairments, Amount</t>
  </si>
  <si>
    <t>Revenues from non-insurance business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Statement - USD ($) $ in Thousands</t>
  </si>
  <si>
    <t>Other comprehensive income (loss):</t>
  </si>
  <si>
    <t>Change in unrealized currency translation adjustments</t>
  </si>
  <si>
    <t>Change in unrealized investment gains, net of taxes</t>
  </si>
  <si>
    <t>Other comprehensive income (loss)</t>
  </si>
  <si>
    <t>Comprehensive income</t>
  </si>
  <si>
    <t>Comprehensive (income) to the noncontrolling interest</t>
  </si>
  <si>
    <t>Comprehensive income to common stockholders</t>
  </si>
  <si>
    <t>Consolidated Statements of Stockholders' Equity Statement - USD ($) $ in Thousands</t>
  </si>
  <si>
    <t>Total</t>
  </si>
  <si>
    <t>Common stocks</t>
  </si>
  <si>
    <t>Additional Paid-in Capital [Member]</t>
  </si>
  <si>
    <t>Retained Earnings [Member]</t>
  </si>
  <si>
    <t>Accumulated Net Gain (Loss) from Designated or Qualifying Cash Flow Hedges [Member]</t>
  </si>
  <si>
    <t>Accumulated Translation Adjustment [Member]</t>
  </si>
  <si>
    <t>Accumulated Other Comprehensive Income (Loss) [Member]</t>
  </si>
  <si>
    <t>Treasury Stock [Member]</t>
  </si>
  <si>
    <t>Noncontrolling Interest [Member]</t>
  </si>
  <si>
    <t>Beginning and end of period at Dec. 31, 2014</t>
  </si>
  <si>
    <t>Increase (Decrease) in Stockholders' Equity [Roll Forward]</t>
  </si>
  <si>
    <t>Stock options exercised and restricted stock units issued including tax benefit</t>
  </si>
  <si>
    <t>Restricted stock units expensed</t>
  </si>
  <si>
    <t>Dividends</t>
  </si>
  <si>
    <t>Unrealized gains (losses) on other-than-temporarily impaired securities</t>
  </si>
  <si>
    <t>Stock exercised/vested</t>
  </si>
  <si>
    <t>Stock repurchased</t>
  </si>
  <si>
    <t>Contributions</t>
  </si>
  <si>
    <t>End of period at Mar. 31, 2015</t>
  </si>
  <si>
    <t>Beginning and end of period at Dec. 31, 2015</t>
  </si>
  <si>
    <t>End of period at Mar. 31, 2016</t>
  </si>
  <si>
    <t>Consolidated Statements of Cash Flows - USD ($) $ in Thousands</t>
  </si>
  <si>
    <t>CASH FROM (USED IN) OPERATING ACTIVITIES:</t>
  </si>
  <si>
    <t>Adjustments to reconcile net income to net cash from operating activities:</t>
  </si>
  <si>
    <t>Net investment gains</t>
  </si>
  <si>
    <t>Depreciation and amortization</t>
  </si>
  <si>
    <t>Stock incentive plans</t>
  </si>
  <si>
    <t>Change in:</t>
  </si>
  <si>
    <t>Arbitrage trading account</t>
  </si>
  <si>
    <t>Reinsurance accounts</t>
  </si>
  <si>
    <t>Income taxes</t>
  </si>
  <si>
    <t>Other</t>
  </si>
  <si>
    <t>Net cash from operating activities</t>
  </si>
  <si>
    <t>CASH FROM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Payment for business purchased net of cash aquired</t>
  </si>
  <si>
    <t>Net cash from (used in) investing activities</t>
  </si>
  <si>
    <t>CASH FROM (USED IN) FINANCING ACTIVITIES:</t>
  </si>
  <si>
    <t>Repayment of senior notes and other debt</t>
  </si>
  <si>
    <t>Proceeds from Issuance of Debt</t>
  </si>
  <si>
    <t>Cash dividends to common stockholders</t>
  </si>
  <si>
    <t>Purchase of common treasury shares</t>
  </si>
  <si>
    <t>Other, net</t>
  </si>
  <si>
    <t>Net cash from (used in) financing activities</t>
  </si>
  <si>
    <t>Net impact on cash due to change in foreign exchange rates</t>
  </si>
  <si>
    <t>Net increase (decrease) in cash and cash equivalents</t>
  </si>
  <si>
    <t>Cash and cash equivalents at beginning of year</t>
  </si>
  <si>
    <t>Cash and cash equivalents at end of period</t>
  </si>
  <si>
    <t>General General</t>
  </si>
  <si>
    <t>Organization, Consolidation and Presentation of Financial Statements [Abstract]</t>
  </si>
  <si>
    <t>Organization, Consolidation and Presentation of Financial Statements Disclosure [Text Block]</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5 . Reclassifications have been made in the 2015 financial statements as originally reported to conform to the presentation of the 2016 financial statements. The income tax provision has been computed based on the Company’s estimated annual effective tax rate. The effective tax rate for the quarter differs from the federal income tax rate of 35% principally because of tax-exempt investment income.</t>
  </si>
  <si>
    <t>Per Share Data Per Share Data</t>
  </si>
  <si>
    <t>Earnings Per Share [Abstract]</t>
  </si>
  <si>
    <t>Earnings Per Share</t>
  </si>
  <si>
    <t>Per Share Data The Company presents both basic and diluted net income per share (“EPS”) amounts. Basic EPS is calculated by dividing net income by the weighted average number of common shares outstanding during the period. Diluted EPS is based upon the weighted average number of common and common equivalent shares outstanding during the period and is calculated using the treasury stock method for stock incentive plans. Common equivalent shares are excluded from the computation in periods in which they have an anti-dilutive effect. Stock options for which the exercise price exceeds the average market price over the period have an anti-dilutive effect on EPS and, accordingly, are excluded from the calculation. The weighted average number of common shares used in the computation of basic and diluted earnings per share was as follows: For the Three Months Ended March 31, (In thousands) 2016 2015 Basic 122,780 125,969 Diluted 128,529 132,484</t>
  </si>
  <si>
    <t>Recent Accounting Pronouncements Recent Accounting Pronouncements</t>
  </si>
  <si>
    <t>Accounting Policies [Abstract]</t>
  </si>
  <si>
    <t>Recent Accounting Pronouncements</t>
  </si>
  <si>
    <t>Recent Accounting Pronouncements In February 2015, the Financial Accounting Standards Board ("FASB") issued ASU 2015-02, Consolidation. ASU 2015-02 makes targeted amendments to the current consolidation accounting guidance, in response to accounting complexity concerns. The guidance simplifies consolidation accounting by reducing the number of approaches to consolidation. The Company adopted this updated guidance on January 1, 2016. This adoption did not have a material effect on the Company's financial condition or results of operations, but did result in additional disclosures. In May 2015, the FASB issued ASU 2015-09, Disclosures about Short-Duration Contracts. ASU 2015-09 requires companies that issue short duration insurance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are disclosure only, the adoption of this guidance will not impact our financial condition or results of operations. All other recently issued but not yet effective accounting and reporting standards are either not applicable to the Company or are not expected to have a material impact on the Company.</t>
  </si>
  <si>
    <t>Acquistions Acquisitions</t>
  </si>
  <si>
    <t>Business Combinations [Abstract]</t>
  </si>
  <si>
    <t>Business Combination Disclosure</t>
  </si>
  <si>
    <t>Acquisitions/Dispositions In February 2016, the Company acquired an 85% ownership interest for $42.3 million in a company engaged in the distribution of promotional merchandise. The fair value of the assets acquired and liabilities assumed have been estimated based on a preliminary valuation. The fair values of the assets and liabilities will be adjusted, as needed, following completion of the final valuation. The following table summarizes the initial estimated fair value of net assets acquired and liabilities assumed for the business combination completed in 2016: (In thousands) 2016 Cash and cash equivalents $ 1,072 Real estate, furniture and equipment 701 Goodwill and other intangibles assets 40,282 Premiums and service fees receivable 3,845 Other assets 5,166 Total assets acquired 51,066 Other liabilities assumed (4,931 ) Noncontrolling interest (3,850 ) Net assets acquired $ 42,285</t>
  </si>
  <si>
    <t>Statements of Comprehensive Income (Loss) Statements of Comprehensive Income (Loss) (Notes)</t>
  </si>
  <si>
    <t>Equity [Abstract]</t>
  </si>
  <si>
    <t>Comprehensive Income (Loss)</t>
  </si>
  <si>
    <t>Statement of Comprehensive Income (Loss) The following table presents the components of the changes in accumulated other comprehensive income (loss) ("AOCI"): (In thousands) Unrealized Investment Gains (Losses) Currency Translation Adjustments Accumulated Other Comprehensive Income (Loss) As of and for the three months ended March 31, 2016: Changes in AOCI Beginning of period $ 180,695 $ (247,393 ) $ (66,698 ) Other comprehensive income (loss) before reclassifications 78,242 (2,047 ) 76,195 Amounts reclassified from AOCI (1,387 ) — (1,387 ) Other comprehensive income (loss) 76,855 (2,047 ) 74,808 Unrealized investment gain related to non-controlling interest 14 — 14 End of period $ 257,564 $ (249,440 ) $ 8,124 Amounts reclassified from AOCI Pre-tax $ (2,134 ) (1) $ — $ (2,134 ) Tax effect 747 (2) — 747 After-tax amounts reclassified $ (1,387 ) $ — $ (1,387 ) Other comprehensive income (loss) Pre-tax $ 114,390 $ (2,047 ) $ 112,343 Tax effect (37,535 ) — (37,535 ) Other comprehensive income (loss) $ 76,855 $ (2,047 ) $ 74,808 As of and for the three months ended March 31, 2015: Changes in AOCI Beginning of period $ 306,199 $ (122,649 ) $ 183,550 Other comprehensive income (loss) before reclassifications 24,592 (47,805 ) (23,213 ) Amounts reclassified from AOCI (8,301 ) — (8,301 ) Other comprehensive income (loss) 16,291 (47,805 ) (31,514 ) Unrealized investment gain related to non-controlling interest 22 — 22 End of period $ 322,512 $ (170,454 ) $ 152,058 Amounts reclassified from AOCI Pre-tax $ (12,771 ) (1) $ — $ (12,771 ) Tax effect 4,470 (2) — 4,470 After-tax amounts reclassified $ (8,301 ) $ — $ (8,301 ) Other comprehensive income (loss) Pre-tax $ 24,536 $ (47,805 ) $ (23,269 ) Tax effect (8,245 ) — (8,245 ) Other comprehensive income (loss) $ 16,291 $ (47,805 ) $ (31,514 ) _______________ (1) Net investment (gains) losses in the consolidated statements of income. (2) Income tax expense in the consolidated statements of income.</t>
  </si>
  <si>
    <t>Statements of Cash Flow Statements of Cash Flow</t>
  </si>
  <si>
    <t>Supplemental Cash Flow Elements [Abstract]</t>
  </si>
  <si>
    <t>Cash Flow, Supplemental Disclosures</t>
  </si>
  <si>
    <t>Statements of Cash Flow Interest payments were $56,968,000 and $56,632,000 and income taxes paid were $5,644,000 and $4,769,000 in the three months ended March 31, 2016 and 2015 , respectively.</t>
  </si>
  <si>
    <t>Investments In Fixed Maturity Securities</t>
  </si>
  <si>
    <t>Debt Securities [Member]</t>
  </si>
  <si>
    <t>Schedule of Marketable Securities [Line Items]</t>
  </si>
  <si>
    <t>Investments in Fixed Maturity Securities At March 31, 2016 and December 31, 2015 , investments in fixed maturity securities were as follows: (In thousands) Amortized Cost Gross Unrealized Fair Value Carrying Value Gains Losses March 31, 2016 Held to maturity: State and municipal $ 78,264 $ 17,340 $ — $ 95,604 $ 78,264 Residential mortgage-backed 18,405 2,470 — 20,875 18,405 Total held to maturity 96,669 19,810 — 116,479 96,669 Available for sale: U.S. government and government agency 571,330 27,602 (981 ) 597,951 597,951 State and municipal: Special revenue 2,613,723 120,174 (2,047 ) 2,731,850 2,731,850 State general obligation 595,465 30,624 (1,817 ) 624,272 624,272 Pre-refunded 407,586 32,630 — 440,216 440,216 Corporate backed 388,408 15,034 (618 ) 402,824 402,824 Local general obligation 356,266 29,357 (17 ) 385,606 385,606 Total state and municipal 4,361,448 227,819 (4,499 ) 4,584,768 4,584,768 Mortgage-backed securities: Residential (1) 1,067,877 27,520 (5,548 ) 1,089,849 1,089,849 Commercial 65,138 778 (616 ) 65,300 65,300 Total mortgage-backed securities 1,133,015 28,298 (6,164 ) 1,155,149 1,155,149 Asset-backed 1,855,301 11,949 (22,846 ) 1,844,404 1,844,404 Corporate: Industrial 2,007,460 106,650 (20,538 ) 2,093,572 2,093,572 Financial 1,176,238 39,566 (13,664 ) 1,202,140 1,202,140 Utilities 197,336 10,771 (1,958 ) 206,149 206,149 Other 66,289 426 — 66,715 66,715 Total corporate 3,447,323 157,413 (36,160 ) 3,568,576 3,568,576 Foreign 849,800 54,580 (6,461 ) 897,919 897,919 Total available for sale 12,218,217 507,661 (77,111 ) 12,648,767 12,648,767 Total investments in fixed maturity securities $ 12,314,886 $ 527,471 $ (77,111 ) $ 12,765,246 $ 12,745,436 (In thousands) Amortized Gross Unrealized Fair Carrying Gains Losses December 31, 2015 Held to maturity: State and municipal $ 77,129 $ 16,246 $ — $ 93,375 $ 77,129 Residential mortgage-backed 19,138 2,207 — 21,345 19,138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____________ (1) Gross unrealized losses for residential mortgage-backed securities include $1,324,214 and $1,269,491 as of March 31, 2016 and December 31, 2015 , respectively, related to the non-credit portion of other-than-temporary impairments (“OTTI”) recognized in accumulated other comprehensive income. The amortized cost and fair value of fixed maturity securities at March 31, 2016 , by contractual maturity, are shown below. Actual maturities may differ from contractual maturities because certain issuers may have the right to call or prepay obligations. (In thousands) Amortized Cost Fair Value Due in one year or less $ 812,491 $ 822,851 Due after one year through five years 4,360,294 4,522,431 Due after five years through ten years 3,482,275 3,659,124 Due after ten years 2,508,406 2,584,816 Mortgage-backed securities 1,151,420 1,176,024 Total $ 12,314,886 $ 12,765,246 At March 31, 2016 and 2015, there were no investments that exceeded 10% of common stockholder's equity, other than investments in United States government and government agency securities.</t>
  </si>
  <si>
    <t>Investments in Equity Securities</t>
  </si>
  <si>
    <t>Equity securities available for sale</t>
  </si>
  <si>
    <t>Schedule of Available-for-sale Securities [Line Items]</t>
  </si>
  <si>
    <t>Investments in Equity Securities Available for Sale At March 31, 2016 and December 31, 2015 , investments in equity securities were as follows: (In thousands) Cost Gross Unrealized Fair Value Carrying Value Gains Losses March 31, 2016 Common stocks $ 38,686 $ 424 $ (1,539 ) $ 37,571 $ 37,571 Preferred stocks 106,990 7,582 (10,444 ) 104,128 104,128 Total $ 145,676 $ 8,006 $ (11,983 ) $ 141,699 $ 141,699 December 31, 2015 Common stocks $ 56,462 $ — $ (19,189 ) $ 37,273 $ 37,273 Preferred stocks 108,730 8,216 (3,353 ) 113,593 113,593 Total $ 165,192 $ 8,216 $ (22,542 ) $ 150,866 $ 150,866</t>
  </si>
  <si>
    <t>Arbitrage Trading Account Arbitrage Trading Account (Notes)</t>
  </si>
  <si>
    <t>Schedule of Investments [Abstract]</t>
  </si>
  <si>
    <t>Arbitrage Trading Account and Arbitrage Funds [Text Block]</t>
  </si>
  <si>
    <t>Arbitrage Trading Account At March 31, 2016 and December 31, 2015 , the fair and carrying values of the arbitrage trading account were $385 million and $377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March 31, 2016 , the fair value of long option contracts outstanding was $0.5 million (notional amount of $6.7 million ) and the fair value of short option contracts outstanding was $0.4 million (notional amount of $12.7 million ). Other than with respect to the use of these trading account securities, the Company does not make use of derivatives.</t>
  </si>
  <si>
    <t>Net Investment Income Net Investment Income</t>
  </si>
  <si>
    <t>Income Statement [Abstract]</t>
  </si>
  <si>
    <t>Net Investment Income</t>
  </si>
  <si>
    <t>Net Investment Income Net investment income consists of the following: For the Three Months Ended March 31, (In thousands) 2016 2015 Investment income earned on: Fixed maturity securities, including cash and cash equivalents and loans receivable $ 108,835 $ 108,129 Investment funds 16,636 6,061 Arbitrage trading account 3,190 8,979 Equity securities available for sale 868 1,180 Real estate 2,717 2,767 Gross investment income 132,246 127,116 Investment expense (2,113 ) (2,877 ) Net investment income $ 130,133 $ 124,239</t>
  </si>
  <si>
    <t>Investment Funds Investment Funds</t>
  </si>
  <si>
    <t>Equity Method Investments and Joint Ventures [Abstract]</t>
  </si>
  <si>
    <t>Investment Funds The Company evaluates whether it is an investor in a variable interest entities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s funds under the equity method of accounting. The Company’s maximum exposure to loss with respect to these investments is limited to the carrying amount reported on the Company’s consolidated balance sheet and any unfunded commitment. Investment funds consist of the following: Carrying Value as of Income (Loss) from Investment Funds March 31, December 31, Three months ended March 31, (In thousands) 2016 2015 2016 2015 Real estate $ 597,380 $ 580,830 $ 17,037 $ 26,012 Energy 95,849 93,719 (3,924 ) (21,868 ) Hedge equity 67,728 70,580 (2,852 ) (873 ) Other funds 418,353 424,911 6,375 2,790 Total $ 1,179,310 $ 1,170,040 $ 16,636 $ 6,061 The Company's share of the earnings or losses of investment funds is generally reported on a one-quarter lag in order to facilitate the timely completion of the Company's consolidated financial statements. Other funds include private equity investments carried on the equity method of accounting, which includes a publicly traded common stock investment in HealthEquity, Inc. (HQY). Our ownership interest in HQY as of March 31, 2016 is approximately 21% with a fair value of $295.3 million and a carrying value of $46.3 million .</t>
  </si>
  <si>
    <t>Real Estate Real Estate</t>
  </si>
  <si>
    <t>Real Estate [Abstract]</t>
  </si>
  <si>
    <t>Real Estate</t>
  </si>
  <si>
    <t>Real Estate Investment in real estate represents directly owned property held for investment, as follows: Carrying Value March 31, December 31, (In thousands) 2016 2015 Properties in operation $ 239,476 $ 226,055 Properties under development 747,334 710,312 Total $ 986,810 $ 936,367 In 2016, properties in operation included a long-term ground lease in Washington, D.C., a hotel in Memphis, Tennessee and office buildings in West Palm Beach and Palm Beach, Florida. Properties in operation are net of accumulated depreciation and amortization of $10,896,000 and $9,073,000 as of March 31, 2016 and December 31, 2015, respectively. Related depreciation expense was $1,668,000 and $2,543,000 for the three months ended March 31, 2016 and 2015, respectively. Future minimum rental income expected on operating leases relating to properties in operation is $9,614,350 in 2016, $15,791,035 in 2017, $14,793,678 in 2018, $11,822,103 in 2019, $9,830,091 in 2020, $9,591,819 in 2021 and $343,543,992 thereafter. Properties under development include an office building in London, a mixed-use project in Washington D.C. and an office complex in New York City.</t>
  </si>
  <si>
    <t>Loans Receivable Loans Receivable</t>
  </si>
  <si>
    <t>Receivables [Abstract]</t>
  </si>
  <si>
    <t>Loans Receivable</t>
  </si>
  <si>
    <t>Loans Receivable Loans receivable are as follows: (In thousands) March 31, 2016 December 31, 2015 Amortized cost (net of valuation allowance): Real estate loans $ 121,861 $ 200,499 Commercial loans 27,527 72,604 Total $ 149,388 $ 273,103 Fair value: Real estate loans $ 124,393 $ 201,641 Commercial loans 27,527 74,106 Total $ 151,920 $ 275,747 Valuation allowance: Specific $ 555 $ — General 2,107 2,094 Total $ 2,662 $ 2,094 2016 2015 Increase (decrease) in valuation allowance $ 568 $ (47 ) Loans receivable in non-accrual status were $6.7 million and $3.1 million as of March 31, 2016 and December 31, 2015,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Delaware, Maryland, and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March 31, 2016,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March 31, (In thousands) 2016 2015 Realized investment gains (losses): Fixed maturity securities: Gains $ 23,064 $ 4,146 Losses (2,940 ) (1,077 ) Equity securities available for sale 125 9,702 Investment funds (460 ) (1,511 ) Real estate 5,024 — Other 644 7,784 Net realized gains on investments sales 25,457 19,044 Other-than-temporary impairments (1) (18,114 ) — Net investment gains 7,343 19,044 Income tax expense (2,570 ) (6,665 ) After-tax net realized investment gains $ 4,773 $ 12,379 Change in unrealized investment gains and losses of available for sale securities: Fixed maturity securities $ 92,428 $ 42,480 Previously impaired fixed maturity securities (55 ) 8 Equity securities available for sale 13,137 (6,845 ) Investment funds 8,880 (11,107 ) Total change in unrealized investment gains (losses) 114,390 24,536 Income tax benefit (expense) (37,535 ) (8,245 ) Noncontrolling interests 14 22 After-tax change in unrealized investment gains and losses of available for sale securities $ 76,869 $ 16,313 (1) Other than temporary impairments (OTTI) for the three months ended March 31, 2016 were $18.1 million related to common stock.</t>
  </si>
  <si>
    <t>Securities In An Unrealized Loss Position</t>
  </si>
  <si>
    <t>Investments [Abstract]</t>
  </si>
  <si>
    <t>Securities in Unrealized Loss Position</t>
  </si>
  <si>
    <t>Securities in an Unrealized Loss Position The following tables summarize all securities in an unrealized loss position at March 31, 2016 and December 31, 2015 by the length of time those securities have been continuously in an unrealized loss position: Less Than 12 Months 12 Months or Greater Total (In thousands) Fair Value Gross Unrealized Losses Fair Value Gross Unrealized Losses Fair Value Gross Unrealized Losses March 31, 2016 U.S. government and government agency $ 24,911 $ 79 $ 43,226 $ 902 $ 68,137 $ 981 State and municipal 210,419 1,903 171,433 2,596 381,852 4,499 Mortgage-backed securities 135,022 1,748 155,445 4,416 290,467 6,164 Asset-backed securities 1,207,153 14,032 230,979 8,814 1,438,132 22,846 Corporate 362,296 25,162 79,582 10,998 441,878 36,160 Foreign 41,278 3,964 25,672 2,497 66,950 6,461 Fixed maturity securities 1,981,079 46,888 706,337 30,223 2,687,416 77,111 Common stocks — — 7,474 1,539 7,474 1,539 Preferred stocks 35,241 6,512 27,657 3,932 62,898 10,444 Equity securities available for sale 35,241 6,512 35,131 5,471 70,372 11,983 Total $ 2,016,320 $ 53,400 $ 741,468 $ 35,694 $ 2,757,788 $ 89,094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 Fixed Maturity Securities – A summary of the Company’s non-investment grade fixed maturity securities that were in an unrealized loss position at March 31, 2016 is presented in the table below: ($ in thousands) Number of Securities Aggregate Fair Value Gross Unrealized Loss Mortgage-backed securities 12 $ 35,540 $ 1,866 Asset-backed securities 7 26,322 261 Corporate 15 92,666 10,780 Foreign government 5 22,414 3,011 Total 39 $ 176,942 $ 15,918 For OTTI of fixed maturity securities that management does not intend to sell or, to be required to sell, the portion of the decline in value that is considered to be due to credit factor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Preferred Stocks – At March 31, 2016 , there were five preferred stocks in an unrealized loss position, with an aggregate fair value of $62.9 million and a gross unrealized loss of $10.4 million . Based upon management’s view of the underlying value of these securities, the Company does not consider these equity securities to be OTTI. Common Stocks - At March 31, 2016 , there was one common stock in an unrealized loss position, with a fair value of $7.5 million and a gross unrealized loss of $1.5 million . Based on management's view of the underlying security, the Company does not consider the equity security to be OTTI. Loans Receivable – The Company monitors the performance of its loans receivable, including current market conditions for each loan and the ability to collect principal and interest. For loans where the Company determines it is probable that the contractual terms will not be met, an analysis is performed and a valuation reserve is established, if necessary, with a charge to earnings. Loans receivable are reported net of a valuation reserve of $3 million and $2 million at March 31, 2016 and December 31, 2015, respectively.</t>
  </si>
  <si>
    <t>Fair Value Measurements Fair Value Measurements</t>
  </si>
  <si>
    <t>Fair Value Disclosures [Abstract]</t>
  </si>
  <si>
    <t>Fair Value Disclosures</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March 31, 2016 and December 31, 2015 by level: (In thousands) Total Level 1 Level 2 Level 3 March 31, 2016 Assets: Fixed maturity securities available for sale: U.S. government and government agency $ 597,951 $ — $ 597,951 $ — State and municipal 4,584,768 — 4,584,768 — Mortgage-backed securities 1,155,149 — 1,155,149 — Asset-backed securities 1,844,404 — 1,844,207 197 Corporate 3,568,576 — 3,568,576 — Foreign government 897,919 — 897,919 — Total fixed maturity securities available for sale 12,648,767 — 12,648,570 197 Equity securities available for sale: Common stocks 37,571 30,097 — 7,474 Preferred stocks 104,128 — 100,488 3,640 Total equity securities available for sale 141,699 30,097 100,488 11,114 Arbitrage trading account 384,519 244,647 139,742 130 Total $ 13,174,985 $ 274,744 $ 12,888,800 $ 11,441 Liabilities: Trading account securities sold but not yet purchased $ 35,956 $ 35,956 $ — $ —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 There were no significant transfers between Levels 1 and 2 during the three months ended March 31, 2016 or during the year ended December 31, 2015 . The following tables summarize changes in Level 3 assets and liabilities for the three months ended March 31, 2016 and for the year ended December 31, 2015 : Gains (Losses) Included in: (In thousands) Beginning Balance Earnings (Losses) Other Comprehensive Income (Loss) Impairments Purchases (Sales) Paydowns / Maturities Transfers Ending Balance In / (Out) Three months ended March 31, 2016 Assets: Fixed maturities securities available for sale: Asset-backed securities $ 199 $ 1 $ 1 $ — $ — $ — $ (4 ) $ — $ 197 Corporate 154 177 — — — (331 ) — — — Total 353 178 1 — — (331 ) (4 ) — 197 Equity securities available for sale: Common stocks 7,829 — (355 ) — — — — — 7,474 Preferred stocks 3,624 16 — — — — — — 3,640 Total 11,453 16 (355 ) — — — — — 11,114 Arbitrage trading account 176 (46 ) — — — — — — 130 Total $ 11,982 $ 148 $ (354 ) $ — $ — $ (331 ) $ (4 ) $ — $ 11,441 Year ended December 31, 2015: Assets: Fixed maturities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 During the three months ended March 31, 2016, there were no transfers out of Level 3. During the year ended December 31, 2015, five securities were transferred out of Level 3 as an observable price became available. Fair Value of Financial Instruments The following table presents the carrying amounts and estimated fair values of the Company’s financial instruments: March 31, 2016 December 31, 2015 (In thousands) Carrying Value Fair Value Carrying Value Fair Value Assets: Fixed maturity securities $ 12,745,436 $ 12,765,246 $ 12,444,394 $ 12,462,847 Equity securities available for sale 141,699 141,699 150,866 150,866 Arbitrage trading account 384,519 384,519 376,697 376,697 Loans receivable 149,388 151,920 273,103 275,747 Cash and cash equivalents 837,515 837,515 763,631 763,631 Trading account receivables from brokers and clearing organizations 373,833 373,833 383,115 383,115 Due from broker — — 1,713 1,713 Liabilities: Due to broker 71,024 71,024 — — Trading account securities sold but not yet purchased 35,956 35,956 37,035 37,035 Subordinated debentures 446,485 462,256 340,320 355,880 Senior notes and other debt 1,814,998 2,018,282 1,844,621 2,029,572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insurance Reinsurance</t>
  </si>
  <si>
    <t>Insurance [Abstract]</t>
  </si>
  <si>
    <t>Reinsurance [Text Block]</t>
  </si>
  <si>
    <t>Reinsurance The following is a summary of reinsurance financial information: For the Three Months Ended March 31, (In thousands) 2016 2015 Written premiums: Direct $ 1,709,129 $ 1,647,341 Assumed 246,568 204,464 Ceded (291,975 ) (276,403 ) Total net premiums written $ 1,663,722 $ 1,575,402 Earned premiums: Direct $ 1,568,067 $ 1,524,736 Assumed 218,367 203,342 Ceded (259,099 ) (256,065 ) Total net premiums earned $ 1,527,335 $ 1,472,013 Ceded losses and loss expenses incurred $ 126,929 $ 118,391 Ceded commissions earned $ 47,973 $ 43,651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March 31, 2016 and December 31, 2015 .</t>
  </si>
  <si>
    <t>Fair Value Of Financial Instruments Fair Value of Financial Instruments (Notes)</t>
  </si>
  <si>
    <t>Restricted Stock Units Restricted Stock Units (Notes)</t>
  </si>
  <si>
    <t>Disclosure of Compensation Related Costs, Share-based Payments [Abstract]</t>
  </si>
  <si>
    <t>Restricted Stock Units</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9 million and $8 million for the three months ended March 31, 2016 and 2015 , respectively. A summary of RSUs issued in the three months ended March 31, 2016 and 2015 follows: ($ in thousands) Units Fair Value Three months ended March 31, 2016 5,580 $ 286 2015 10,000 $ 503</t>
  </si>
  <si>
    <t>Litigation and Contingent Liabilities Litigation and Contingent Liabilities</t>
  </si>
  <si>
    <t>Commitments and Contingencies Disclosure [Abstract]</t>
  </si>
  <si>
    <t>Commitments and Contingencies Disclosure [Text Block]</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Industry Segments</t>
  </si>
  <si>
    <t>Segment Reporting [Abstract]</t>
  </si>
  <si>
    <t xml:space="preserve"> Segments The Company’s reportable segments include the following two business segments: • Insurance - primarily commercial insurance business, including excess and surplus lines and admitted lines in the United States, United Kingdom, Continental Europe, South America, Canada, Scandinavia, Asia and Australia; and • Reinsurance - reinsurance business on a facultative and treaty basis, primarily in the United States, United Kingdom, Continental Europe, Australia, the Asia-Pacific Region, and South Africa. Commencing with the first quarter of 2016, the Company changed the aggregation of its business segments. Insurance-Domestic operating units and Insurance-International operating units, previously reported separately, have been aggregated into the Insurance segment. The segment disclosures for prior periods have been revised to be consistent with the new reportable business segment presentation. The segment disclosures for the years ended December 31, 2015, 2014 and 2013, and as of December 31, 2015 and 2014, have also been included herein, revised for the new reportable business segment presentation.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Pre-Tax Income (Loss) Net Income (Loss) to Common Stockholders Three months ended March 31, 2016: Insurance $ 1,375,358 $ 105,229 $ 26,793 $ 1,507,380 $ 205,915 $ 139,270 Reinsurance 151,977 18,401 — 170,378 21,797 15,117 Corporate, other and eliminations (1) — 6,503 115,607 122,110 (60,379 ) (39,649 ) Net investment gains — — 7,343 7,343 7,343 4,773 Consolidated $ 1,527,335 $ 130,133 $ 149,743 $ 1,807,211 $ 174,676 $ 119,511 Three months ended March 31, 2015: Insurance $ 1,311,276 $ 99,084 $ 25,575 $ 1,435,935 $ 188,169 $ 130,039 Reinsurance 160,737 17,041 — 177,778 20,262 14,500 Corporate, other and eliminations (1) — 8,114 103,808 111,922 (58,758 ) (38,611 ) Net investment gains — — 19,044 19,044 19,044 12,379 Consolidated $ 1,472,013 $ 124,239 $ 148,427 $ 1,744,679 $ 168,717 $ 118,307 Twelve months ended December 31, 2015: Insurance $ 5,431,500 $ 410,457 $ 96,487 $ 5,938,444 $ 776,593 $ 532,286 Reinsurance 609,109 74,226 — 683,335 94,852 66,627 Corporate, other and eliminations (1) — 27,962 464,392 492,354 (231,739 ) (155,230 ) Net investment gains — — 92,324 92,324 92,324 60,011 Consolidated $ 6,040,609 $ 512,645 $ 653,203 $ 7,206,457 $ 732,030 $ 503,694 Twelve months ended December 31, 2014 Insurance $ 5,074,308 $ 484,039 $ 106,853 $ 5,665,200 $ 826,088 $ 561,643 Reinsurance 670,110 88,821 — 758,931 115,677 79,720 Corporate, other and eliminations (1) — 28,025 421,920 449,945 (244,421 ) (158,133 ) Net investment gains — — 254,852 254,852 254,852 165,654 Consolidated $ 5,744,418 $ 600,885 $ 783,625 $ 7,128,928 $ 952,196 $ 648,884 Twelve months ended December 31, 2013 Insurance $ 4,505,567 $ 451,319 $ 107,517 $ 5,064,403 $ 705,662 $ 490,273 Reinsurance 720,970 89,090 — 810,060 110,425 78,013 Corporate, other and eliminations (1) — 3,882 408,645 412,527 (238,743 ) (142,479 ) Net investment gains — — 121,544 121,544 121,544 74,118 Consolidated $ 5,226,537 $ 544,291 $ 637,706 $ 6,408,534 $ 698,888 $ 499,925 ________ (1) Corporate, other and eliminations represent corporate revenues and expenses that are not allocated to business segments. Identifiable Assets (In thousands) March 31, 2016 December 31, 2015 December 31, 2014 Insurance $ 18,232,365 $ 18,063,730 $ 17,944,847 Reinsurance 2,595,231 2,441,340 2,713,554 Corporate, other and eliminations 1,403,338 1,219,086 1,058,290 Consolidated $ 22,230,934 $ 21,724,156 $ 21,716,691 Net premiums earned by major line of business are as follows: For the Three Months Ended March 31, (In thousands) 2016 2015 Insurance: Other liability $ 422,956 $ 396,904 Workers’ compensation 345,503 314,738 Short-tail lines 331,857 323,090 Commercial automobile 156,817 165,560 Professional liability 118,225 110,984 Total Insurance 1,375,358 1,311,276 Reinsurance: Casualty 100,334 112,816 Property 51,643 47,921 Total Reinsurance 151,977 160,737 Total $ 1,527,335 $ 1,472,013</t>
  </si>
  <si>
    <t>Per Share Data (Tables)</t>
  </si>
  <si>
    <t>Schedule of Weighted Average Number of Shares [Table Text Block]</t>
  </si>
  <si>
    <t>The weighted average number of common shares used in the computation of basic and diluted earnings per share was as follows: For the Three Months Ended March 31, (In thousands) 2016 2015 Basic 122,780 125,969 Diluted 128,529 132,484</t>
  </si>
  <si>
    <t>Acquistions Acquisitions (Tables)</t>
  </si>
  <si>
    <t>Summary of fair value of net assets acquired and liabilities assumed</t>
  </si>
  <si>
    <t>The following table summarizes the initial estimated fair value of net assets acquired and liabilities assumed for the business combination completed in 2016: (In thousands) 2016 Cash and cash equivalents $ 1,072 Real estate, furniture and equipment 701 Goodwill and other intangibles assets 40,282 Premiums and service fees receivable 3,845 Other assets 5,166 Total assets acquired 51,066 Other liabilities assumed (4,931 ) Noncontrolling interest (3,850 ) Net assets acquired $ 42,285</t>
  </si>
  <si>
    <t>Statements of Comprehensive Income (Loss) Statements of Comprehensive Income (Loss) (Tables)</t>
  </si>
  <si>
    <t>Components of changes in accumulated other comprehensive income (loss)</t>
  </si>
  <si>
    <t>The following table presents the components of the changes in accumulated other comprehensive income (loss) ("AOCI"): (In thousands) Unrealized Investment Gains (Losses) Currency Translation Adjustments Accumulated Other Comprehensive Income (Loss) As of and for the three months ended March 31, 2016: Changes in AOCI Beginning of period $ 180,695 $ (247,393 ) $ (66,698 ) Other comprehensive income (loss) before reclassifications 78,242 (2,047 ) 76,195 Amounts reclassified from AOCI (1,387 ) — (1,387 ) Other comprehensive income (loss) 76,855 (2,047 ) 74,808 Unrealized investment gain related to non-controlling interest 14 — 14 End of period $ 257,564 $ (249,440 ) $ 8,124 Amounts reclassified from AOCI Pre-tax $ (2,134 ) (1) $ — $ (2,134 ) Tax effect 747 (2) — 747 After-tax amounts reclassified $ (1,387 ) $ — $ (1,387 ) Other comprehensive income (loss) Pre-tax $ 114,390 $ (2,047 ) $ 112,343 Tax effect (37,535 ) — (37,535 ) Other comprehensive income (loss) $ 76,855 $ (2,047 ) $ 74,808 As of and for the three months ended March 31, 2015: Changes in AOCI Beginning of period $ 306,199 $ (122,649 ) $ 183,550 Other comprehensive income (loss) before reclassifications 24,592 (47,805 ) (23,213 ) Amounts reclassified from AOCI (8,301 ) — (8,301 ) Other comprehensive income (loss) 16,291 (47,805 ) (31,514 ) Unrealized investment gain related to non-controlling interest 22 — 22 End of period $ 322,512 $ (170,454 ) $ 152,058 Amounts reclassified from AOCI Pre-tax $ (12,771 ) (1) $ — $ (12,771 ) Tax effect 4,470 (2) — 4,470 After-tax amounts reclassified $ (8,301 ) $ — $ (8,301 ) Other comprehensive income (loss) Pre-tax $ 24,536 $ (47,805 ) $ (23,269 ) Tax effect (8,245 ) — (8,245 ) Other comprehensive income (loss) $ 16,291 $ (47,805 ) $ (31,514 ) _______________ (1) Net investment (gains) losses in the consolidated statements of income. (2) Income tax expense in the consolidated statements of income.</t>
  </si>
  <si>
    <t>Investments In Fixed Maturity Securities Investments in Fixed Maturity Securities (Tables)</t>
  </si>
  <si>
    <t>Amortized cost and fair value of fixed maturity securities by contractual maturity</t>
  </si>
  <si>
    <t>The amortized cost and fair value of fixed maturity securities at March 31, 2016 , by contractual maturity, are shown below. Actual maturities may differ from contractual maturities because certain issuers may have the right to call or prepay obligations. (In thousands) Amortized Cost Fair Value Due in one year or less $ 812,491 $ 822,851 Due after one year through five years 4,360,294 4,522,431 Due after five years through ten years 3,482,275 3,659,124 Due after ten years 2,508,406 2,584,816 Mortgage-backed securities 1,151,420 1,176,024 Total $ 12,314,886 $ 12,765,246</t>
  </si>
  <si>
    <t>Schedule of investments in fixed maturity securities</t>
  </si>
  <si>
    <t>At March 31, 2016 and December 31, 2015 , investments in fixed maturity securities were as follows: (In thousands) Amortized Cost Gross Unrealized Fair Value Carrying Value Gains Losses March 31, 2016 Held to maturity: State and municipal $ 78,264 $ 17,340 $ — $ 95,604 $ 78,264 Residential mortgage-backed 18,405 2,470 — 20,875 18,405 Total held to maturity 96,669 19,810 — 116,479 96,669 Available for sale: U.S. government and government agency 571,330 27,602 (981 ) 597,951 597,951 State and municipal: Special revenue 2,613,723 120,174 (2,047 ) 2,731,850 2,731,850 State general obligation 595,465 30,624 (1,817 ) 624,272 624,272 Pre-refunded 407,586 32,630 — 440,216 440,216 Corporate backed 388,408 15,034 (618 ) 402,824 402,824 Local general obligation 356,266 29,357 (17 ) 385,606 385,606 Total state and municipal 4,361,448 227,819 (4,499 ) 4,584,768 4,584,768 Mortgage-backed securities: Residential (1) 1,067,877 27,520 (5,548 ) 1,089,849 1,089,849 Commercial 65,138 778 (616 ) 65,300 65,300 Total mortgage-backed securities 1,133,015 28,298 (6,164 ) 1,155,149 1,155,149 Asset-backed 1,855,301 11,949 (22,846 ) 1,844,404 1,844,404 Corporate: Industrial 2,007,460 106,650 (20,538 ) 2,093,572 2,093,572 Financial 1,176,238 39,566 (13,664 ) 1,202,140 1,202,140 Utilities 197,336 10,771 (1,958 ) 206,149 206,149 Other 66,289 426 — 66,715 66,715 Total corporate 3,447,323 157,413 (36,160 ) 3,568,576 3,568,576 Foreign 849,800 54,580 (6,461 ) 897,919 897,919 Total available for sale 12,218,217 507,661 (77,111 ) 12,648,767 12,648,767 Total investments in fixed maturity securities $ 12,314,886 $ 527,471 $ (77,111 ) $ 12,765,246 $ 12,745,436 (In thousands) Amortized Gross Unrealized Fair Carrying Gains Losses December 31, 2015 Held to maturity: State and municipal $ 77,129 $ 16,246 $ — $ 93,375 $ 77,129 Residential mortgage-backed 19,138 2,207 — 21,345 19,138 Total held to maturity 96,267 18,453 — 114,720 96,267 Available for sale: U.S. government and government agency 645,092 27,660 (2,333 ) 670,419 670,419 State and municipal: Special revenue 2,510,816 102,909 (3,737 ) 2,609,988 2,609,988 State general obligation 583,456 28,068 (2,070 ) 609,454 609,454 Pre-refunded 439,772 32,056 (31 ) 471,797 471,797 Corporate backed 388,904 14,039 (402 ) 402,541 402,541 Local general obligation 342,158 24,270 (29 ) 366,399 366,399 Total state and municipal 4,265,106 201,342 (6,269 ) 4,460,179 4,460,179 Mortgage-backed securities: Residential (1) 1,126,382 18,935 (11,180 ) 1,134,137 1,134,137 Commercial 64,975 875 (128 ) 65,722 65,722 Total mortgage-backed securities 1,191,357 19,810 (11,308 ) 1,199,859 1,199,859 Asset-backed 1,706,694 12,892 (14,414 ) 1,705,172 1,705,172 Corporate: Industrial 1,976,393 75,168 (30,027 ) 2,021,534 2,021,534 Financial 1,153,096 31,744 (11,819 ) 1,173,021 1,173,021 Utilities 192,857 8,321 (2,527 ) 198,651 198,651 Other 81,607 245 (20 ) 81,832 81,832 Total corporate 3,403,953 115,478 (44,393 ) 3,475,038 3,475,038 Foreign 799,839 50,310 (12,689 ) 837,460 837,460 Total available for sale 12,012,041 427,492 (91,406 ) 12,348,127 12,348,127 Total investments in fixed maturity securities $ 12,108,308 $ 445,945 $ (91,406 ) $ 12,462,847 $ 12,444,394 ____________ (1) Gross unrealized losses for residential mortgage-backed securities include $1,324,214 and $1,269,491 as of March 31, 2016 and December 31, 2015 , respectively, related to the non-credit portion of other-than-temporary impairments (“OTTI”) recognized in accumulated other comprehensive income.</t>
  </si>
  <si>
    <t>Investments in Equity Securities Investments in Equity Securities (Tables)</t>
  </si>
  <si>
    <t>Schedule of Investments in Equity Securities</t>
  </si>
  <si>
    <t>At March 31, 2016 and December 31, 2015 , investments in equity securities were as follows: (In thousands) Cost Gross Unrealized Fair Value Carrying Value Gains Losses March 31, 2016 Common stocks $ 38,686 $ 424 $ (1,539 ) $ 37,571 $ 37,571 Preferred stocks 106,990 7,582 (10,444 ) 104,128 104,128 Total $ 145,676 $ 8,006 $ (11,983 ) $ 141,699 $ 141,699 December 31, 2015 Common stocks $ 56,462 $ — $ (19,189 ) $ 37,273 $ 37,273 Preferred stocks 108,730 8,216 (3,353 ) 113,593 113,593 Total $ 165,192 $ 8,216 $ (22,542 ) $ 150,866 $ 150,866</t>
  </si>
  <si>
    <t>Net Investment Income (Tables)</t>
  </si>
  <si>
    <t>Net Investment Income [Abstract]</t>
  </si>
  <si>
    <t>Schedule of Net Investment Income</t>
  </si>
  <si>
    <t>Net investment income consists of the following: For the Three Months Ended March 31, (In thousands) 2016 2015 Investment income earned on: Fixed maturity securities, including cash and cash equivalents and loans receivable $ 108,835 $ 108,129 Investment funds 16,636 6,061 Arbitrage trading account 3,190 8,979 Equity securities available for sale 868 1,180 Real estate 2,717 2,767 Gross investment income 132,246 127,116 Investment expense (2,113 ) (2,877 ) Net investment income $ 130,133 $ 124,239</t>
  </si>
  <si>
    <t>Investment Funds Investment Funds (Tables)</t>
  </si>
  <si>
    <t>Schedule of Net Investment Funds</t>
  </si>
  <si>
    <t>Investment funds consist of the following: Carrying Value as of Income (Loss) from Investment Funds March 31, December 31, Three months ended March 31, (In thousands) 2016 2015 2016 2015 Real estate $ 597,380 $ 580,830 $ 17,037 $ 26,012 Energy 95,849 93,719 (3,924 ) (21,868 ) Hedge equity 67,728 70,580 (2,852 ) (873 ) Other funds 418,353 424,911 6,375 2,790 Total $ 1,179,310 $ 1,170,040 $ 16,636 $ 6,061</t>
  </si>
  <si>
    <t>Real Estate Real Estate (Tables)</t>
  </si>
  <si>
    <t>Schedule of Real Estate Investments</t>
  </si>
  <si>
    <t>Investment in real estate represents directly owned property held for investment, as follows: Carrying Value March 31, December 31, (In thousands) 2016 2015 Properties in operation $ 239,476 $ 226,055 Properties under development 747,334 710,312 Total $ 986,810 $ 936,367</t>
  </si>
  <si>
    <t>Loans Receivable Loans Receivable (Tables)</t>
  </si>
  <si>
    <t>Schedule of Loans Receivable</t>
  </si>
  <si>
    <t xml:space="preserve">Loans receivable are as follows: (In thousands) March 31, 2016 December 31, 2015 Amortized cost (net of valuation allowance): Real estate loans $ 121,861 $ 200,499 Commercial loans 27,527 72,604 Total $ 149,388 $ 273,103 Fair value: Real estate loans $ 124,393 $ 201,641 Commercial loans 27,527 74,106 Total $ 151,920 $ 275,747 Valuation allowance: Specific $ 555 $ — General 2,107 2,094 Total $ 2,662 $ 2,094 2016 2015 Increase (decrease) in valuation allowance $ 568 $ (47 ) </t>
  </si>
  <si>
    <t>Realized And Unrealized Investment Gains (Losses) (Tables)</t>
  </si>
  <si>
    <t>Realized and unrealized investment gains (losses) are as follows: For the Three Months Ended March 31, (In thousands) 2016 2015 Realized investment gains (losses): Fixed maturity securities: Gains $ 23,064 $ 4,146 Losses (2,940 ) (1,077 ) Equity securities available for sale 125 9,702 Investment funds (460 ) (1,511 ) Real estate 5,024 — Other 644 7,784 Net realized gains on investments sales 25,457 19,044 Other-than-temporary impairments (1) (18,114 ) — Net investment gains 7,343 19,044 Income tax expense (2,570 ) (6,665 ) After-tax net realized investment gains $ 4,773 $ 12,379</t>
  </si>
  <si>
    <t>Unrealized Gain (Loss) on Investments</t>
  </si>
  <si>
    <t>Change in unrealized investment gains and losses of available for sale securities: Fixed maturity securities $ 92,428 $ 42,480 Previously impaired fixed maturity securities (55 ) 8 Equity securities available for sale 13,137 (6,845 ) Investment funds 8,880 (11,107 ) Total change in unrealized investment gains (losses) 114,390 24,536 Income tax benefit (expense) (37,535 ) (8,245 ) Noncontrolling interests 14 22 After-tax change in unrealized investment gains and losses of available for sale securities $ 76,869 $ 16,313 (1) Other than temporary impairments (OTTI) for the three months ended March 31, 2016 were $18.1 million related to common stock.</t>
  </si>
  <si>
    <t>Securities In An Unrealized Loss Position Securities In An Unrealized Loss Position (Tables)</t>
  </si>
  <si>
    <t>Securities in an unrealized loss position</t>
  </si>
  <si>
    <t>The following tables summarize all securities in an unrealized loss position at March 31, 2016 and December 31, 2015 by the length of time those securities have been continuously in an unrealized loss position: Less Than 12 Months 12 Months or Greater Total (In thousands) Fair Value Gross Unrealized Losses Fair Value Gross Unrealized Losses Fair Value Gross Unrealized Losses March 31, 2016 U.S. government and government agency $ 24,911 $ 79 $ 43,226 $ 902 $ 68,137 $ 981 State and municipal 210,419 1,903 171,433 2,596 381,852 4,499 Mortgage-backed securities 135,022 1,748 155,445 4,416 290,467 6,164 Asset-backed securities 1,207,153 14,032 230,979 8,814 1,438,132 22,846 Corporate 362,296 25,162 79,582 10,998 441,878 36,160 Foreign 41,278 3,964 25,672 2,497 66,950 6,461 Fixed maturity securities 1,981,079 46,888 706,337 30,223 2,687,416 77,111 Common stocks — — 7,474 1,539 7,474 1,539 Preferred stocks 35,241 6,512 27,657 3,932 62,898 10,444 Equity securities available for sale 35,241 6,512 35,131 5,471 70,372 11,983 Total $ 2,016,320 $ 53,400 $ 741,468 $ 35,694 $ 2,757,788 $ 89,094 December 31, 2015 U.S. government and government agency $ 101,660 $ 487 $ 64,500 $ 1,846 $ 166,160 $ 2,333 State and municipal 501,952 4,404 106,681 1,865 608,633 6,269 Mortgage-backed securities 381,986 3,639 184,807 7,669 566,793 11,308 Asset-backed securities 1,091,078 7,703 190,467 6,711 1,281,545 14,414 Corporate 1,232,940 35,406 76,797 8,987 1,309,737 44,393 Foreign 169,190 8,822 19,528 3,867 188,718 12,689 Fixed maturity securities 3,478,806 60,461 642,780 30,945 4,121,586 91,406 Common stocks 18,641 18,005 7,829 1,184 26,470 19,189 Preferred stocks — — 22,320 3,353 22,320 3,353 Equity securities available for sale 18,641 18,005 30,149 4,537 48,790 22,542 Total $ 3,497,447 $ 78,466 $ 672,929 $ 35,482 $ 4,170,376 $ 113,948</t>
  </si>
  <si>
    <t>Non-Investment Grade Fixed Maturity Securities</t>
  </si>
  <si>
    <t>Fixed Maturity Securities – A summary of the Company’s non-investment grade fixed maturity securities that were in an unrealized loss position at March 31, 2016 is presented in the table below: ($ in thousands) Number of Securities Aggregate Fair Value Gross Unrealized Loss Mortgage-backed securities 12 $ 35,540 $ 1,866 Asset-backed securities 7 26,322 261 Corporate 15 92,666 10,780 Foreign government 5 22,414 3,011 Total 39 $ 176,942 $ 15,918</t>
  </si>
  <si>
    <t>Fair Value Measurements (Tables)</t>
  </si>
  <si>
    <t>Fair Value, Assets and Liabilities Measured on Recurring and Nonrecurring Basis [Line Items]</t>
  </si>
  <si>
    <t>Assets And Liabilities Measured At Fair value, On A Recurring Basis</t>
  </si>
  <si>
    <t>The following tables present the assets and liabilities measured at fair value on a recurring basis as of March 31, 2016 and December 31, 2015 by level: (In thousands) Total Level 1 Level 2 Level 3 March 31, 2016 Assets: Fixed maturity securities available for sale: U.S. government and government agency $ 597,951 $ — $ 597,951 $ — State and municipal 4,584,768 — 4,584,768 — Mortgage-backed securities 1,155,149 — 1,155,149 — Asset-backed securities 1,844,404 — 1,844,207 197 Corporate 3,568,576 — 3,568,576 — Foreign government 897,919 — 897,919 — Total fixed maturity securities available for sale 12,648,767 — 12,648,570 197 Equity securities available for sale: Common stocks 37,571 30,097 — 7,474 Preferred stocks 104,128 — 100,488 3,640 Total equity securities available for sale 141,699 30,097 100,488 11,114 Arbitrage trading account 384,519 244,647 139,742 130 Total $ 13,174,985 $ 274,744 $ 12,888,800 $ 11,441 Liabilities: Trading account securities sold but not yet purchased $ 35,956 $ 35,956 $ — $ — December 31, 2015 Assets: Fixed maturity securities available for sale: U.S. government and government agency $ 670,419 $ — $ 670,419 $ — State and municipal 4,460,179 — 4,460,179 — Mortgage-backed securities 1,199,859 — 1,199,859 — Asset-backed securities 1,705,172 — 1,704,973 199 Corporate 3,475,038 — 3,474,884 154 Foreign government 837,460 — 837,460 — Total fixed maturity securities available for sale 12,348,127 — 12,347,774 353 Equity securities available for sale: Common stocks 37,273 29,444 — 7,829 Preferred stocks 113,593 — 109,969 3,624 Total equity securities available for sale 150,866 29,444 109,969 11,453 Arbitrage trading account 376,697 256,914 119,607 176 Total $ 12,875,690 $ 286,358 $ 12,577,350 $ 11,982 Liabilities: Trading account securities sold but not yet purchased $ 37,035 $ 35,559 $ 1,476 $ —</t>
  </si>
  <si>
    <t>Summarize Changes In Level 3 Assets</t>
  </si>
  <si>
    <t>The following tables summarize changes in Level 3 assets and liabilities for the three months ended March 31, 2016 and for the year ended December 31, 2015 : Gains (Losses) Included in: (In thousands) Beginning Balance Earnings (Losses) Other Comprehensive Income (Loss) Impairments Purchases (Sales) Paydowns / Maturities Transfers Ending Balance In / (Out) Three months ended March 31, 2016 Assets: Fixed maturities securities available for sale: Asset-backed securities $ 199 $ 1 $ 1 $ — $ — $ — $ (4 ) $ — $ 197 Corporate 154 177 — — — (331 ) — — — Total 353 178 1 — — (331 ) (4 ) — 197 Equity securities available for sale: Common stocks 7,829 — (355 ) — — — — — 7,474 Preferred stocks 3,624 16 — — — — — — 3,640 Total 11,453 16 (355 ) — — — — — 11,114 Arbitrage trading account 176 (46 ) — — — — — — 130 Total $ 11,982 $ 148 $ (354 ) $ — $ — $ (331 ) $ (4 ) $ — $ 11,441 Year ended December 31, 2015: Assets: Fixed maturities securities available for sale: Asset-backed securities $ 20,611 $ 19 $ 191 $ — $ — $ — $ (1,820 ) $ (18,802 ) $ 199 Corporate 154 — — — — — — — 154 Total 20,765 19 191 — — — (1,820 ) (18,802 ) 353 Equity securities available for sale: Common stocks 10,741 — (273 ) (2,331 ) — (308 ) — — 7,829 Preferred stocks 3,713 (89 ) — — — — — — 3,624 Total 14,454 (89 ) (273 ) (2,331 ) — (308 ) — — 11,453 Arbitrage trading account 720 (799 ) — — 72,640 (71,921 ) — (464 ) 176 Total $ 35,939 $ (869 ) $ (82 ) $ (2,331 ) $ 72,640 $ (72,229 ) $ (1,820 ) $ (19,266 ) $ 11,982</t>
  </si>
  <si>
    <t>Reinsurance (Tables)</t>
  </si>
  <si>
    <t>Reinsurance Disclosures [Abstract]</t>
  </si>
  <si>
    <t>Reinsurance Financial Information</t>
  </si>
  <si>
    <t>The following is a summary of reinsurance financial information: For the Three Months Ended March 31, (In thousands) 2016 2015 Written premiums: Direct $ 1,709,129 $ 1,647,341 Assumed 246,568 204,464 Ceded (291,975 ) (276,403 ) Total net premiums written $ 1,663,722 $ 1,575,402 Earned premiums: Direct $ 1,568,067 $ 1,524,736 Assumed 218,367 203,342 Ceded (259,099 ) (256,065 ) Total net premiums earned $ 1,527,335 $ 1,472,013 Ceded losses and loss expenses incurred $ 126,929 $ 118,391 Ceded commissions earned $ 47,973 $ 43,651</t>
  </si>
  <si>
    <t>Fair Value of Financial Instruments (Tables)</t>
  </si>
  <si>
    <t>Carrying Amounts And Estimated Fair Values Of Financial Instruments</t>
  </si>
  <si>
    <t>The following table presents the carrying amounts and estimated fair values of the Company’s financial instruments: March 31, 2016 December 31, 2015 (In thousands) Carrying Value Fair Value Carrying Value Fair Value Assets: Fixed maturity securities $ 12,745,436 $ 12,765,246 $ 12,444,394 $ 12,462,847 Equity securities available for sale 141,699 141,699 150,866 150,866 Arbitrage trading account 384,519 384,519 376,697 376,697 Loans receivable 149,388 151,920 273,103 275,747 Cash and cash equivalents 837,515 837,515 763,631 763,631 Trading account receivables from brokers and clearing organizations 373,833 373,833 383,115 383,115 Due from broker — — 1,713 1,713 Liabilities: Due to broker 71,024 71,024 — — Trading account securities sold but not yet purchased 35,956 35,956 37,035 37,035 Subordinated debentures 446,485 462,256 340,320 355,880 Senior notes and other debt 1,814,998 2,018,282 1,844,621 2,029,572</t>
  </si>
  <si>
    <t>Restricted Stock Units (Tables)</t>
  </si>
  <si>
    <t>Summary Of Restricted Stock Units Issued</t>
  </si>
  <si>
    <t>A summary of RSUs issued in the three months ended March 31, 2016 and 2015 follows: ($ in thousands) Units Fair Value Three months ended March 31, 2016 5,580 $ 286 2015 10,000 $ 503</t>
  </si>
  <si>
    <t>Industry Segments (Tables)</t>
  </si>
  <si>
    <t>Financial Information Of Company Operating Segments</t>
  </si>
  <si>
    <t xml:space="preserve"> Revenues (In thousands) Earned Premiums Investment Income Other Total Pre-Tax Income (Loss) Net Income (Loss) to Common Stockholders Three months ended March 31, 2016: Insurance $ 1,375,358 $ 105,229 $ 26,793 $ 1,507,380 $ 205,915 $ 139,270 Reinsurance 151,977 18,401 — 170,378 21,797 15,117 Corporate, other and eliminations (1) — 6,503 115,607 122,110 (60,379 ) (39,649 ) Net investment gains — — 7,343 7,343 7,343 4,773 Consolidated $ 1,527,335 $ 130,133 $ 149,743 $ 1,807,211 $ 174,676 $ 119,511 Three months ended March 31, 2015: Insurance $ 1,311,276 $ 99,084 $ 25,575 $ 1,435,935 $ 188,169 $ 130,039 Reinsurance 160,737 17,041 — 177,778 20,262 14,500 Corporate, other and eliminations (1) — 8,114 103,808 111,922 (58,758 ) (38,611 ) Net investment gains — — 19,044 19,044 19,044 12,379 Consolidated $ 1,472,013 $ 124,239 $ 148,427 $ 1,744,679 $ 168,717 $ 118,307 Twelve months ended December 31, 2015: Insurance $ 5,431,500 $ 410,457 $ 96,487 $ 5,938,444 $ 776,593 $ 532,286 Reinsurance 609,109 74,226 — 683,335 94,852 66,627 Corporate, other and eliminations (1) — 27,962 464,392 492,354 (231,739 ) (155,230 ) Net investment gains — — 92,324 92,324 92,324 60,011 Consolidated $ 6,040,609 $ 512,645 $ 653,203 $ 7,206,457 $ 732,030 $ 503,694 Twelve months ended December 31, 2014 Insurance $ 5,074,308 $ 484,039 $ 106,853 $ 5,665,200 $ 826,088 $ 561,643 Reinsurance 670,110 88,821 — 758,931 115,677 79,720 Corporate, other and eliminations (1) — 28,025 421,920 449,945 (244,421 ) (158,133 ) Net investment gains — — 254,852 254,852 254,852 165,654 Consolidated $ 5,744,418 $ 600,885 $ 783,625 $ 7,128,928 $ 952,196 $ 648,884 Twelve months ended December 31, 2013 Insurance $ 4,505,567 $ 451,319 $ 107,517 $ 5,064,403 $ 705,662 $ 490,273 Reinsurance 720,970 89,090 — 810,060 110,425 78,013 Corporate, other and eliminations (1) — 3,882 408,645 412,527 (238,743 ) (142,479 ) Net investment gains — — 121,544 121,544 121,544 74,118 Consolidated $ 5,226,537 $ 544,291 $ 637,706 $ 6,408,534 $ 698,888 $ 499,925 ________ (1) Corporate, other and eliminations represent corporate revenues and expenses that are not allocated to business segments.</t>
  </si>
  <si>
    <t>Identifiable Assets By Segment</t>
  </si>
  <si>
    <t>Identifiable Assets (In thousands) March 31, 2016 December 31, 2015 December 31, 2014 Insurance $ 18,232,365 $ 18,063,730 $ 17,944,847 Reinsurance 2,595,231 2,441,340 2,713,554 Corporate, other and eliminations 1,403,338 1,219,086 1,058,290 Consolidated $ 22,230,934 $ 21,724,156 $ 21,716,691</t>
  </si>
  <si>
    <t>Net Premiums Earned By Major Line Of Business</t>
  </si>
  <si>
    <t>Net premiums earned by major line of business are as follows: For the Three Months Ended March 31, (In thousands) 2016 2015 Insurance: Other liability $ 422,956 $ 396,904 Workers’ compensation 345,503 314,738 Short-tail lines 331,857 323,090 Commercial automobile 156,817 165,560 Professional liability 118,225 110,984 Total Insurance 1,375,358 1,311,276 Reinsurance: Casualty 100,334 112,816 Property 51,643 47,921 Total Reinsurance 151,977 160,737 Total $ 1,527,335 $ 1,472,013</t>
  </si>
  <si>
    <t>General General (Details)</t>
  </si>
  <si>
    <t>Federal Income Tax Rate</t>
  </si>
  <si>
    <t>35.00%</t>
  </si>
  <si>
    <t>Per Share Data (Weighted Average Number of Common Shares Used In the Computation of Basic and Diluted Earnings per Share) (Details) - shares shares in Thousands</t>
  </si>
  <si>
    <t>Basic (shares)</t>
  </si>
  <si>
    <t>Diluted (shares)</t>
  </si>
  <si>
    <t>Acquistions Acquisitions (Details) - USD ($) $ in Thousands</t>
  </si>
  <si>
    <t>Business Acquisition [Line Items]</t>
  </si>
  <si>
    <t>Selling and Marketing Expense [Member]</t>
  </si>
  <si>
    <t>Business Acquisition, Percentage of Voting Interests Acquired</t>
  </si>
  <si>
    <t>85.00%</t>
  </si>
  <si>
    <t>Real estate, furniture and equipment</t>
  </si>
  <si>
    <t>Goodwill and other intangibles assets</t>
  </si>
  <si>
    <t>Total assets acquired</t>
  </si>
  <si>
    <t>Other liabilities assumed</t>
  </si>
  <si>
    <t>Net assets acquired</t>
  </si>
  <si>
    <t>Acquistions Intangibles (Details)</t>
  </si>
  <si>
    <t>Statements of Comprehensive Income (Loss) Statements of Comprehensive Income (Loss) (Details) - USD ($) $ in Thousands</t>
  </si>
  <si>
    <t>Accumulated Other Comprehensive Income (Loss), Net of Tax [Roll Forward]</t>
  </si>
  <si>
    <t>Accumulated Other Comprehensive Income (Loss), Beginning of Period</t>
  </si>
  <si>
    <t>Accumulated Other Comprehensive Income (Loss), End of Period</t>
  </si>
  <si>
    <t>Income before taxes</t>
  </si>
  <si>
    <t>Tax effect</t>
  </si>
  <si>
    <t>After-tax amounts reclassified</t>
  </si>
  <si>
    <t>Unrealized investment gains, pre-tax</t>
  </si>
  <si>
    <t>Unrealized investment gains, tax effect</t>
  </si>
  <si>
    <t>Unrealized investment gains, after-tax amounts</t>
  </si>
  <si>
    <t>Currency translation adjustment, pre-tax</t>
  </si>
  <si>
    <t>Currency translation adjustment, tax effect</t>
  </si>
  <si>
    <t>Other comprehensive income (loss), pre-tax</t>
  </si>
  <si>
    <t>Other comprehensive income (loss), tax effect</t>
  </si>
  <si>
    <t>Accumulated Net Unrealized Investment Gain (Loss) [Member]</t>
  </si>
  <si>
    <t>Other comprehensive income (loss) before reclassifications</t>
  </si>
  <si>
    <t>Amounts reclassified from AOCI</t>
  </si>
  <si>
    <t>Unrealized investment gain related to non-controlling interest</t>
  </si>
  <si>
    <t>Currency Translation Adjustments [Member]</t>
  </si>
  <si>
    <t>Reclassification out of Accumulated Other Comprehensive Income [Member] | Accumulated Net Unrealized Investment Gain (Loss) [Member]</t>
  </si>
  <si>
    <t>[1]</t>
  </si>
  <si>
    <t>[2]</t>
  </si>
  <si>
    <t>Reclassification out of Accumulated Other Comprehensive Income [Member] | Currency Translation Adjustments [Member]</t>
  </si>
  <si>
    <t>Reclassification out of Accumulated Other Comprehensive Income [Member] | Accumulated Other Comprehensive Income (Loss) [Member]</t>
  </si>
  <si>
    <t>Net investment (gains) losses in the consolidated statements of income.</t>
  </si>
  <si>
    <t>{F|ahBzfndlYmZpbGluZ3MtaHJkcmoLEgZYTUxEb2MiXlhCUkxEb2NHZW5JbmZvOmY3MWVjOGIxMjAxNDRlNDVhYmJlYjA3ZTM2YTAyN2FhfFRleHRTZWxlY3Rpb246MTQ3OTE0NTlGRDhGNTkxNTk3ODYwMzY2Q0VGN0JDRDcM}</t>
  </si>
  <si>
    <t>Statements of Cash Flow (Details) - USD ($)</t>
  </si>
  <si>
    <t>Supplemental Cash Flow Information [Abstract]</t>
  </si>
  <si>
    <t>Interest payments</t>
  </si>
  <si>
    <t>Income taxes paid</t>
  </si>
  <si>
    <t>Investments In Fixed Maturity Securities 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Foreign government</t>
  </si>
  <si>
    <t>Commercial Mortgage Backed Securities [Member]</t>
  </si>
  <si>
    <t>U.S. government and government agency</t>
  </si>
  <si>
    <t>Corporation [Member]</t>
  </si>
  <si>
    <t>Debt, State Government [Member]</t>
  </si>
  <si>
    <t>Revenue Subject to Refund [Member]</t>
  </si>
  <si>
    <t>Residential Mortgage Backed Securities [Member]</t>
  </si>
  <si>
    <t>Non-credit portion of other-than-temporary impairments (OTTI)</t>
  </si>
  <si>
    <t>Corporate Debt Securities [Member]</t>
  </si>
  <si>
    <t>State and municipal</t>
  </si>
  <si>
    <t>Debt, Local Government [Member]</t>
  </si>
  <si>
    <t>Mortgage-backed securities</t>
  </si>
  <si>
    <t>Asset-backed Securities [Member]</t>
  </si>
  <si>
    <t>Industrial Property [Member]</t>
  </si>
  <si>
    <t>Domestic Corporate Debt Securities [Member]</t>
  </si>
  <si>
    <t>Public Utility, Bonds [Member]</t>
  </si>
  <si>
    <t>Other Security Investments [Member]</t>
  </si>
  <si>
    <t>Gross unrealized losses for residential mortgage-backed securities include $1,324,214 and $1,269,491 as of March 31, 2016 and December 31, 2015, respectively, related to the non-credit portion of other-than-temporary impairments (“OTTI”) recognized in accumulated other comprehensive income.</t>
  </si>
  <si>
    <t>Investments In Fixed Maturity Securities Investments in Fixed Maturity Securities (Amortized cost and fair value of fixed maturity securities) (Details) - USD ($) $ in Thousands</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Held-to-maturity Securities</t>
  </si>
  <si>
    <t>Available-for-sale Debt Securities, Amortized Cost Basis</t>
  </si>
  <si>
    <t>Available For Sale Securities Debt Securities Gross Unrealized Gain</t>
  </si>
  <si>
    <t>Available For Sale Securities Debt Securities Gross Unrealized Losses</t>
  </si>
  <si>
    <t>Available For Sale Securities Debt Securities Fair Value</t>
  </si>
  <si>
    <t>Available-for-sale Securities, Debt Securities</t>
  </si>
  <si>
    <t>Marketable Securities Fixed Maturities Gross Unrealized Gains</t>
  </si>
  <si>
    <t>Marketable Securities Fixed Maturities Gross Unrealized Losse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Cost</t>
  </si>
  <si>
    <t>Gross Unrealized, Gains</t>
  </si>
  <si>
    <t>Gross Unrealized, Losses</t>
  </si>
  <si>
    <t>Carrying and fair value of equity securities</t>
  </si>
  <si>
    <t>Preferred stocks</t>
  </si>
  <si>
    <t>Arbitrage Trading Account (Details) - Options Held [Member] $ in Millions</t>
  </si>
  <si>
    <t>Mar. 31, 2016USD ($)</t>
  </si>
  <si>
    <t>Short [Member]</t>
  </si>
  <si>
    <t>Derivative [Line Items]</t>
  </si>
  <si>
    <t>Derivative, Fair Value, Net</t>
  </si>
  <si>
    <t>Derivative, Notional Amount</t>
  </si>
  <si>
    <t>Long [Member]</t>
  </si>
  <si>
    <t>Net Investment Income Net Investment Income (Details) - USD ($) $ in Thousands</t>
  </si>
  <si>
    <t>12 Months Ended</t>
  </si>
  <si>
    <t>Dec. 31, 2014</t>
  </si>
  <si>
    <t>Dec. 31, 2013</t>
  </si>
  <si>
    <t>Net Investment Income [Line Items]</t>
  </si>
  <si>
    <t>Investment income</t>
  </si>
  <si>
    <t>Investment expense</t>
  </si>
  <si>
    <t>Fixed maturity securities, including cash and cash equivalents and loans receivable</t>
  </si>
  <si>
    <t>Investment Funds Investment Funds (Details) - USD ($) $ in Thousands</t>
  </si>
  <si>
    <t>Schedule of Equity Method Investments [Line Items]</t>
  </si>
  <si>
    <t>Equity Method Investment, Ownership Percentage</t>
  </si>
  <si>
    <t>21.00%</t>
  </si>
  <si>
    <t>Income (Loss) from Investment Funds</t>
  </si>
  <si>
    <t>Alternative Investments, Fair Value Disclosure</t>
  </si>
  <si>
    <t>Energy</t>
  </si>
  <si>
    <t>Hedge equity</t>
  </si>
  <si>
    <t>Other funds</t>
  </si>
  <si>
    <t>Equity Method Investee [Member]</t>
  </si>
  <si>
    <t>Real Estate Real Estate (Details) - USD ($)</t>
  </si>
  <si>
    <t>Properties in operation</t>
  </si>
  <si>
    <t>Properties under development</t>
  </si>
  <si>
    <t>Real Estate Investment Property, Accumulated Depreciation</t>
  </si>
  <si>
    <t>Real Estate Real Estate (Details 1) - USD ($)</t>
  </si>
  <si>
    <t>Accumulated depreciation and amortization on properties</t>
  </si>
  <si>
    <t>Real estate depreciation expense</t>
  </si>
  <si>
    <t>Operating Leases, Future Minimum Payments Receivable, Remainder of Fiscal Year</t>
  </si>
  <si>
    <t>Lease future minimum payments Current</t>
  </si>
  <si>
    <t>Operating Leases, Future Minimum Payments Receivable, in Two Years</t>
  </si>
  <si>
    <t>Lease future minimum payments 2017</t>
  </si>
  <si>
    <t>Future Minimum Payments 2018</t>
  </si>
  <si>
    <t>Lease future minimum payments 2019</t>
  </si>
  <si>
    <t>Lease future minimum payments there after</t>
  </si>
  <si>
    <t>Loans Receivable (Details) - USD ($) $ in Thousands</t>
  </si>
  <si>
    <t>Accounts, Notes, Loans and Financing Receivable [Line Items]</t>
  </si>
  <si>
    <t>Financing Receivable, Recorded Investment, Nonaccrual Status</t>
  </si>
  <si>
    <t>Loans and Leases Receivable, Gross</t>
  </si>
  <si>
    <t>Valuation allowance, specific</t>
  </si>
  <si>
    <t>Valuation allowance, general</t>
  </si>
  <si>
    <t>Valuation allowance of loans receivable</t>
  </si>
  <si>
    <t>Decrease in valuation allowance</t>
  </si>
  <si>
    <t>Commercial</t>
  </si>
  <si>
    <t>Realized And Unrealized Investment Gains Realized and Unrealized Investment Gains (Loss) (Realized and unrealized investmetns gains(losses)) (Details) - USD ($) $ in Thousands</t>
  </si>
  <si>
    <t>Investments, Debt and Equity Securities [Abstract]</t>
  </si>
  <si>
    <t>Fixed maturity securities, gains</t>
  </si>
  <si>
    <t>Fixed maturity securities, losses</t>
  </si>
  <si>
    <t>Real Estate Realized Gain (Loss) on Disposal</t>
  </si>
  <si>
    <t>Realized Gain (Loss) on Investments, Including Equity Method Investments, Excluding Other than Temporary Impairments and Allowances</t>
  </si>
  <si>
    <t>Other than Temporary Impairment Losses, Investments, Portion Recognized in Earnings, Net</t>
  </si>
  <si>
    <t>Gain (Loss) on Investments</t>
  </si>
  <si>
    <t>After-tax net realized investment gains</t>
  </si>
  <si>
    <t>Realized and Unrealized Investment Gains (Losses) (Change in Unrealized Gains (Losses) of Available For Sales Securities) (Details) - USD ($) $ in Thousands</t>
  </si>
  <si>
    <t>Realized and Unrealized Investment Gains Losses [Line Items]</t>
  </si>
  <si>
    <t>Change in unrealized gains (losses) before income taxes and noncontrolling interests</t>
  </si>
  <si>
    <t>Income tax benefit (expense)</t>
  </si>
  <si>
    <t>Total change in unrealized gains</t>
  </si>
  <si>
    <t>Debt Securities Previously Impaired [Member]</t>
  </si>
  <si>
    <t>Securities In An Unrealized Loss Position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Noninvestment Grade Investments at Loss Less than 5 Million [Member]</t>
  </si>
  <si>
    <t>Noninvestment Grade Investments at Loss Less than 5 Million [Member] | Mortgage-backed securities</t>
  </si>
  <si>
    <t>Noninvestment Grade Investments at Loss Less than 5 Million [Member] | Corporate Debt Securities [Member]</t>
  </si>
  <si>
    <t>Securities In An Unrealized Loss Position Non-Investment Grade Fixed Maturity Securities (Details)</t>
  </si>
  <si>
    <t>Mar. 31, 2016USD ($)position</t>
  </si>
  <si>
    <t>Dec. 31, 2015USD ($)</t>
  </si>
  <si>
    <t>Aggregate fair value of securities in a continuous unrealized loss position</t>
  </si>
  <si>
    <t>Available For Sale Equity Securities Gross Unrealized Gains</t>
  </si>
  <si>
    <t>Available For Sale Securities Continuous Unrealized Loss Position Aggregate Losses Accumulated In AOCI</t>
  </si>
  <si>
    <t>Other than Temporary Impairment Losses, Investments, Portion Recognized in Earnings, Net, Available-for-sale Securities</t>
  </si>
  <si>
    <t>Noninvestment Grade Investments [Member]</t>
  </si>
  <si>
    <t>Number of Securities</t>
  </si>
  <si>
    <t>Gross Unrealized Loss</t>
  </si>
  <si>
    <t>Noninvestment Grade Investments at Loss Less than 5 Million [Member] | Foreign Government Debt [Member]</t>
  </si>
  <si>
    <t>Noninvestment Grade Investments at Loss Less than 5 Million [Member] | Asset-backed Securities [Member]</t>
  </si>
  <si>
    <t>Number of Securities | position</t>
  </si>
  <si>
    <t>Securities In An Unrealized Loss Position Securities In An Unrealized Loss Position (Narrative) (Details) - USD ($)</t>
  </si>
  <si>
    <t>Gross Unrealized Losses</t>
  </si>
  <si>
    <t>Loans and Leases Receivable, Other, Allowance</t>
  </si>
  <si>
    <t>Fair Value Measurements (Assets and Liabilities Measured At Fair Value, On a Recurring Basis) (Details) - USD ($) $ in Thousands</t>
  </si>
  <si>
    <t>Fair Value Measurements, Recurring and Nonrecurring Basis [Line Items]</t>
  </si>
  <si>
    <t>Fair Value, Measurements, Recurring [Member]</t>
  </si>
  <si>
    <t>Assets, fair value disclosure</t>
  </si>
  <si>
    <t>Securities sold but not yet purchased</t>
  </si>
  <si>
    <t>Fair Value, Measurements, Recurring [Member] | U.S. government and government agency</t>
  </si>
  <si>
    <t>Fair Value, Measurements, Recurring [Member] | State and municipal</t>
  </si>
  <si>
    <t>Fair Value, Measurements, Recurring [Member] | Mortgage-backed securities</t>
  </si>
  <si>
    <t>Fair Value, Measurements, Recurring [Member] | Asset-backed Securities [Member]</t>
  </si>
  <si>
    <t>Fair Value, Measurements, Recurring [Member] | Corporate</t>
  </si>
  <si>
    <t>Fair Value, Measurements, Recurring [Member] | Foreign government</t>
  </si>
  <si>
    <t>Fair Value, Measurements, Recurring [Member] | Common stocks</t>
  </si>
  <si>
    <t>Fair Value, Measurements, Recurring [Member] | Preferred stocks</t>
  </si>
  <si>
    <t>Level 1 | Fair Value, Measurements, Recurring [Member]</t>
  </si>
  <si>
    <t>Level 1 | Fair Value, Measurements, Recurring [Member] | U.S. government and government agency</t>
  </si>
  <si>
    <t>Level 1 | Fair Value, Measurements, Recurring [Member] | State and municipal</t>
  </si>
  <si>
    <t>Level 1 | Fair Value, Measurements, Recurring [Member] | Mortgage-backed securities</t>
  </si>
  <si>
    <t>Level 1 | Fair Value, Measurements, Recurring [Member] | Asset-backed Securities [Member]</t>
  </si>
  <si>
    <t>Level 1 | Fair Value, Measurements, Recurring [Member] | Corporate</t>
  </si>
  <si>
    <t>Level 1 | Fair Value, Measurements, Recurring [Member] | Foreign government</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government agency</t>
  </si>
  <si>
    <t>Level 2 | Fair Value, Measurements, Recurring [Member] | State and municipal</t>
  </si>
  <si>
    <t>Level 2 | Fair Value, Measurements, Recurring [Member] | Mortgage-backed securities</t>
  </si>
  <si>
    <t>Level 2 | Fair Value, Measurements, Recurring [Member] | Asset-backed Securities [Member]</t>
  </si>
  <si>
    <t>Level 2 | Fair Value, Measurements, Recurring [Member] | Corporate</t>
  </si>
  <si>
    <t>Level 2 | Fair Value, Measurements, Recurring [Member] | Foreign government</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government agency</t>
  </si>
  <si>
    <t>Level 3 | Fair Value, Measurements, Recurring [Member] | State and municipal</t>
  </si>
  <si>
    <t>Level 3 | Fair Value, Measurements, Recurring [Member] | Mortgage-backed securities</t>
  </si>
  <si>
    <t>Level 3 | Fair Value, Measurements, Recurring [Member] | Asset-backed Securities [Member]</t>
  </si>
  <si>
    <t>Level 3 | Fair Value, Measurements, Recurring [Member] | Corporate</t>
  </si>
  <si>
    <t>Level 3 | Fair Value, Measurements, Recurring [Member] | Foreign government</t>
  </si>
  <si>
    <t>Level 3 | Fair Value, Measurements, Recurring [Member] | Common stocks</t>
  </si>
  <si>
    <t>Level 3 | Fair Value, Measurements, Recurring [Member] | Preferred stocks</t>
  </si>
  <si>
    <t>Fair Value Measurements Fair Value Measurements (Summarize Changes in Level 3 Assets) (Details) - USD ($) $ in Thousands</t>
  </si>
  <si>
    <t>Fair Value, Assets Measured on Recurring Basis, Unobservable Input Reconciliation, Calculation [Roll Forward]</t>
  </si>
  <si>
    <t>Fair Value, Measurement with Unobservable Inputs Reconciliation, Recurring Basis, Asset, Gain (Loss) Included in Earnings, Description</t>
  </si>
  <si>
    <t>Assets, beginning balance</t>
  </si>
  <si>
    <t>Assets, earnings</t>
  </si>
  <si>
    <t>Assets, other comprehensive income</t>
  </si>
  <si>
    <t>Assets, purchases</t>
  </si>
  <si>
    <t>Assets, (sales)</t>
  </si>
  <si>
    <t>Assets, maturities</t>
  </si>
  <si>
    <t>Assets, ending balance</t>
  </si>
  <si>
    <t>Fair Value, Liabilities Measured on Recurring Basis, Unobservable Input Reconciliation, Calculation [Roll Forward]</t>
  </si>
  <si>
    <t>Fair Value, Measurement with Unobservable Inputs Reconciliation, Recurring Basis, Asset, Transfers out of Level 3</t>
  </si>
  <si>
    <t>Level 3 | Asset-backed Securities [Member]</t>
  </si>
  <si>
    <t>Impairment of Intangible Assets (Excluding Goodwill)</t>
  </si>
  <si>
    <t>Level 3 | Equity securities available for sale</t>
  </si>
  <si>
    <t>Level 3 | Preferred stocks</t>
  </si>
  <si>
    <t>Level 3 | Common stocks</t>
  </si>
  <si>
    <t>Level 3 | Debt Securities [Member]</t>
  </si>
  <si>
    <t>Level 3 | Corporate Debt Securities [Member]</t>
  </si>
  <si>
    <t>Level 3 | Trading Assets, Excluding Debt and Equity Securities [Member]</t>
  </si>
  <si>
    <t>Reinsurance Reinsurance (Details) - USD ($) $ in Thousands</t>
  </si>
  <si>
    <t>Premiums Written</t>
  </si>
  <si>
    <t>Written premiums, direct</t>
  </si>
  <si>
    <t>Written premiums, assumed</t>
  </si>
  <si>
    <t>Written premiums, ceded</t>
  </si>
  <si>
    <t>Total net premiums written</t>
  </si>
  <si>
    <t>Premiums Earned</t>
  </si>
  <si>
    <t>Earned premiums, direct</t>
  </si>
  <si>
    <t>Earned premiums, assumed</t>
  </si>
  <si>
    <t>Earned premiums, ceded</t>
  </si>
  <si>
    <t>Ceded losses and loss expenses incurred</t>
  </si>
  <si>
    <t>Uncollectible reinsurance</t>
  </si>
  <si>
    <t>Fees and Commissions, Other</t>
  </si>
  <si>
    <t>Fair Value of Financial Instruments (Carrying Amounts and Estimated Fair Values of Financial Instruments) (Details) - USD ($) $ in Thousands</t>
  </si>
  <si>
    <t>Assets:</t>
  </si>
  <si>
    <t>Fair Value</t>
  </si>
  <si>
    <t>Due From Brokers, Fair Value Disclosure</t>
  </si>
  <si>
    <t>Carrying Value</t>
  </si>
  <si>
    <t>Due from broker fair value</t>
  </si>
  <si>
    <t>Restricted Stock Units (Summary of Restricted Stock Units Issued) (Details) - USD ($) $ in Thousands</t>
  </si>
  <si>
    <t>Share-Based Compensation Arrangement by Share-based Payment Award [Line Item]</t>
  </si>
  <si>
    <t>Share based compensation expense</t>
  </si>
  <si>
    <t>Restricted Stock [Member]</t>
  </si>
  <si>
    <t>Restricted Stock Units, Fair Value</t>
  </si>
  <si>
    <t>Minimum [Member] | Restricted Stock [Member]</t>
  </si>
  <si>
    <t>Award vesting period</t>
  </si>
  <si>
    <t>3 years</t>
  </si>
  <si>
    <t>Maximum [Member] | Restricted Stock [Member]</t>
  </si>
  <si>
    <t>5 years</t>
  </si>
  <si>
    <t>Industry Segments (Financial Information of Company Operating Segments) (Details) - USD ($) $ in Thousands</t>
  </si>
  <si>
    <t>Segment Reporting Information [Line Items]</t>
  </si>
  <si>
    <t>Earned Premiums</t>
  </si>
  <si>
    <t>Investment Income and Funds</t>
  </si>
  <si>
    <t>Other Revenues</t>
  </si>
  <si>
    <t>Pre-Tax Income (Loss)</t>
  </si>
  <si>
    <t>Net Income (Loss)</t>
  </si>
  <si>
    <t>Net investment gains, net of tax</t>
  </si>
  <si>
    <t>Intersegment Eliminations and Corporate, Non-Segment [Member]</t>
  </si>
  <si>
    <t>Insurance-Domestic Segment [Member]</t>
  </si>
  <si>
    <t>Insurance-Domestic Segment [Member] | Operating Segments [Member]</t>
  </si>
  <si>
    <t>Reinsurance-Global Segment [Member]</t>
  </si>
  <si>
    <t>Reinsurance-Global Segment [Member] | Operating Segments [Member]</t>
  </si>
  <si>
    <t>Net Investment Gains Segment [Member]</t>
  </si>
  <si>
    <t>Corporate, other and eliminations represent corporate revenues and expenses that are not allocated to business segments.</t>
  </si>
  <si>
    <t>Industry Segments (Identifiable Assets by Segment) (Details) - USD ($) $ in Thousands</t>
  </si>
  <si>
    <t>Segment Reporting, Asset Reconciling Item [Line Items]</t>
  </si>
  <si>
    <t>Consolidated Assets</t>
  </si>
  <si>
    <t>Operating Segments [Member] | Reinsurance-Global Segment [Member]</t>
  </si>
  <si>
    <t>Operating Segments [Member] | Insurance-Domestic Segment [Member]</t>
  </si>
  <si>
    <t>Industry Segments Industry Segments (Net Premiums Earned By Major Line of Business) (Details) - USD ($) $ in Thousands</t>
  </si>
  <si>
    <t>Revenue from External Customer [Line Items]</t>
  </si>
  <si>
    <t>Premiums Earned, Net</t>
  </si>
  <si>
    <t>Insurance-Domestic Segment [Member] | Other Insurance Liabilities [Member]</t>
  </si>
  <si>
    <t>Insurance-Domestic Segment [Member] | Workers' Compensation [Member]</t>
  </si>
  <si>
    <t>Insurance-Domestic Segment [Member] | Property [Member]</t>
  </si>
  <si>
    <t>Insurance-Domestic Segment [Member] | Commercial Automobile [Member]</t>
  </si>
  <si>
    <t>Insurance-Domestic Segment [Member] | Products Liability [Member]</t>
  </si>
  <si>
    <t>Reinsurance-Global Segment [Member] | Property [Member]</t>
  </si>
  <si>
    <t>Reinsurance-Global Segment [Member] | Casualty [Member]</t>
  </si>
  <si>
    <t>For the Three Months Ended March 31,(In thousands)2016 2015 Insurance: Other liability$422,956 $396,904Workers’ compensation345,503 314,738Short-tail lines 331,857 323,090Commercial automobile156,817 165,560Professional liability118,225 110,984Total Insurance1,375,358 1,311,276 Reinsurance: Casualty100,334 112,816Property51,643 47,921Total Reinsurance151,977 160,737 Total$1,527,335 $1,472,013</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54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22602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92</v>
      </c>
      <c t="s" r="B1" s="2">
        <v>1</v>
      </c>
    </row>
    <row spans="1:2" r="2">
      <c t="s" r="B2" s="2">
        <v>2</v>
      </c>
    </row>
    <row spans="1:2" r="3">
      <c t="s" r="A3" s="4">
        <v>193</v>
      </c>
    </row>
    <row spans="1:2" r="4">
      <c t="s" r="A4" s="3">
        <v>194</v>
      </c>
    </row>
    <row spans="1:2" r="5">
      <c t="s" r="A5" s="4">
        <v>192</v>
      </c>
      <c t="s" r="B5"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6</v>
      </c>
      <c t="s" r="B1" s="2">
        <v>1</v>
      </c>
    </row>
    <row spans="1:2" r="2">
      <c t="s" r="B2" s="2">
        <v>2</v>
      </c>
    </row>
    <row spans="1:2" r="3">
      <c t="s" r="A3" s="4">
        <v>197</v>
      </c>
    </row>
    <row spans="1:2" r="4">
      <c t="s" r="A4" s="3">
        <v>198</v>
      </c>
    </row>
    <row spans="1:2" r="5">
      <c t="s" r="A5" s="4">
        <v>196</v>
      </c>
      <c t="s" r="B5"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8</v>
      </c>
      <c t="s" r="B1" s="2">
        <v>1</v>
      </c>
    </row>
    <row spans="1:2" r="2">
      <c t="s" r="B2" s="2">
        <v>2</v>
      </c>
    </row>
    <row spans="1:2" r="3">
      <c t="s" r="A3" s="3">
        <v>209</v>
      </c>
    </row>
    <row spans="1:2" r="4">
      <c t="s" r="A4" s="4">
        <v>206</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745436</v>
      </c>
      <c t="n" r="C3" s="7">
        <v>12444394</v>
      </c>
    </row>
    <row spans="1:3" r="4">
      <c t="s" r="A4" s="4">
        <v>26</v>
      </c>
      <c t="n" r="B4" s="6">
        <v>141699</v>
      </c>
      <c t="n" r="C4" s="6">
        <v>150866</v>
      </c>
    </row>
    <row spans="1:3" r="5">
      <c t="s" r="A5" s="4">
        <v>27</v>
      </c>
      <c t="n" r="B5" s="6">
        <v>384519</v>
      </c>
      <c t="n" r="C5" s="6">
        <v>376697</v>
      </c>
    </row>
    <row spans="1:3" r="6">
      <c t="s" r="A6" s="4">
        <v>28</v>
      </c>
      <c t="n" r="B6" s="6">
        <v>1179310</v>
      </c>
      <c t="n" r="C6" s="6">
        <v>1170040</v>
      </c>
    </row>
    <row spans="1:3" r="7">
      <c t="s" r="A7" s="4">
        <v>26</v>
      </c>
      <c t="n" r="B7" s="6">
        <v>149388</v>
      </c>
      <c t="n" r="C7" s="6">
        <v>273103</v>
      </c>
    </row>
    <row spans="1:3" r="8">
      <c t="s" r="A8" s="4">
        <v>29</v>
      </c>
      <c t="n" r="B8" s="6">
        <v>986810</v>
      </c>
      <c t="n" r="C8" s="6">
        <v>936367</v>
      </c>
    </row>
    <row spans="1:3" r="9">
      <c t="s" r="A9" s="4">
        <v>30</v>
      </c>
      <c t="n" r="B9" s="6">
        <v>15587162</v>
      </c>
      <c t="n" r="C9" s="6">
        <v>15351467</v>
      </c>
    </row>
    <row spans="1:3" r="10">
      <c t="s" r="A10" s="4">
        <v>31</v>
      </c>
      <c t="n" r="B10" s="6">
        <v>837515</v>
      </c>
      <c t="n" r="C10" s="6">
        <v>763631</v>
      </c>
    </row>
    <row spans="1:3" r="11">
      <c t="s" r="A11" s="4">
        <v>32</v>
      </c>
      <c t="n" r="B11" s="6">
        <v>1749273</v>
      </c>
      <c t="n" r="C11" s="6">
        <v>1669186</v>
      </c>
    </row>
    <row spans="1:3" r="12">
      <c t="s" r="A12" s="4">
        <v>33</v>
      </c>
      <c t="n" r="B12" s="6">
        <v>1558749</v>
      </c>
      <c t="n" r="C12" s="6">
        <v>1532829</v>
      </c>
    </row>
    <row spans="1:3" r="13">
      <c t="s" r="A13" s="4">
        <v>34</v>
      </c>
      <c t="n" r="B13" s="6">
        <v>429058</v>
      </c>
      <c t="n" r="C13" s="6">
        <v>394387</v>
      </c>
    </row>
    <row spans="1:3" r="14">
      <c t="s" r="A14" s="4">
        <v>35</v>
      </c>
      <c t="n" r="B14" s="6">
        <v>373833</v>
      </c>
      <c t="n" r="C14" s="6">
        <v>383115</v>
      </c>
    </row>
    <row spans="1:3" r="15">
      <c t="s" r="A15" s="4">
        <v>36</v>
      </c>
      <c t="n" r="B15" s="6">
        <v>547519</v>
      </c>
      <c t="n" r="C15" s="6">
        <v>513128</v>
      </c>
    </row>
    <row spans="1:3" r="16">
      <c t="s" r="A16" s="4">
        <v>37</v>
      </c>
      <c t="n" r="B16" s="6">
        <v>346471</v>
      </c>
      <c t="n" r="C16" s="6">
        <v>348224</v>
      </c>
    </row>
    <row spans="1:3" r="17">
      <c t="s" r="A17" s="4">
        <v>38</v>
      </c>
      <c t="n" r="B17" s="6">
        <v>0</v>
      </c>
      <c t="n" r="C17" s="6">
        <v>48952</v>
      </c>
    </row>
    <row spans="1:3" r="18">
      <c t="s" r="A18" s="4">
        <v>39</v>
      </c>
      <c t="n" r="B18" s="6">
        <v>153747</v>
      </c>
      <c t="n" r="C18" s="6">
        <v>153291</v>
      </c>
    </row>
    <row spans="1:3" r="19">
      <c t="s" r="A19" s="4">
        <v>40</v>
      </c>
      <c t="n" r="B19" s="6">
        <v>130380</v>
      </c>
      <c t="n" r="C19" s="6">
        <v>123164</v>
      </c>
    </row>
    <row spans="1:3" r="20">
      <c t="s" r="A20" s="4">
        <v>41</v>
      </c>
      <c t="n" r="B20" s="6">
        <v>517227</v>
      </c>
      <c t="n" r="C20" s="6">
        <v>442782</v>
      </c>
    </row>
    <row spans="1:3" r="21">
      <c t="s" r="A21" s="4">
        <v>42</v>
      </c>
      <c t="n" r="B21" s="6">
        <v>22230934</v>
      </c>
      <c t="n" r="C21" s="6">
        <v>21724156</v>
      </c>
    </row>
    <row spans="1:3" r="22">
      <c t="s" r="A22" s="3">
        <v>43</v>
      </c>
    </row>
    <row spans="1:3" r="23">
      <c t="s" r="A23" s="4">
        <v>44</v>
      </c>
      <c t="n" r="B23" s="6">
        <v>10788342</v>
      </c>
      <c t="n" r="C23" s="6">
        <v>10669150</v>
      </c>
    </row>
    <row spans="1:3" r="24">
      <c t="s" r="A24" s="4">
        <v>45</v>
      </c>
      <c t="n" r="B24" s="6">
        <v>3314676</v>
      </c>
      <c t="n" r="C24" s="6">
        <v>3137133</v>
      </c>
    </row>
    <row spans="1:3" r="25">
      <c t="s" r="A25" s="4">
        <v>46</v>
      </c>
      <c t="n" r="B25" s="6">
        <v>256838</v>
      </c>
      <c t="n" r="C25" s="6">
        <v>224752</v>
      </c>
    </row>
    <row spans="1:3" r="26">
      <c t="s" r="A26" s="4">
        <v>47</v>
      </c>
      <c t="n" r="B26" s="6">
        <v>35956</v>
      </c>
      <c t="n" r="C26" s="6">
        <v>37035</v>
      </c>
    </row>
    <row spans="1:3" r="27">
      <c t="s" r="A27" s="4">
        <v>48</v>
      </c>
      <c t="n" r="B27" s="6">
        <v>31291</v>
      </c>
      <c t="n" r="C27" s="6">
        <v>0</v>
      </c>
    </row>
    <row spans="1:3" r="28">
      <c t="s" r="A28" s="4">
        <v>49</v>
      </c>
      <c t="n" r="B28" s="6">
        <v>754292</v>
      </c>
      <c t="n" r="C28" s="6">
        <v>837937</v>
      </c>
    </row>
    <row spans="1:3" r="29">
      <c t="s" r="A29" s="4">
        <v>50</v>
      </c>
      <c t="n" r="B29" s="6">
        <v>446485</v>
      </c>
      <c t="n" r="C29" s="6">
        <v>340320</v>
      </c>
    </row>
    <row spans="1:3" r="30">
      <c t="s" r="A30" s="4">
        <v>51</v>
      </c>
      <c t="n" r="B30" s="6">
        <v>1814998</v>
      </c>
      <c t="n" r="C30" s="6">
        <v>1844621</v>
      </c>
    </row>
    <row spans="1:3" r="31">
      <c t="s" r="A31" s="4">
        <v>52</v>
      </c>
      <c t="n" r="B31" s="7">
        <v>17442878</v>
      </c>
      <c t="n" r="C31" s="7">
        <v>17090948</v>
      </c>
    </row>
    <row spans="1:3" r="32">
      <c t="s" r="A32" s="3">
        <v>53</v>
      </c>
    </row>
    <row spans="1:3" r="33">
      <c t="s" r="A33" s="4">
        <v>54</v>
      </c>
      <c t="s" r="B33" s="4">
        <v>55</v>
      </c>
      <c t="s" r="C33" s="4">
        <v>55</v>
      </c>
    </row>
    <row spans="1:3" r="34">
      <c t="s" r="A34" s="4">
        <v>56</v>
      </c>
      <c t="n" r="B34" s="7">
        <v>47024</v>
      </c>
      <c t="n" r="C34" s="7">
        <v>47024</v>
      </c>
    </row>
    <row spans="1:3" r="35">
      <c t="s" r="A35" s="4">
        <v>57</v>
      </c>
      <c t="n" r="B35" s="6">
        <v>1013572</v>
      </c>
      <c t="n" r="C35" s="6">
        <v>1005455</v>
      </c>
    </row>
    <row spans="1:3" r="36">
      <c t="s" r="A36" s="4">
        <v>58</v>
      </c>
      <c t="n" r="B36" s="6">
        <v>6282870</v>
      </c>
      <c t="n" r="C36" s="6">
        <v>6178070</v>
      </c>
    </row>
    <row spans="1:3" r="37">
      <c t="s" r="A37" s="4">
        <v>59</v>
      </c>
      <c t="n" r="B37" s="6">
        <v>8124</v>
      </c>
      <c t="n" r="C37" s="6">
        <v>-66698</v>
      </c>
    </row>
    <row spans="1:3" r="38">
      <c t="s" r="A38" s="4">
        <v>60</v>
      </c>
      <c t="n" r="B38" s="6">
        <v>2600377</v>
      </c>
      <c t="n" r="C38" s="6">
        <v>2563605</v>
      </c>
    </row>
    <row spans="1:3" r="39">
      <c t="s" r="A39" s="4">
        <v>61</v>
      </c>
      <c t="n" r="B39" s="6">
        <v>4751213</v>
      </c>
      <c t="n" r="C39" s="6">
        <v>4600246</v>
      </c>
    </row>
    <row spans="1:3" r="40">
      <c t="s" r="A40" s="4">
        <v>62</v>
      </c>
      <c t="n" r="B40" s="6">
        <v>36843</v>
      </c>
      <c t="n" r="C40" s="6">
        <v>32962</v>
      </c>
    </row>
    <row spans="1:3" r="41">
      <c t="s" r="A41" s="4">
        <v>63</v>
      </c>
      <c t="n" r="B41" s="6">
        <v>4788056</v>
      </c>
      <c t="n" r="C41" s="6">
        <v>4633208</v>
      </c>
    </row>
    <row spans="1:3" r="42">
      <c t="s" r="A42" s="4">
        <v>64</v>
      </c>
      <c t="n" r="B42" s="7">
        <v>22230934</v>
      </c>
      <c t="n" r="C42" s="7">
        <v>21724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7</v>
      </c>
      <c t="s" r="B1" s="2">
        <v>1</v>
      </c>
    </row>
    <row spans="1:2" r="2">
      <c t="s" r="B2" s="2">
        <v>2</v>
      </c>
    </row>
    <row spans="1:2" r="3">
      <c t="s" r="A3" s="3">
        <v>173</v>
      </c>
    </row>
    <row spans="1:2" r="4">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23</v>
      </c>
    </row>
    <row spans="1:3" r="2">
      <c t="s" r="A2" s="3">
        <v>66</v>
      </c>
    </row>
    <row spans="1:3" r="3">
      <c t="s" r="A3" s="4">
        <v>67</v>
      </c>
      <c t="n" r="B3" s="8">
        <v>0.1</v>
      </c>
      <c t="n" r="C3" s="8">
        <v>0.1</v>
      </c>
    </row>
    <row spans="1:3" r="4">
      <c t="s" r="A4" s="4">
        <v>68</v>
      </c>
      <c t="n" r="B4" s="6">
        <v>5000000</v>
      </c>
      <c t="n" r="C4" s="6">
        <v>5000000</v>
      </c>
    </row>
    <row spans="1:3" r="5">
      <c t="s" r="A5" s="4">
        <v>69</v>
      </c>
      <c t="n" r="B5" s="6">
        <v>0</v>
      </c>
      <c t="n" r="C5" s="6">
        <v>0</v>
      </c>
    </row>
    <row spans="1:3" r="6">
      <c t="s" r="A6" s="4">
        <v>70</v>
      </c>
      <c t="n" r="B6" s="6">
        <v>0</v>
      </c>
      <c t="n" r="C6" s="6">
        <v>0</v>
      </c>
    </row>
    <row spans="1:3" r="7">
      <c t="s" r="A7" s="4">
        <v>71</v>
      </c>
      <c t="n" r="B7" s="8">
        <v>0.2</v>
      </c>
      <c t="n" r="C7" s="8">
        <v>0.2</v>
      </c>
    </row>
    <row spans="1:3" r="8">
      <c t="s" r="A8" s="4">
        <v>72</v>
      </c>
      <c t="n" r="B8" s="6">
        <v>500000000</v>
      </c>
      <c t="n" r="C8" s="6">
        <v>500000000</v>
      </c>
    </row>
    <row spans="1:3" r="9">
      <c t="s" r="A9" s="4">
        <v>73</v>
      </c>
      <c t="n" r="B9" s="6">
        <v>0</v>
      </c>
      <c t="n" r="C9" s="6">
        <v>123307837</v>
      </c>
    </row>
    <row spans="1:3" r="10">
      <c t="s" r="A10" s="4">
        <v>74</v>
      </c>
      <c t="n" r="B10" s="6">
        <v>0</v>
      </c>
      <c t="n" r="C10" s="6">
        <v>123307837</v>
      </c>
    </row>
    <row spans="1:3" r="11">
      <c t="s" r="A11" s="4">
        <v>75</v>
      </c>
      <c t="n" r="B11" s="6">
        <v>0</v>
      </c>
      <c t="n" r="C11" s="6">
        <v>111810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0</v>
      </c>
      <c t="s" r="B1" s="2">
        <v>1</v>
      </c>
    </row>
    <row spans="1:2" r="2">
      <c t="s" r="B2" s="2">
        <v>2</v>
      </c>
    </row>
    <row spans="1:2" r="3">
      <c t="s" r="A3" s="3">
        <v>181</v>
      </c>
    </row>
    <row spans="1:2" r="4">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77</v>
      </c>
    </row>
    <row spans="1:2" r="3">
      <c t="s" r="A3" s="3">
        <v>185</v>
      </c>
    </row>
    <row spans="1:2" r="4">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94</v>
      </c>
    </row>
    <row spans="1:2" r="4">
      <c t="s" r="A4" s="4">
        <v>257</v>
      </c>
      <c t="s" r="B4" s="4">
        <v>258</v>
      </c>
    </row>
    <row spans="1:2" r="5">
      <c t="s" r="A5" s="4">
        <v>193</v>
      </c>
    </row>
    <row spans="1:2" r="6">
      <c t="s" r="A6" s="3">
        <v>194</v>
      </c>
    </row>
    <row spans="1:2" r="7">
      <c t="s" r="A7" s="4">
        <v>259</v>
      </c>
      <c t="s" r="B7"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61</v>
      </c>
      <c t="s" r="B1" s="2">
        <v>1</v>
      </c>
    </row>
    <row spans="1:2" r="2">
      <c t="s" r="B2" s="2">
        <v>2</v>
      </c>
    </row>
    <row spans="1:2" r="3">
      <c t="s" r="A3" s="4">
        <v>197</v>
      </c>
    </row>
    <row spans="1:2" r="4">
      <c t="s" r="A4" s="3">
        <v>198</v>
      </c>
    </row>
    <row spans="1:2" r="5">
      <c t="s" r="A5" s="4">
        <v>262</v>
      </c>
      <c t="s" r="B5"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8</v>
      </c>
      <c t="s" r="B1" s="2">
        <v>1</v>
      </c>
    </row>
    <row spans="1:2" r="2">
      <c t="s" r="B2" s="2">
        <v>2</v>
      </c>
    </row>
    <row spans="1:2" r="3">
      <c t="s" r="A3" s="3">
        <v>209</v>
      </c>
    </row>
    <row spans="1:2" r="4">
      <c t="s" r="A4" s="4">
        <v>269</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1</v>
      </c>
      <c t="s" r="B1" s="2">
        <v>1</v>
      </c>
    </row>
    <row spans="1:2" r="2">
      <c t="s" r="B2" s="2">
        <v>2</v>
      </c>
    </row>
    <row spans="1:2" r="3">
      <c t="s" r="A3" s="3">
        <v>212</v>
      </c>
    </row>
    <row spans="1:2" r="4">
      <c t="s" r="A4" s="4">
        <v>272</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4</v>
      </c>
      <c t="s" r="B1" s="2">
        <v>1</v>
      </c>
    </row>
    <row spans="1:2" r="2">
      <c t="s" r="B2" s="2">
        <v>2</v>
      </c>
    </row>
    <row spans="1:2" r="3">
      <c t="s" r="A3" s="3">
        <v>216</v>
      </c>
    </row>
    <row spans="1:2" r="4">
      <c t="s" r="A4" s="4">
        <v>275</v>
      </c>
      <c t="s" r="B4" s="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77</v>
      </c>
      <c t="s" r="B1" s="2">
        <v>1</v>
      </c>
    </row>
    <row spans="1:2" r="2">
      <c t="s" r="B2" s="2">
        <v>2</v>
      </c>
    </row>
    <row spans="1:2" r="3">
      <c t="s" r="A3" s="3">
        <v>220</v>
      </c>
    </row>
    <row spans="1:2" r="4">
      <c t="s" r="A4" s="4">
        <v>221</v>
      </c>
      <c t="s" r="B4" s="4">
        <v>278</v>
      </c>
    </row>
    <row spans="1:2" r="5">
      <c t="s" r="A5" s="4">
        <v>279</v>
      </c>
      <c t="s" r="B5"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66</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76</v>
      </c>
      <c t="s" r="B1" s="2">
        <v>1</v>
      </c>
    </row>
    <row spans="1:3" r="2">
      <c t="s" r="B2" s="2">
        <v>2</v>
      </c>
      <c t="s" r="C2" s="2">
        <v>77</v>
      </c>
    </row>
    <row spans="1:3" r="3">
      <c t="s" r="A3" s="3">
        <v>78</v>
      </c>
    </row>
    <row spans="1:3" r="4">
      <c t="s" r="A4" s="4">
        <v>79</v>
      </c>
      <c t="n" r="B4" s="7">
        <v>1663722</v>
      </c>
      <c t="n" r="C4" s="7">
        <v>1575402</v>
      </c>
    </row>
    <row spans="1:3" r="5">
      <c t="s" r="A5" s="4">
        <v>80</v>
      </c>
      <c t="n" r="B5" s="6">
        <v>-136387</v>
      </c>
      <c t="n" r="C5" s="6">
        <v>-103389</v>
      </c>
    </row>
    <row spans="1:3" r="6">
      <c t="s" r="A6" s="4">
        <v>81</v>
      </c>
      <c t="n" r="B6" s="6">
        <v>1527335</v>
      </c>
      <c t="n" r="C6" s="6">
        <v>1472013</v>
      </c>
    </row>
    <row spans="1:3" r="7">
      <c t="s" r="A7" s="4">
        <v>82</v>
      </c>
      <c t="n" r="B7" s="6">
        <v>130133</v>
      </c>
      <c t="n" r="C7" s="6">
        <v>124239</v>
      </c>
    </row>
    <row spans="1:3" r="8">
      <c t="s" r="A8" s="4">
        <v>83</v>
      </c>
      <c t="n" r="B8" s="6">
        <v>40362</v>
      </c>
      <c t="n" r="C8" s="6">
        <v>36518</v>
      </c>
    </row>
    <row spans="1:3" r="9">
      <c t="s" r="A9" s="4">
        <v>84</v>
      </c>
      <c t="n" r="B9" s="6">
        <v>25457</v>
      </c>
      <c t="n" r="C9" s="6">
        <v>19044</v>
      </c>
    </row>
    <row spans="1:3" r="10">
      <c t="s" r="A10" s="4">
        <v>85</v>
      </c>
      <c t="n" r="B10" s="6">
        <v>-18114</v>
      </c>
      <c t="n" r="C10" s="6">
        <v>0</v>
      </c>
    </row>
    <row spans="1:3" r="11">
      <c t="s" r="A11" s="4">
        <v>86</v>
      </c>
      <c t="n" r="B11" s="6">
        <v>101780</v>
      </c>
      <c t="n" r="C11" s="6">
        <v>92606</v>
      </c>
    </row>
    <row spans="1:3" r="12">
      <c t="s" r="A12" s="4">
        <v>87</v>
      </c>
      <c t="n" r="B12" s="6">
        <v>258</v>
      </c>
      <c t="n" r="C12" s="6">
        <v>259</v>
      </c>
    </row>
    <row spans="1:3" r="13">
      <c t="s" r="A13" s="4">
        <v>88</v>
      </c>
      <c t="n" r="B13" s="6">
        <v>1807211</v>
      </c>
      <c t="n" r="C13" s="6">
        <v>1744679</v>
      </c>
    </row>
    <row spans="1:3" r="14">
      <c t="s" r="A14" s="3">
        <v>89</v>
      </c>
    </row>
    <row spans="1:3" r="15">
      <c t="s" r="A15" s="4">
        <v>90</v>
      </c>
      <c t="n" r="B15" s="6">
        <v>922321</v>
      </c>
      <c t="n" r="C15" s="6">
        <v>900708</v>
      </c>
    </row>
    <row spans="1:3" r="16">
      <c t="s" r="A16" s="4">
        <v>91</v>
      </c>
      <c t="n" r="B16" s="6">
        <v>582459</v>
      </c>
      <c t="n" r="C16" s="6">
        <v>551046</v>
      </c>
    </row>
    <row spans="1:3" r="17">
      <c t="s" r="A17" s="4">
        <v>92</v>
      </c>
      <c t="n" r="B17" s="6">
        <v>95531</v>
      </c>
      <c t="n" r="C17" s="6">
        <v>89670</v>
      </c>
    </row>
    <row spans="1:3" r="18">
      <c t="s" r="A18" s="4">
        <v>93</v>
      </c>
      <c t="n" r="B18" s="6">
        <v>32224</v>
      </c>
      <c t="n" r="C18" s="6">
        <v>34538</v>
      </c>
    </row>
    <row spans="1:3" r="19">
      <c t="s" r="A19" s="4">
        <v>94</v>
      </c>
      <c t="n" r="B19" s="6">
        <v>1632535</v>
      </c>
      <c t="n" r="C19" s="6">
        <v>1575962</v>
      </c>
    </row>
    <row spans="1:3" r="20">
      <c t="s" r="A20" s="4">
        <v>95</v>
      </c>
      <c t="n" r="B20" s="6">
        <v>174676</v>
      </c>
      <c t="n" r="C20" s="6">
        <v>168717</v>
      </c>
    </row>
    <row spans="1:3" r="21">
      <c t="s" r="A21" s="4">
        <v>96</v>
      </c>
      <c t="n" r="B21" s="6">
        <v>-54428</v>
      </c>
      <c t="n" r="C21" s="6">
        <v>-50273</v>
      </c>
    </row>
    <row spans="1:3" r="22">
      <c t="s" r="A22" s="4">
        <v>97</v>
      </c>
      <c t="n" r="B22" s="6">
        <v>120248</v>
      </c>
      <c t="n" r="C22" s="6">
        <v>118444</v>
      </c>
    </row>
    <row spans="1:3" r="23">
      <c t="s" r="A23" s="4">
        <v>62</v>
      </c>
      <c t="n" r="B23" s="6">
        <v>-737</v>
      </c>
      <c t="n" r="C23" s="6">
        <v>-137</v>
      </c>
    </row>
    <row spans="1:3" r="24">
      <c t="s" r="A24" s="4">
        <v>98</v>
      </c>
      <c t="n" r="B24" s="7">
        <v>119511</v>
      </c>
      <c t="n" r="C24" s="7">
        <v>118307</v>
      </c>
    </row>
    <row spans="1:3" r="25">
      <c t="s" r="A25" s="3">
        <v>99</v>
      </c>
    </row>
    <row spans="1:3" r="26">
      <c t="s" r="A26" s="4">
        <v>100</v>
      </c>
      <c t="n" r="B26" s="9">
        <v>0.97</v>
      </c>
      <c t="n" r="C26" s="9">
        <v>0.9399999999999999</v>
      </c>
    </row>
    <row spans="1:3" r="27">
      <c t="s" r="A27" s="4">
        <v>101</v>
      </c>
      <c t="n" r="B27" s="9">
        <v>0.93</v>
      </c>
      <c t="n" r="C27" s="9">
        <v>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87</v>
      </c>
    </row>
    <row spans="1:2" r="4">
      <c t="s" r="A4" s="4">
        <v>288</v>
      </c>
      <c t="s" r="B4" s="4">
        <v>289</v>
      </c>
    </row>
    <row spans="1:2" r="5">
      <c t="s" r="A5" s="4">
        <v>290</v>
      </c>
      <c t="s" r="B5" s="4">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92</v>
      </c>
      <c t="s" r="B1" s="2">
        <v>1</v>
      </c>
    </row>
    <row spans="1:2" r="2">
      <c t="s" r="B2" s="2">
        <v>2</v>
      </c>
    </row>
    <row spans="1:2" r="3">
      <c t="s" r="A3" s="3">
        <v>293</v>
      </c>
    </row>
    <row spans="1:2" r="4">
      <c t="s" r="A4" s="4">
        <v>294</v>
      </c>
      <c t="s" r="B4" s="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6</v>
      </c>
      <c t="s" r="B1" s="2">
        <v>1</v>
      </c>
    </row>
    <row spans="1:2" r="2">
      <c t="s" r="B2" s="2">
        <v>2</v>
      </c>
    </row>
    <row spans="1:2" r="3">
      <c t="s" r="A3" s="3">
        <v>228</v>
      </c>
    </row>
    <row spans="1:2" r="4">
      <c t="s" r="A4" s="4">
        <v>297</v>
      </c>
      <c t="s" r="B4" s="4">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9</v>
      </c>
      <c t="s" r="B1" s="2">
        <v>1</v>
      </c>
    </row>
    <row spans="1:2" r="2">
      <c t="s" r="B2" s="2">
        <v>2</v>
      </c>
    </row>
    <row spans="1:2" r="3">
      <c t="s" r="A3" s="3">
        <v>237</v>
      </c>
    </row>
    <row spans="1:2" r="4">
      <c t="s" r="A4" s="4">
        <v>300</v>
      </c>
      <c t="s" r="B4" s="4">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302</v>
      </c>
      <c t="s" r="B1" s="2">
        <v>1</v>
      </c>
    </row>
    <row spans="1:2" r="2">
      <c t="s" r="B2" s="2">
        <v>2</v>
      </c>
    </row>
    <row spans="1:2" r="3">
      <c t="s" r="A3" s="3">
        <v>245</v>
      </c>
    </row>
    <row spans="1:2" r="4">
      <c t="s" r="A4" s="4">
        <v>303</v>
      </c>
      <c t="s" r="B4" s="4">
        <v>304</v>
      </c>
    </row>
    <row spans="1:2" r="5">
      <c t="s" r="A5" s="4">
        <v>305</v>
      </c>
      <c t="s" r="B5" s="4">
        <v>306</v>
      </c>
    </row>
    <row spans="1:2" r="6">
      <c t="s" r="A6" s="4">
        <v>307</v>
      </c>
      <c t="s" r="B6" s="4">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309</v>
      </c>
      <c t="s" r="B1" s="2">
        <v>1</v>
      </c>
    </row>
    <row spans="1:2" r="2">
      <c t="s" r="B2" s="2">
        <v>2</v>
      </c>
    </row>
    <row spans="1:2" r="3">
      <c t="s" r="A3" s="3">
        <v>169</v>
      </c>
    </row>
    <row spans="1:2" r="4">
      <c t="s" r="A4" s="4">
        <v>310</v>
      </c>
      <c t="s" r="B4" s="4">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2</v>
      </c>
      <c t="s" r="B1" s="2">
        <v>1</v>
      </c>
    </row>
    <row spans="1:3" r="2">
      <c t="s" r="B2" s="2">
        <v>2</v>
      </c>
      <c t="s" r="C2" s="2">
        <v>77</v>
      </c>
    </row>
    <row spans="1:3" r="3">
      <c t="s" r="A3" s="3">
        <v>173</v>
      </c>
    </row>
    <row spans="1:3" r="4">
      <c t="s" r="A4" s="4">
        <v>313</v>
      </c>
      <c t="n" r="B4" s="6">
        <v>122780</v>
      </c>
      <c t="n" r="C4" s="6">
        <v>125969</v>
      </c>
    </row>
    <row spans="1:3" r="5">
      <c t="s" r="A5" s="4">
        <v>314</v>
      </c>
      <c t="n" r="B5" s="6">
        <v>128529</v>
      </c>
      <c t="n" r="C5" s="6">
        <v>1324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15</v>
      </c>
      <c t="s" r="B1" s="2">
        <v>2</v>
      </c>
      <c t="s" r="C1" s="2">
        <v>23</v>
      </c>
    </row>
    <row spans="1:3" r="2">
      <c t="s" r="A2" s="3">
        <v>316</v>
      </c>
    </row>
    <row spans="1:3" r="3">
      <c t="s" r="A3" s="4">
        <v>39</v>
      </c>
      <c t="n" r="B3" s="7">
        <v>153747</v>
      </c>
      <c t="n" r="C3" s="7">
        <v>153291</v>
      </c>
    </row>
    <row spans="1:3" r="4">
      <c t="s" r="A4" s="4">
        <v>32</v>
      </c>
      <c t="n" r="B4" s="6">
        <v>1749273</v>
      </c>
      <c t="n" r="C4" s="6">
        <v>1669186</v>
      </c>
    </row>
    <row spans="1:3" r="5">
      <c t="s" r="A5" s="4">
        <v>62</v>
      </c>
      <c t="n" r="B5" s="7">
        <v>36843</v>
      </c>
      <c t="n" r="C5" s="6">
        <v>32962</v>
      </c>
    </row>
    <row spans="1:3" r="6">
      <c t="s" r="A6" s="4">
        <v>317</v>
      </c>
    </row>
    <row spans="1:3" r="7">
      <c t="s" r="A7" s="3">
        <v>316</v>
      </c>
    </row>
    <row spans="1:3" r="8">
      <c t="s" r="A8" s="4">
        <v>318</v>
      </c>
      <c t="s" r="B8" s="4">
        <v>319</v>
      </c>
    </row>
    <row spans="1:3" r="9">
      <c t="s" r="A9" s="4">
        <v>31</v>
      </c>
      <c t="n" r="B9" s="7">
        <v>1072</v>
      </c>
    </row>
    <row spans="1:3" r="10">
      <c t="s" r="A10" s="4">
        <v>320</v>
      </c>
      <c t="n" r="B10" s="6">
        <v>701</v>
      </c>
    </row>
    <row spans="1:3" r="11">
      <c t="s" r="A11" s="4">
        <v>321</v>
      </c>
      <c t="n" r="B11" s="6">
        <v>40282</v>
      </c>
    </row>
    <row spans="1:3" r="12">
      <c t="s" r="A12" s="4">
        <v>32</v>
      </c>
      <c t="n" r="B12" s="6">
        <v>3845</v>
      </c>
    </row>
    <row spans="1:3" r="13">
      <c t="s" r="A13" s="4">
        <v>41</v>
      </c>
      <c t="n" r="B13" s="6">
        <v>5166</v>
      </c>
    </row>
    <row spans="1:3" r="14">
      <c t="s" r="A14" s="4">
        <v>322</v>
      </c>
      <c t="n" r="B14" s="6">
        <v>51066</v>
      </c>
    </row>
    <row spans="1:3" r="15">
      <c t="s" r="A15" s="4">
        <v>323</v>
      </c>
      <c t="n" r="B15" s="6">
        <v>-4931</v>
      </c>
    </row>
    <row spans="1:3" r="16">
      <c t="s" r="A16" s="4">
        <v>62</v>
      </c>
      <c t="n" r="B16" s="7">
        <v>-3850</v>
      </c>
    </row>
    <row spans="1:3" r="17">
      <c t="s" r="A17" s="4">
        <v>324</v>
      </c>
      <c t="n" r="C17" s="7">
        <v>422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r="A1" s="1">
        <v>325</v>
      </c>
      <c t="s" r="B1" s="2">
        <v>2</v>
      </c>
    </row>
    <row spans="1:2" r="2">
      <c t="s" r="A2" s="4">
        <v>317</v>
      </c>
    </row>
    <row spans="1:2" r="3">
      <c t="s" r="A3" s="3">
        <v>316</v>
      </c>
    </row>
    <row spans="1:2" r="4">
      <c t="s" r="A4" s="4">
        <v>318</v>
      </c>
      <c t="s" r="B4" s="4">
        <v>3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26</v>
      </c>
      <c t="s" r="C1" s="2">
        <v>1</v>
      </c>
    </row>
    <row spans="1:4" r="2">
      <c t="s" r="C2" s="2">
        <v>2</v>
      </c>
      <c t="s" r="D2" s="2">
        <v>77</v>
      </c>
    </row>
    <row spans="1:4" r="3">
      <c t="s" r="A3" s="3">
        <v>327</v>
      </c>
    </row>
    <row spans="1:4" r="4">
      <c t="s" r="A4" s="4">
        <v>328</v>
      </c>
      <c t="n" r="C4" s="7">
        <v>-66698</v>
      </c>
    </row>
    <row spans="1:4" r="5">
      <c t="s" r="A5" s="4">
        <v>106</v>
      </c>
      <c t="n" r="C5" s="6">
        <v>74808</v>
      </c>
      <c t="n" r="D5" s="7">
        <v>-31514</v>
      </c>
    </row>
    <row spans="1:4" r="6">
      <c t="s" r="A6" s="4">
        <v>329</v>
      </c>
      <c t="n" r="C6" s="6">
        <v>8124</v>
      </c>
    </row>
    <row spans="1:4" r="7">
      <c t="s" r="A7" s="4">
        <v>84</v>
      </c>
      <c t="n" r="C7" s="6">
        <v>25457</v>
      </c>
      <c t="n" r="D7" s="6">
        <v>19044</v>
      </c>
    </row>
    <row spans="1:4" r="8">
      <c t="s" r="A8" s="4">
        <v>95</v>
      </c>
      <c t="n" r="C8" s="6">
        <v>174676</v>
      </c>
      <c t="n" r="D8" s="6">
        <v>168717</v>
      </c>
    </row>
    <row spans="1:4" r="9">
      <c t="s" r="A9" s="4">
        <v>330</v>
      </c>
      <c t="n" r="C9" s="6">
        <v>582459</v>
      </c>
      <c t="n" r="D9" s="6">
        <v>551046</v>
      </c>
    </row>
    <row spans="1:4" r="10">
      <c t="s" r="A10" s="4">
        <v>331</v>
      </c>
      <c t="n" r="C10" s="6">
        <v>54428</v>
      </c>
      <c t="n" r="D10" s="6">
        <v>50273</v>
      </c>
    </row>
    <row spans="1:4" r="11">
      <c t="s" r="A11" s="4">
        <v>332</v>
      </c>
      <c t="n" r="C11" s="6">
        <v>120248</v>
      </c>
      <c t="n" r="D11" s="6">
        <v>118444</v>
      </c>
    </row>
    <row spans="1:4" r="12">
      <c t="s" r="A12" s="4">
        <v>333</v>
      </c>
      <c t="n" r="C12" s="6">
        <v>114390</v>
      </c>
      <c t="n" r="D12" s="6">
        <v>24536</v>
      </c>
    </row>
    <row spans="1:4" r="13">
      <c t="s" r="A13" s="4">
        <v>334</v>
      </c>
      <c t="n" r="C13" s="6">
        <v>-37535</v>
      </c>
      <c t="n" r="D13" s="6">
        <v>-8245</v>
      </c>
    </row>
    <row spans="1:4" r="14">
      <c t="s" r="A14" s="4">
        <v>335</v>
      </c>
      <c t="n" r="C14" s="6">
        <v>76855</v>
      </c>
      <c t="n" r="D14" s="6">
        <v>16291</v>
      </c>
    </row>
    <row spans="1:4" r="15">
      <c t="s" r="A15" s="4">
        <v>336</v>
      </c>
      <c t="n" r="C15" s="6">
        <v>-2047</v>
      </c>
      <c t="n" r="D15" s="6">
        <v>-47805</v>
      </c>
    </row>
    <row spans="1:4" r="16">
      <c t="s" r="A16" s="4">
        <v>337</v>
      </c>
      <c t="n" r="C16" s="6">
        <v>0</v>
      </c>
      <c t="n" r="D16" s="6">
        <v>0</v>
      </c>
    </row>
    <row spans="1:4" r="17">
      <c t="s" r="A17" s="4">
        <v>104</v>
      </c>
      <c t="n" r="C17" s="6">
        <v>-2047</v>
      </c>
      <c t="n" r="D17" s="6">
        <v>-47805</v>
      </c>
    </row>
    <row spans="1:4" r="18">
      <c t="s" r="A18" s="4">
        <v>338</v>
      </c>
      <c t="n" r="C18" s="6">
        <v>112343</v>
      </c>
      <c t="n" r="D18" s="6">
        <v>-23269</v>
      </c>
    </row>
    <row spans="1:4" r="19">
      <c t="s" r="A19" s="4">
        <v>339</v>
      </c>
      <c t="n" r="C19" s="6">
        <v>-37535</v>
      </c>
      <c t="n" r="D19" s="6">
        <v>-8245</v>
      </c>
    </row>
    <row spans="1:4" r="20">
      <c t="s" r="A20" s="4">
        <v>340</v>
      </c>
    </row>
    <row spans="1:4" r="21">
      <c t="s" r="A21" s="3">
        <v>327</v>
      </c>
    </row>
    <row spans="1:4" r="22">
      <c t="s" r="A22" s="4">
        <v>328</v>
      </c>
      <c t="n" r="C22" s="6">
        <v>180695</v>
      </c>
      <c t="n" r="D22" s="6">
        <v>306199</v>
      </c>
    </row>
    <row spans="1:4" r="23">
      <c t="s" r="A23" s="4">
        <v>341</v>
      </c>
      <c t="n" r="C23" s="6">
        <v>78242</v>
      </c>
      <c t="n" r="D23" s="6">
        <v>24592</v>
      </c>
    </row>
    <row spans="1:4" r="24">
      <c t="s" r="A24" s="4">
        <v>342</v>
      </c>
      <c t="n" r="C24" s="6">
        <v>-1387</v>
      </c>
      <c t="n" r="D24" s="6">
        <v>-8301</v>
      </c>
    </row>
    <row spans="1:4" r="25">
      <c t="s" r="A25" s="4">
        <v>106</v>
      </c>
      <c t="n" r="C25" s="6">
        <v>76855</v>
      </c>
      <c t="n" r="D25" s="6">
        <v>16291</v>
      </c>
    </row>
    <row spans="1:4" r="26">
      <c t="s" r="A26" s="4">
        <v>343</v>
      </c>
      <c t="n" r="C26" s="6">
        <v>14</v>
      </c>
      <c t="n" r="D26" s="6">
        <v>22</v>
      </c>
    </row>
    <row spans="1:4" r="27">
      <c t="s" r="A27" s="4">
        <v>329</v>
      </c>
      <c t="n" r="C27" s="6">
        <v>257564</v>
      </c>
      <c t="n" r="D27" s="6">
        <v>322512</v>
      </c>
    </row>
    <row spans="1:4" r="28">
      <c t="s" r="A28" s="4">
        <v>344</v>
      </c>
    </row>
    <row spans="1:4" r="29">
      <c t="s" r="A29" s="3">
        <v>327</v>
      </c>
    </row>
    <row spans="1:4" r="30">
      <c t="s" r="A30" s="4">
        <v>328</v>
      </c>
      <c t="n" r="C30" s="6">
        <v>-247393</v>
      </c>
      <c t="n" r="D30" s="6">
        <v>-122649</v>
      </c>
    </row>
    <row spans="1:4" r="31">
      <c t="s" r="A31" s="4">
        <v>341</v>
      </c>
      <c t="n" r="C31" s="6">
        <v>-2047</v>
      </c>
      <c t="n" r="D31" s="6">
        <v>-47805</v>
      </c>
    </row>
    <row spans="1:4" r="32">
      <c t="s" r="A32" s="4">
        <v>342</v>
      </c>
      <c t="n" r="C32" s="6">
        <v>0</v>
      </c>
      <c t="n" r="D32" s="6">
        <v>0</v>
      </c>
    </row>
    <row spans="1:4" r="33">
      <c t="s" r="A33" s="4">
        <v>106</v>
      </c>
      <c t="n" r="C33" s="6">
        <v>-2047</v>
      </c>
      <c t="n" r="D33" s="6">
        <v>-47805</v>
      </c>
    </row>
    <row spans="1:4" r="34">
      <c t="s" r="A34" s="4">
        <v>343</v>
      </c>
      <c t="n" r="C34" s="6">
        <v>0</v>
      </c>
      <c t="n" r="D34" s="6">
        <v>0</v>
      </c>
    </row>
    <row spans="1:4" r="35">
      <c t="s" r="A35" s="4">
        <v>329</v>
      </c>
      <c t="n" r="C35" s="6">
        <v>-249440</v>
      </c>
      <c t="n" r="D35" s="6">
        <v>-170454</v>
      </c>
    </row>
    <row spans="1:4" r="36">
      <c t="s" r="A36" s="4">
        <v>104</v>
      </c>
      <c t="n" r="C36" s="6">
        <v>-2047</v>
      </c>
      <c t="n" r="D36" s="6">
        <v>-47805</v>
      </c>
    </row>
    <row spans="1:4" r="37">
      <c t="s" r="A37" s="4">
        <v>117</v>
      </c>
    </row>
    <row spans="1:4" r="38">
      <c t="s" r="A38" s="3">
        <v>327</v>
      </c>
    </row>
    <row spans="1:4" r="39">
      <c t="s" r="A39" s="4">
        <v>328</v>
      </c>
      <c t="n" r="C39" s="6">
        <v>-66698</v>
      </c>
      <c t="n" r="D39" s="6">
        <v>183550</v>
      </c>
    </row>
    <row spans="1:4" r="40">
      <c t="s" r="A40" s="4">
        <v>341</v>
      </c>
      <c t="n" r="C40" s="6">
        <v>76195</v>
      </c>
      <c t="n" r="D40" s="6">
        <v>-23213</v>
      </c>
    </row>
    <row spans="1:4" r="41">
      <c t="s" r="A41" s="4">
        <v>342</v>
      </c>
      <c t="n" r="C41" s="6">
        <v>-1387</v>
      </c>
      <c t="n" r="D41" s="6">
        <v>-8301</v>
      </c>
    </row>
    <row spans="1:4" r="42">
      <c t="s" r="A42" s="4">
        <v>106</v>
      </c>
      <c t="n" r="C42" s="6">
        <v>74808</v>
      </c>
      <c t="n" r="D42" s="6">
        <v>-31514</v>
      </c>
    </row>
    <row spans="1:4" r="43">
      <c t="s" r="A43" s="4">
        <v>343</v>
      </c>
      <c t="n" r="C43" s="6">
        <v>14</v>
      </c>
      <c t="n" r="D43" s="6">
        <v>22</v>
      </c>
    </row>
    <row spans="1:4" r="44">
      <c t="s" r="A44" s="4">
        <v>329</v>
      </c>
      <c t="n" r="C44" s="6">
        <v>8124</v>
      </c>
      <c t="n" r="D44" s="6">
        <v>152058</v>
      </c>
    </row>
    <row spans="1:4" r="45">
      <c t="s" r="A45" s="4">
        <v>345</v>
      </c>
    </row>
    <row spans="1:4" r="46">
      <c t="s" r="A46" s="3">
        <v>327</v>
      </c>
    </row>
    <row spans="1:4" r="47">
      <c t="s" r="A47" s="4">
        <v>84</v>
      </c>
      <c t="s" r="B47" s="4">
        <v>346</v>
      </c>
      <c t="n" r="C47" s="6">
        <v>-2134</v>
      </c>
      <c t="n" r="D47" s="6">
        <v>-12771</v>
      </c>
    </row>
    <row spans="1:4" r="48">
      <c t="s" r="A48" s="4">
        <v>331</v>
      </c>
      <c t="s" r="B48" s="4">
        <v>347</v>
      </c>
      <c t="n" r="C48" s="6">
        <v>747</v>
      </c>
      <c t="n" r="D48" s="6">
        <v>4470</v>
      </c>
    </row>
    <row spans="1:4" r="49">
      <c t="s" r="A49" s="4">
        <v>332</v>
      </c>
      <c t="n" r="C49" s="6">
        <v>-1387</v>
      </c>
      <c t="n" r="D49" s="6">
        <v>-8301</v>
      </c>
    </row>
    <row spans="1:4" r="50">
      <c t="s" r="A50" s="4">
        <v>348</v>
      </c>
    </row>
    <row spans="1:4" r="51">
      <c t="s" r="A51" s="3">
        <v>327</v>
      </c>
    </row>
    <row spans="1:4" r="52">
      <c t="s" r="A52" s="4">
        <v>95</v>
      </c>
      <c t="n" r="C52" s="6">
        <v>0</v>
      </c>
      <c t="n" r="D52" s="6">
        <v>0</v>
      </c>
    </row>
    <row spans="1:4" r="53">
      <c t="s" r="A53" s="4">
        <v>331</v>
      </c>
      <c t="s" r="B53" s="4">
        <v>347</v>
      </c>
      <c t="n" r="C53" s="6">
        <v>0</v>
      </c>
      <c t="n" r="D53" s="6">
        <v>0</v>
      </c>
    </row>
    <row spans="1:4" r="54">
      <c t="s" r="A54" s="4">
        <v>332</v>
      </c>
      <c t="n" r="C54" s="6">
        <v>0</v>
      </c>
      <c t="n" r="D54" s="6">
        <v>0</v>
      </c>
    </row>
    <row spans="1:4" r="55">
      <c t="s" r="A55" s="4">
        <v>349</v>
      </c>
    </row>
    <row spans="1:4" r="56">
      <c t="s" r="A56" s="3">
        <v>327</v>
      </c>
    </row>
    <row spans="1:4" r="57">
      <c t="s" r="A57" s="4">
        <v>95</v>
      </c>
      <c t="n" r="C57" s="6">
        <v>-2134</v>
      </c>
      <c t="n" r="D57" s="6">
        <v>-12771</v>
      </c>
    </row>
    <row spans="1:4" r="58">
      <c t="s" r="A58" s="4">
        <v>331</v>
      </c>
      <c t="s" r="B58" s="4">
        <v>347</v>
      </c>
      <c t="n" r="C58" s="6">
        <v>-747</v>
      </c>
      <c t="n" r="D58" s="6">
        <v>-4470</v>
      </c>
    </row>
    <row spans="1:4" r="59">
      <c t="s" r="A59" s="4">
        <v>332</v>
      </c>
      <c t="n" r="C59" s="7">
        <v>-1387</v>
      </c>
      <c t="n" r="D59" s="7">
        <v>-8301</v>
      </c>
    </row>
    <row spans="1:4" r="60">
      <c t="n" r="A60"/>
    </row>
    <row spans="1:4" r="61">
      <c t="s" r="A61" s="4">
        <v>346</v>
      </c>
      <c t="s" r="B61" s="4">
        <v>350</v>
      </c>
    </row>
    <row spans="1:4" r="62">
      <c t="s" r="A62" s="4">
        <v>347</v>
      </c>
      <c t="s" r="B62" s="4">
        <v>351</v>
      </c>
    </row>
  </sheetData>
  <mergeCells count="5">
    <mergeCell ref="A1:B2"/>
    <mergeCell ref="C1:D1"/>
    <mergeCell ref="A60:C60"/>
    <mergeCell ref="B61:C61"/>
    <mergeCell ref="B62:C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7</v>
      </c>
    </row>
    <row spans="1:3" r="3">
      <c t="s" r="A3" s="4">
        <v>97</v>
      </c>
      <c t="n" r="B3" s="7">
        <v>120248</v>
      </c>
      <c t="n" r="C3" s="7">
        <v>118444</v>
      </c>
    </row>
    <row spans="1:3" r="4">
      <c t="s" r="A4" s="3">
        <v>103</v>
      </c>
    </row>
    <row spans="1:3" r="5">
      <c t="s" r="A5" s="4">
        <v>104</v>
      </c>
      <c t="n" r="B5" s="6">
        <v>-2047</v>
      </c>
      <c t="n" r="C5" s="6">
        <v>-47805</v>
      </c>
    </row>
    <row spans="1:3" r="6">
      <c t="s" r="A6" s="4">
        <v>105</v>
      </c>
      <c t="n" r="B6" s="6">
        <v>76855</v>
      </c>
      <c t="n" r="C6" s="6">
        <v>16291</v>
      </c>
    </row>
    <row spans="1:3" r="7">
      <c t="s" r="A7" s="4">
        <v>106</v>
      </c>
      <c t="n" r="B7" s="6">
        <v>74808</v>
      </c>
      <c t="n" r="C7" s="6">
        <v>-31514</v>
      </c>
    </row>
    <row spans="1:3" r="8">
      <c t="s" r="A8" s="4">
        <v>107</v>
      </c>
      <c t="n" r="B8" s="6">
        <v>195056</v>
      </c>
      <c t="n" r="C8" s="6">
        <v>86930</v>
      </c>
    </row>
    <row spans="1:3" r="9">
      <c t="s" r="A9" s="4">
        <v>108</v>
      </c>
      <c t="n" r="B9" s="6">
        <v>-723</v>
      </c>
      <c t="n" r="C9" s="6">
        <v>-115</v>
      </c>
    </row>
    <row spans="1:3" r="10">
      <c t="s" r="A10" s="4">
        <v>109</v>
      </c>
      <c t="n" r="B10" s="7">
        <v>194333</v>
      </c>
      <c t="n" r="C10" s="7">
        <v>868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352</v>
      </c>
      <c t="s" r="B1" s="2">
        <v>1</v>
      </c>
    </row>
    <row spans="1:3" r="2">
      <c t="s" r="B2" s="2">
        <v>2</v>
      </c>
      <c t="s" r="C2" s="2">
        <v>77</v>
      </c>
    </row>
    <row spans="1:3" r="3">
      <c t="s" r="A3" s="3">
        <v>353</v>
      </c>
    </row>
    <row spans="1:3" r="4">
      <c t="s" r="A4" s="4">
        <v>354</v>
      </c>
      <c t="n" r="B4" s="7">
        <v>56968000</v>
      </c>
      <c t="n" r="C4" s="7">
        <v>56632000</v>
      </c>
    </row>
    <row spans="1:3" r="5">
      <c t="s" r="A5" s="4">
        <v>355</v>
      </c>
      <c t="n" r="B5" s="7">
        <v>5644000</v>
      </c>
      <c t="n" r="C5" s="7">
        <v>476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356</v>
      </c>
      <c t="s" r="C1" s="2">
        <v>2</v>
      </c>
      <c t="s" r="E1" s="2">
        <v>23</v>
      </c>
    </row>
    <row spans="1:5" r="2">
      <c t="s" r="A2" s="3">
        <v>198</v>
      </c>
    </row>
    <row spans="1:5" r="3">
      <c t="s" r="A3" s="4">
        <v>357</v>
      </c>
      <c t="n" r="C3" s="7">
        <v>96669000</v>
      </c>
      <c t="n" r="E3" s="7">
        <v>96267000</v>
      </c>
    </row>
    <row spans="1:5" r="4">
      <c t="s" r="A4" s="4">
        <v>358</v>
      </c>
      <c t="n" r="C4" s="6">
        <v>19810000</v>
      </c>
      <c t="n" r="E4" s="6">
        <v>18453000</v>
      </c>
    </row>
    <row spans="1:5" r="5">
      <c t="s" r="A5" s="4">
        <v>359</v>
      </c>
      <c t="n" r="C5" s="6">
        <v>0</v>
      </c>
      <c t="n" r="E5" s="6">
        <v>0</v>
      </c>
    </row>
    <row spans="1:5" r="6">
      <c t="s" r="A6" s="4">
        <v>360</v>
      </c>
      <c t="n" r="C6" s="6">
        <v>116479000</v>
      </c>
      <c t="n" r="E6" s="6">
        <v>114720000</v>
      </c>
    </row>
    <row spans="1:5" r="7">
      <c t="s" r="A7" s="4">
        <v>361</v>
      </c>
      <c t="n" r="C7" s="6">
        <v>96669000</v>
      </c>
      <c t="n" r="E7" s="6">
        <v>96267000</v>
      </c>
    </row>
    <row spans="1:5" r="8">
      <c t="s" r="A8" s="4">
        <v>362</v>
      </c>
      <c t="n" r="C8" s="6">
        <v>12218217000</v>
      </c>
      <c t="n" r="E8" s="6">
        <v>12012041000</v>
      </c>
    </row>
    <row spans="1:5" r="9">
      <c t="s" r="A9" s="4">
        <v>363</v>
      </c>
      <c t="n" r="C9" s="6">
        <v>507661000</v>
      </c>
      <c t="n" r="E9" s="6">
        <v>427492000</v>
      </c>
    </row>
    <row spans="1:5" r="10">
      <c t="s" r="A10" s="4">
        <v>364</v>
      </c>
      <c t="n" r="C10" s="6">
        <v>-77111000</v>
      </c>
      <c t="n" r="E10" s="6">
        <v>-91406000</v>
      </c>
    </row>
    <row spans="1:5" r="11">
      <c t="s" r="A11" s="4">
        <v>365</v>
      </c>
      <c t="n" r="C11" s="6">
        <v>12648767000</v>
      </c>
      <c t="n" r="E11" s="6">
        <v>12348127000</v>
      </c>
    </row>
    <row spans="1:5" r="12">
      <c t="s" r="A12" s="4">
        <v>366</v>
      </c>
      <c t="n" r="C12" s="6">
        <v>12648767000</v>
      </c>
      <c t="n" r="E12" s="6">
        <v>12348127000</v>
      </c>
    </row>
    <row spans="1:5" r="13">
      <c t="s" r="A13" s="4">
        <v>367</v>
      </c>
      <c t="n" r="C13" s="6">
        <v>12314886000</v>
      </c>
      <c t="n" r="E13" s="6">
        <v>12108308000</v>
      </c>
    </row>
    <row spans="1:5" r="14">
      <c t="s" r="A14" s="4">
        <v>368</v>
      </c>
      <c t="n" r="C14" s="6">
        <v>527471000</v>
      </c>
      <c t="n" r="E14" s="6">
        <v>445945000</v>
      </c>
    </row>
    <row spans="1:5" r="15">
      <c t="s" r="A15" s="4">
        <v>369</v>
      </c>
      <c t="n" r="C15" s="6">
        <v>-77111000</v>
      </c>
      <c t="n" r="E15" s="6">
        <v>-91406000</v>
      </c>
    </row>
    <row spans="1:5" r="16">
      <c t="s" r="A16" s="4">
        <v>370</v>
      </c>
      <c t="n" r="C16" s="6">
        <v>12765246000</v>
      </c>
      <c t="n" r="E16" s="6">
        <v>12462847000</v>
      </c>
    </row>
    <row spans="1:5" r="17">
      <c t="s" r="A17" s="4">
        <v>371</v>
      </c>
      <c t="n" r="C17" s="7">
        <v>12745436000</v>
      </c>
      <c t="n" r="E17" s="6">
        <v>12444394000</v>
      </c>
    </row>
    <row spans="1:5" r="18">
      <c t="s" r="A18" s="4">
        <v>372</v>
      </c>
      <c t="s" r="C18" s="4">
        <v>373</v>
      </c>
    </row>
    <row spans="1:5" r="19">
      <c t="s" r="A19" s="4">
        <v>374</v>
      </c>
    </row>
    <row spans="1:5" r="20">
      <c t="s" r="A20" s="3">
        <v>198</v>
      </c>
    </row>
    <row spans="1:5" r="21">
      <c t="s" r="A21" s="4">
        <v>362</v>
      </c>
      <c t="n" r="C21" s="7">
        <v>849800000</v>
      </c>
      <c t="n" r="E21" s="6">
        <v>799839000</v>
      </c>
    </row>
    <row spans="1:5" r="22">
      <c t="s" r="A22" s="4">
        <v>363</v>
      </c>
      <c t="n" r="C22" s="6">
        <v>54580000</v>
      </c>
      <c t="n" r="E22" s="6">
        <v>50310000</v>
      </c>
    </row>
    <row spans="1:5" r="23">
      <c t="s" r="A23" s="4">
        <v>364</v>
      </c>
      <c t="n" r="C23" s="6">
        <v>-6461000</v>
      </c>
      <c t="n" r="E23" s="6">
        <v>-12689000</v>
      </c>
    </row>
    <row spans="1:5" r="24">
      <c t="s" r="A24" s="4">
        <v>365</v>
      </c>
      <c t="n" r="C24" s="6">
        <v>897919000</v>
      </c>
      <c t="n" r="E24" s="6">
        <v>837460000</v>
      </c>
    </row>
    <row spans="1:5" r="25">
      <c t="s" r="A25" s="4">
        <v>366</v>
      </c>
      <c t="n" r="C25" s="6">
        <v>897919000</v>
      </c>
      <c t="n" r="E25" s="6">
        <v>837460000</v>
      </c>
    </row>
    <row spans="1:5" r="26">
      <c t="s" r="A26" s="4">
        <v>375</v>
      </c>
    </row>
    <row spans="1:5" r="27">
      <c t="s" r="A27" s="3">
        <v>198</v>
      </c>
    </row>
    <row spans="1:5" r="28">
      <c t="s" r="A28" s="4">
        <v>362</v>
      </c>
      <c t="n" r="C28" s="6">
        <v>65138000</v>
      </c>
      <c t="n" r="E28" s="6">
        <v>64975000</v>
      </c>
    </row>
    <row spans="1:5" r="29">
      <c t="s" r="A29" s="4">
        <v>363</v>
      </c>
      <c t="n" r="C29" s="6">
        <v>778000</v>
      </c>
      <c t="n" r="E29" s="6">
        <v>875000</v>
      </c>
    </row>
    <row spans="1:5" r="30">
      <c t="s" r="A30" s="4">
        <v>364</v>
      </c>
      <c t="n" r="C30" s="6">
        <v>-616000</v>
      </c>
      <c t="n" r="E30" s="6">
        <v>-128000</v>
      </c>
    </row>
    <row spans="1:5" r="31">
      <c t="s" r="A31" s="4">
        <v>365</v>
      </c>
      <c t="n" r="C31" s="6">
        <v>65300000</v>
      </c>
      <c t="n" r="E31" s="6">
        <v>65722000</v>
      </c>
    </row>
    <row spans="1:5" r="32">
      <c t="s" r="A32" s="4">
        <v>366</v>
      </c>
      <c t="n" r="C32" s="6">
        <v>65300000</v>
      </c>
      <c t="n" r="E32" s="6">
        <v>65722000</v>
      </c>
    </row>
    <row spans="1:5" r="33">
      <c t="s" r="A33" s="4">
        <v>376</v>
      </c>
    </row>
    <row spans="1:5" r="34">
      <c t="s" r="A34" s="3">
        <v>198</v>
      </c>
    </row>
    <row spans="1:5" r="35">
      <c t="s" r="A35" s="4">
        <v>362</v>
      </c>
      <c t="n" r="C35" s="6">
        <v>571330000</v>
      </c>
      <c t="n" r="E35" s="6">
        <v>645092000</v>
      </c>
    </row>
    <row spans="1:5" r="36">
      <c t="s" r="A36" s="4">
        <v>363</v>
      </c>
      <c t="n" r="C36" s="6">
        <v>27602000</v>
      </c>
      <c t="n" r="E36" s="6">
        <v>27660000</v>
      </c>
    </row>
    <row spans="1:5" r="37">
      <c t="s" r="A37" s="4">
        <v>364</v>
      </c>
      <c t="n" r="C37" s="6">
        <v>-981000</v>
      </c>
      <c t="n" r="E37" s="6">
        <v>-2333000</v>
      </c>
    </row>
    <row spans="1:5" r="38">
      <c t="s" r="A38" s="4">
        <v>365</v>
      </c>
      <c t="n" r="C38" s="6">
        <v>597951000</v>
      </c>
      <c t="n" r="E38" s="6">
        <v>670419000</v>
      </c>
    </row>
    <row spans="1:5" r="39">
      <c t="s" r="A39" s="4">
        <v>366</v>
      </c>
      <c t="n" r="C39" s="6">
        <v>597951000</v>
      </c>
      <c t="n" r="E39" s="6">
        <v>670419000</v>
      </c>
    </row>
    <row spans="1:5" r="40">
      <c t="s" r="A40" s="4">
        <v>193</v>
      </c>
    </row>
    <row spans="1:5" r="41">
      <c t="s" r="A41" s="3">
        <v>198</v>
      </c>
    </row>
    <row spans="1:5" r="42">
      <c t="s" r="A42" s="4">
        <v>362</v>
      </c>
      <c t="n" r="C42" s="6">
        <v>2613723000</v>
      </c>
      <c t="n" r="E42" s="6">
        <v>2510816000</v>
      </c>
    </row>
    <row spans="1:5" r="43">
      <c t="s" r="A43" s="4">
        <v>363</v>
      </c>
      <c t="n" r="C43" s="6">
        <v>120174000</v>
      </c>
      <c t="n" r="E43" s="6">
        <v>102909000</v>
      </c>
    </row>
    <row spans="1:5" r="44">
      <c t="s" r="A44" s="4">
        <v>364</v>
      </c>
      <c t="n" r="C44" s="6">
        <v>-2047000</v>
      </c>
      <c t="n" r="E44" s="6">
        <v>-3737000</v>
      </c>
    </row>
    <row spans="1:5" r="45">
      <c t="s" r="A45" s="4">
        <v>365</v>
      </c>
      <c t="n" r="C45" s="6">
        <v>2731850000</v>
      </c>
      <c t="n" r="E45" s="6">
        <v>2609988000</v>
      </c>
    </row>
    <row spans="1:5" r="46">
      <c t="s" r="A46" s="4">
        <v>366</v>
      </c>
      <c t="n" r="C46" s="6">
        <v>2731850000</v>
      </c>
      <c t="n" r="E46" s="6">
        <v>2609988000</v>
      </c>
    </row>
    <row spans="1:5" r="47">
      <c t="s" r="A47" s="4">
        <v>377</v>
      </c>
    </row>
    <row spans="1:5" r="48">
      <c t="s" r="A48" s="3">
        <v>198</v>
      </c>
    </row>
    <row spans="1:5" r="49">
      <c t="s" r="A49" s="4">
        <v>362</v>
      </c>
      <c t="n" r="C49" s="6">
        <v>388408000</v>
      </c>
      <c t="n" r="E49" s="6">
        <v>388904000</v>
      </c>
    </row>
    <row spans="1:5" r="50">
      <c t="s" r="A50" s="4">
        <v>363</v>
      </c>
      <c t="n" r="C50" s="6">
        <v>15034000</v>
      </c>
      <c t="n" r="E50" s="6">
        <v>14039000</v>
      </c>
    </row>
    <row spans="1:5" r="51">
      <c t="s" r="A51" s="4">
        <v>364</v>
      </c>
      <c t="n" r="C51" s="6">
        <v>-618000</v>
      </c>
      <c t="n" r="E51" s="6">
        <v>-402000</v>
      </c>
    </row>
    <row spans="1:5" r="52">
      <c t="s" r="A52" s="4">
        <v>365</v>
      </c>
      <c t="n" r="C52" s="6">
        <v>402824000</v>
      </c>
      <c t="n" r="E52" s="6">
        <v>402541000</v>
      </c>
    </row>
    <row spans="1:5" r="53">
      <c t="s" r="A53" s="4">
        <v>366</v>
      </c>
      <c t="n" r="C53" s="6">
        <v>402824000</v>
      </c>
      <c t="n" r="E53" s="6">
        <v>402541000</v>
      </c>
    </row>
    <row spans="1:5" r="54">
      <c t="s" r="A54" s="4">
        <v>378</v>
      </c>
    </row>
    <row spans="1:5" r="55">
      <c t="s" r="A55" s="3">
        <v>198</v>
      </c>
    </row>
    <row spans="1:5" r="56">
      <c t="s" r="A56" s="4">
        <v>362</v>
      </c>
      <c t="n" r="C56" s="6">
        <v>595465000</v>
      </c>
      <c t="n" r="E56" s="6">
        <v>583456000</v>
      </c>
    </row>
    <row spans="1:5" r="57">
      <c t="s" r="A57" s="4">
        <v>363</v>
      </c>
      <c t="n" r="C57" s="6">
        <v>30624000</v>
      </c>
      <c t="n" r="E57" s="6">
        <v>28068000</v>
      </c>
    </row>
    <row spans="1:5" r="58">
      <c t="s" r="A58" s="4">
        <v>364</v>
      </c>
      <c t="n" r="C58" s="6">
        <v>-1817000</v>
      </c>
      <c t="n" r="E58" s="6">
        <v>-2070000</v>
      </c>
    </row>
    <row spans="1:5" r="59">
      <c t="s" r="A59" s="4">
        <v>365</v>
      </c>
      <c t="n" r="C59" s="6">
        <v>624272000</v>
      </c>
      <c t="n" r="E59" s="6">
        <v>609454000</v>
      </c>
    </row>
    <row spans="1:5" r="60">
      <c t="s" r="A60" s="4">
        <v>366</v>
      </c>
      <c t="n" r="C60" s="6">
        <v>624272000</v>
      </c>
      <c t="n" r="E60" s="6">
        <v>609454000</v>
      </c>
    </row>
    <row spans="1:5" r="61">
      <c t="s" r="A61" s="4">
        <v>379</v>
      </c>
    </row>
    <row spans="1:5" r="62">
      <c t="s" r="A62" s="3">
        <v>198</v>
      </c>
    </row>
    <row spans="1:5" r="63">
      <c t="s" r="A63" s="4">
        <v>362</v>
      </c>
      <c t="n" r="C63" s="6">
        <v>407586000</v>
      </c>
      <c t="n" r="E63" s="6">
        <v>439772000</v>
      </c>
    </row>
    <row spans="1:5" r="64">
      <c t="s" r="A64" s="4">
        <v>363</v>
      </c>
      <c t="n" r="C64" s="6">
        <v>32630000</v>
      </c>
      <c t="n" r="E64" s="6">
        <v>32056000</v>
      </c>
    </row>
    <row spans="1:5" r="65">
      <c t="s" r="A65" s="4">
        <v>364</v>
      </c>
      <c t="n" r="C65" s="6">
        <v>0</v>
      </c>
      <c t="n" r="E65" s="6">
        <v>-31000</v>
      </c>
    </row>
    <row spans="1:5" r="66">
      <c t="s" r="A66" s="4">
        <v>365</v>
      </c>
      <c t="n" r="C66" s="6">
        <v>440216000</v>
      </c>
      <c t="n" r="E66" s="6">
        <v>471797000</v>
      </c>
    </row>
    <row spans="1:5" r="67">
      <c t="s" r="A67" s="4">
        <v>366</v>
      </c>
      <c t="n" r="C67" s="6">
        <v>440216000</v>
      </c>
      <c t="n" r="E67" s="6">
        <v>471797000</v>
      </c>
    </row>
    <row spans="1:5" r="68">
      <c t="s" r="A68" s="4">
        <v>380</v>
      </c>
    </row>
    <row spans="1:5" r="69">
      <c t="s" r="A69" s="3">
        <v>198</v>
      </c>
    </row>
    <row spans="1:5" r="70">
      <c t="s" r="A70" s="4">
        <v>362</v>
      </c>
      <c t="s" r="B70" s="4">
        <v>346</v>
      </c>
      <c t="n" r="C70" s="6">
        <v>1067877000</v>
      </c>
      <c t="n" r="E70" s="6">
        <v>1126382000</v>
      </c>
    </row>
    <row spans="1:5" r="71">
      <c t="s" r="A71" s="4">
        <v>363</v>
      </c>
      <c t="s" r="B71" s="4">
        <v>346</v>
      </c>
      <c t="n" r="C71" s="6">
        <v>27520000</v>
      </c>
      <c t="n" r="E71" s="6">
        <v>18935000</v>
      </c>
    </row>
    <row spans="1:5" r="72">
      <c t="s" r="A72" s="4">
        <v>364</v>
      </c>
      <c t="s" r="B72" s="4">
        <v>346</v>
      </c>
      <c t="n" r="C72" s="6">
        <v>-5548000</v>
      </c>
      <c t="n" r="E72" s="6">
        <v>-11180000</v>
      </c>
    </row>
    <row spans="1:5" r="73">
      <c t="s" r="A73" s="4">
        <v>365</v>
      </c>
      <c t="n" r="C73" s="6">
        <v>1089849000</v>
      </c>
      <c t="s" r="D73" s="4">
        <v>346</v>
      </c>
      <c t="n" r="E73" s="6">
        <v>1134137000</v>
      </c>
    </row>
    <row spans="1:5" r="74">
      <c t="s" r="A74" s="4">
        <v>366</v>
      </c>
      <c t="s" r="B74" s="4">
        <v>346</v>
      </c>
      <c t="n" r="C74" s="6">
        <v>1089849000</v>
      </c>
      <c t="n" r="E74" s="6">
        <v>1134137000</v>
      </c>
    </row>
    <row spans="1:5" r="75">
      <c t="s" r="A75" s="4">
        <v>381</v>
      </c>
      <c t="n" r="C75" s="6">
        <v>1324214</v>
      </c>
      <c t="n" r="E75" s="6">
        <v>1269491</v>
      </c>
    </row>
    <row spans="1:5" r="76">
      <c t="s" r="A76" s="4">
        <v>382</v>
      </c>
    </row>
    <row spans="1:5" r="77">
      <c t="s" r="A77" s="3">
        <v>198</v>
      </c>
    </row>
    <row spans="1:5" r="78">
      <c t="s" r="A78" s="4">
        <v>362</v>
      </c>
      <c t="n" r="C78" s="6">
        <v>3447323000</v>
      </c>
      <c t="n" r="E78" s="6">
        <v>3403953000</v>
      </c>
    </row>
    <row spans="1:5" r="79">
      <c t="s" r="A79" s="4">
        <v>363</v>
      </c>
      <c t="n" r="C79" s="6">
        <v>157413000</v>
      </c>
      <c t="n" r="E79" s="6">
        <v>115478000</v>
      </c>
    </row>
    <row spans="1:5" r="80">
      <c t="s" r="A80" s="4">
        <v>364</v>
      </c>
      <c t="n" r="C80" s="6">
        <v>-36160000</v>
      </c>
      <c t="n" r="E80" s="6">
        <v>-44393000</v>
      </c>
    </row>
    <row spans="1:5" r="81">
      <c t="s" r="A81" s="4">
        <v>365</v>
      </c>
      <c t="n" r="C81" s="6">
        <v>3568576000</v>
      </c>
      <c t="n" r="E81" s="6">
        <v>3475038000</v>
      </c>
    </row>
    <row spans="1:5" r="82">
      <c t="s" r="A82" s="4">
        <v>366</v>
      </c>
      <c t="n" r="C82" s="6">
        <v>3568576000</v>
      </c>
      <c t="n" r="E82" s="6">
        <v>3475038000</v>
      </c>
    </row>
    <row spans="1:5" r="83">
      <c t="s" r="A83" s="4">
        <v>383</v>
      </c>
    </row>
    <row spans="1:5" r="84">
      <c t="s" r="A84" s="3">
        <v>198</v>
      </c>
    </row>
    <row spans="1:5" r="85">
      <c t="s" r="A85" s="4">
        <v>362</v>
      </c>
      <c t="n" r="C85" s="6">
        <v>4361448000</v>
      </c>
      <c t="n" r="E85" s="6">
        <v>4265106000</v>
      </c>
    </row>
    <row spans="1:5" r="86">
      <c t="s" r="A86" s="4">
        <v>363</v>
      </c>
      <c t="n" r="C86" s="6">
        <v>227819000</v>
      </c>
      <c t="n" r="E86" s="6">
        <v>201342000</v>
      </c>
    </row>
    <row spans="1:5" r="87">
      <c t="s" r="A87" s="4">
        <v>364</v>
      </c>
      <c t="n" r="C87" s="6">
        <v>-4499000</v>
      </c>
      <c t="n" r="E87" s="6">
        <v>-6269000</v>
      </c>
    </row>
    <row spans="1:5" r="88">
      <c t="s" r="A88" s="4">
        <v>365</v>
      </c>
      <c t="n" r="C88" s="6">
        <v>4584768000</v>
      </c>
      <c t="n" r="E88" s="6">
        <v>4460179000</v>
      </c>
    </row>
    <row spans="1:5" r="89">
      <c t="s" r="A89" s="4">
        <v>366</v>
      </c>
      <c t="n" r="C89" s="6">
        <v>4584768000</v>
      </c>
      <c t="n" r="E89" s="6">
        <v>4460179000</v>
      </c>
    </row>
    <row spans="1:5" r="90">
      <c t="s" r="A90" s="4">
        <v>384</v>
      </c>
    </row>
    <row spans="1:5" r="91">
      <c t="s" r="A91" s="3">
        <v>198</v>
      </c>
    </row>
    <row spans="1:5" r="92">
      <c t="s" r="A92" s="4">
        <v>362</v>
      </c>
      <c t="n" r="C92" s="6">
        <v>356266000</v>
      </c>
      <c t="n" r="E92" s="6">
        <v>342158000</v>
      </c>
    </row>
    <row spans="1:5" r="93">
      <c t="s" r="A93" s="4">
        <v>363</v>
      </c>
      <c t="n" r="C93" s="6">
        <v>29357000</v>
      </c>
      <c t="n" r="E93" s="6">
        <v>24270000</v>
      </c>
    </row>
    <row spans="1:5" r="94">
      <c t="s" r="A94" s="4">
        <v>364</v>
      </c>
      <c t="n" r="C94" s="6">
        <v>-17000</v>
      </c>
      <c t="n" r="E94" s="6">
        <v>-29000</v>
      </c>
    </row>
    <row spans="1:5" r="95">
      <c t="s" r="A95" s="4">
        <v>365</v>
      </c>
      <c t="n" r="C95" s="6">
        <v>385606000</v>
      </c>
      <c t="n" r="E95" s="6">
        <v>366399000</v>
      </c>
    </row>
    <row spans="1:5" r="96">
      <c t="s" r="A96" s="4">
        <v>366</v>
      </c>
      <c t="n" r="C96" s="6">
        <v>385606000</v>
      </c>
      <c t="n" r="E96" s="6">
        <v>366399000</v>
      </c>
    </row>
    <row spans="1:5" r="97">
      <c t="s" r="A97" s="4">
        <v>385</v>
      </c>
    </row>
    <row spans="1:5" r="98">
      <c t="s" r="A98" s="3">
        <v>198</v>
      </c>
    </row>
    <row spans="1:5" r="99">
      <c t="s" r="A99" s="4">
        <v>362</v>
      </c>
      <c t="n" r="C99" s="6">
        <v>1133015000</v>
      </c>
      <c t="n" r="E99" s="6">
        <v>1191357000</v>
      </c>
    </row>
    <row spans="1:5" r="100">
      <c t="s" r="A100" s="4">
        <v>363</v>
      </c>
      <c t="n" r="C100" s="6">
        <v>28298000</v>
      </c>
      <c t="n" r="E100" s="6">
        <v>19810000</v>
      </c>
    </row>
    <row spans="1:5" r="101">
      <c t="s" r="A101" s="4">
        <v>364</v>
      </c>
      <c t="n" r="C101" s="6">
        <v>-6164000</v>
      </c>
      <c t="n" r="E101" s="6">
        <v>-11308000</v>
      </c>
    </row>
    <row spans="1:5" r="102">
      <c t="s" r="A102" s="4">
        <v>365</v>
      </c>
      <c t="n" r="C102" s="6">
        <v>1155149000</v>
      </c>
      <c t="n" r="E102" s="6">
        <v>1199859000</v>
      </c>
    </row>
    <row spans="1:5" r="103">
      <c t="s" r="A103" s="4">
        <v>366</v>
      </c>
      <c t="n" r="C103" s="6">
        <v>1155149000</v>
      </c>
      <c t="n" r="E103" s="6">
        <v>1199859000</v>
      </c>
    </row>
    <row spans="1:5" r="104">
      <c t="s" r="A104" s="4">
        <v>386</v>
      </c>
    </row>
    <row spans="1:5" r="105">
      <c t="s" r="A105" s="3">
        <v>198</v>
      </c>
    </row>
    <row spans="1:5" r="106">
      <c t="s" r="A106" s="4">
        <v>362</v>
      </c>
      <c t="n" r="C106" s="6">
        <v>1855301000</v>
      </c>
      <c t="n" r="E106" s="6">
        <v>1706694000</v>
      </c>
    </row>
    <row spans="1:5" r="107">
      <c t="s" r="A107" s="4">
        <v>363</v>
      </c>
      <c t="n" r="C107" s="6">
        <v>11949000</v>
      </c>
      <c t="n" r="E107" s="6">
        <v>12892000</v>
      </c>
    </row>
    <row spans="1:5" r="108">
      <c t="s" r="A108" s="4">
        <v>364</v>
      </c>
      <c t="n" r="C108" s="6">
        <v>-22846000</v>
      </c>
      <c t="n" r="E108" s="6">
        <v>-14414000</v>
      </c>
    </row>
    <row spans="1:5" r="109">
      <c t="s" r="A109" s="4">
        <v>365</v>
      </c>
      <c t="n" r="C109" s="6">
        <v>1844404000</v>
      </c>
      <c t="n" r="E109" s="6">
        <v>1705172000</v>
      </c>
    </row>
    <row spans="1:5" r="110">
      <c t="s" r="A110" s="4">
        <v>366</v>
      </c>
      <c t="n" r="C110" s="6">
        <v>1844404000</v>
      </c>
      <c t="n" r="E110" s="6">
        <v>1705172000</v>
      </c>
    </row>
    <row spans="1:5" r="111">
      <c t="s" r="A111" s="4">
        <v>387</v>
      </c>
    </row>
    <row spans="1:5" r="112">
      <c t="s" r="A112" s="3">
        <v>198</v>
      </c>
    </row>
    <row spans="1:5" r="113">
      <c t="s" r="A113" s="4">
        <v>362</v>
      </c>
      <c t="n" r="C113" s="6">
        <v>2007460000</v>
      </c>
      <c t="n" r="E113" s="6">
        <v>1976393000</v>
      </c>
    </row>
    <row spans="1:5" r="114">
      <c t="s" r="A114" s="4">
        <v>363</v>
      </c>
      <c t="n" r="C114" s="6">
        <v>106650000</v>
      </c>
      <c t="n" r="E114" s="6">
        <v>75168000</v>
      </c>
    </row>
    <row spans="1:5" r="115">
      <c t="s" r="A115" s="4">
        <v>364</v>
      </c>
      <c t="n" r="C115" s="6">
        <v>-20538000</v>
      </c>
      <c t="n" r="E115" s="6">
        <v>-30027000</v>
      </c>
    </row>
    <row spans="1:5" r="116">
      <c t="s" r="A116" s="4">
        <v>365</v>
      </c>
      <c t="n" r="C116" s="6">
        <v>2093572000</v>
      </c>
      <c t="n" r="E116" s="6">
        <v>2021534000</v>
      </c>
    </row>
    <row spans="1:5" r="117">
      <c t="s" r="A117" s="4">
        <v>366</v>
      </c>
      <c t="n" r="C117" s="6">
        <v>2093572000</v>
      </c>
      <c t="n" r="E117" s="6">
        <v>2021534000</v>
      </c>
    </row>
    <row spans="1:5" r="118">
      <c t="s" r="A118" s="4">
        <v>388</v>
      </c>
    </row>
    <row spans="1:5" r="119">
      <c t="s" r="A119" s="3">
        <v>198</v>
      </c>
    </row>
    <row spans="1:5" r="120">
      <c t="s" r="A120" s="4">
        <v>362</v>
      </c>
      <c t="n" r="C120" s="6">
        <v>1176238000</v>
      </c>
      <c t="n" r="E120" s="6">
        <v>1153096000</v>
      </c>
    </row>
    <row spans="1:5" r="121">
      <c t="s" r="A121" s="4">
        <v>363</v>
      </c>
      <c t="n" r="C121" s="6">
        <v>39566000</v>
      </c>
      <c t="n" r="E121" s="6">
        <v>31744000</v>
      </c>
    </row>
    <row spans="1:5" r="122">
      <c t="s" r="A122" s="4">
        <v>364</v>
      </c>
      <c t="n" r="C122" s="6">
        <v>-13664000</v>
      </c>
      <c t="n" r="E122" s="6">
        <v>-11819000</v>
      </c>
    </row>
    <row spans="1:5" r="123">
      <c t="s" r="A123" s="4">
        <v>365</v>
      </c>
      <c t="n" r="C123" s="6">
        <v>1202140000</v>
      </c>
      <c t="n" r="E123" s="6">
        <v>1173021000</v>
      </c>
    </row>
    <row spans="1:5" r="124">
      <c t="s" r="A124" s="4">
        <v>366</v>
      </c>
      <c t="n" r="C124" s="6">
        <v>1202140000</v>
      </c>
      <c t="n" r="E124" s="6">
        <v>1173021000</v>
      </c>
    </row>
    <row spans="1:5" r="125">
      <c t="s" r="A125" s="4">
        <v>389</v>
      </c>
    </row>
    <row spans="1:5" r="126">
      <c t="s" r="A126" s="3">
        <v>198</v>
      </c>
    </row>
    <row spans="1:5" r="127">
      <c t="s" r="A127" s="4">
        <v>362</v>
      </c>
      <c t="n" r="C127" s="6">
        <v>197336000</v>
      </c>
      <c t="n" r="E127" s="6">
        <v>192857000</v>
      </c>
    </row>
    <row spans="1:5" r="128">
      <c t="s" r="A128" s="4">
        <v>363</v>
      </c>
      <c t="n" r="C128" s="6">
        <v>10771000</v>
      </c>
      <c t="n" r="E128" s="6">
        <v>8321000</v>
      </c>
    </row>
    <row spans="1:5" r="129">
      <c t="s" r="A129" s="4">
        <v>364</v>
      </c>
      <c t="n" r="C129" s="6">
        <v>-1958000</v>
      </c>
      <c t="n" r="E129" s="6">
        <v>-2527000</v>
      </c>
    </row>
    <row spans="1:5" r="130">
      <c t="s" r="A130" s="4">
        <v>365</v>
      </c>
      <c t="n" r="C130" s="6">
        <v>206149000</v>
      </c>
      <c t="n" r="E130" s="6">
        <v>198651000</v>
      </c>
    </row>
    <row spans="1:5" r="131">
      <c t="s" r="A131" s="4">
        <v>366</v>
      </c>
      <c t="n" r="C131" s="6">
        <v>206149000</v>
      </c>
      <c t="n" r="E131" s="6">
        <v>198651000</v>
      </c>
    </row>
    <row spans="1:5" r="132">
      <c t="s" r="A132" s="4">
        <v>390</v>
      </c>
    </row>
    <row spans="1:5" r="133">
      <c t="s" r="A133" s="3">
        <v>198</v>
      </c>
    </row>
    <row spans="1:5" r="134">
      <c t="s" r="A134" s="4">
        <v>362</v>
      </c>
      <c t="n" r="C134" s="6">
        <v>66289000</v>
      </c>
      <c t="n" r="E134" s="6">
        <v>81607000</v>
      </c>
    </row>
    <row spans="1:5" r="135">
      <c t="s" r="A135" s="4">
        <v>363</v>
      </c>
      <c t="n" r="C135" s="6">
        <v>426000</v>
      </c>
      <c t="n" r="E135" s="6">
        <v>245000</v>
      </c>
    </row>
    <row spans="1:5" r="136">
      <c t="s" r="A136" s="4">
        <v>364</v>
      </c>
      <c t="n" r="C136" s="6">
        <v>0</v>
      </c>
      <c t="n" r="E136" s="6">
        <v>-20000</v>
      </c>
    </row>
    <row spans="1:5" r="137">
      <c t="s" r="A137" s="4">
        <v>365</v>
      </c>
      <c t="n" r="C137" s="6">
        <v>66715000</v>
      </c>
      <c t="n" r="E137" s="6">
        <v>81832000</v>
      </c>
    </row>
    <row spans="1:5" r="138">
      <c t="s" r="A138" s="4">
        <v>366</v>
      </c>
      <c t="n" r="C138" s="6">
        <v>66715000</v>
      </c>
      <c t="n" r="E138" s="6">
        <v>81832000</v>
      </c>
    </row>
    <row spans="1:5" r="139">
      <c t="s" r="A139" s="4">
        <v>383</v>
      </c>
    </row>
    <row spans="1:5" r="140">
      <c t="s" r="A140" s="3">
        <v>198</v>
      </c>
    </row>
    <row spans="1:5" r="141">
      <c t="s" r="A141" s="4">
        <v>357</v>
      </c>
      <c t="n" r="C141" s="6">
        <v>78264000</v>
      </c>
      <c t="n" r="E141" s="6">
        <v>77129000</v>
      </c>
    </row>
    <row spans="1:5" r="142">
      <c t="s" r="A142" s="4">
        <v>358</v>
      </c>
      <c t="n" r="C142" s="6">
        <v>17340000</v>
      </c>
      <c t="n" r="E142" s="6">
        <v>-16246000</v>
      </c>
    </row>
    <row spans="1:5" r="143">
      <c t="s" r="A143" s="4">
        <v>359</v>
      </c>
      <c t="n" r="C143" s="6">
        <v>0</v>
      </c>
      <c t="n" r="E143" s="6">
        <v>0</v>
      </c>
    </row>
    <row spans="1:5" r="144">
      <c t="s" r="A144" s="4">
        <v>360</v>
      </c>
      <c t="n" r="C144" s="6">
        <v>95604000</v>
      </c>
      <c t="n" r="E144" s="6">
        <v>93375000</v>
      </c>
    </row>
    <row spans="1:5" r="145">
      <c t="s" r="A145" s="4">
        <v>361</v>
      </c>
      <c t="n" r="C145" s="6">
        <v>78264000</v>
      </c>
      <c t="n" r="E145" s="6">
        <v>77129000</v>
      </c>
    </row>
    <row spans="1:5" r="146">
      <c t="s" r="A146" s="4">
        <v>380</v>
      </c>
    </row>
    <row spans="1:5" r="147">
      <c t="s" r="A147" s="3">
        <v>198</v>
      </c>
    </row>
    <row spans="1:5" r="148">
      <c t="s" r="A148" s="4">
        <v>357</v>
      </c>
      <c t="n" r="C148" s="6">
        <v>18405000</v>
      </c>
      <c t="n" r="E148" s="6">
        <v>19138000</v>
      </c>
    </row>
    <row spans="1:5" r="149">
      <c t="s" r="A149" s="4">
        <v>358</v>
      </c>
      <c t="n" r="C149" s="6">
        <v>2470000</v>
      </c>
      <c t="n" r="E149" s="6">
        <v>2207000</v>
      </c>
    </row>
    <row spans="1:5" r="150">
      <c t="s" r="A150" s="4">
        <v>359</v>
      </c>
      <c t="n" r="C150" s="6">
        <v>0</v>
      </c>
      <c t="n" r="E150" s="6">
        <v>0</v>
      </c>
    </row>
    <row spans="1:5" r="151">
      <c t="s" r="A151" s="4">
        <v>360</v>
      </c>
      <c t="n" r="C151" s="6">
        <v>20875000</v>
      </c>
      <c t="n" r="E151" s="6">
        <v>21345000</v>
      </c>
    </row>
    <row spans="1:5" r="152">
      <c t="s" r="A152" s="4">
        <v>361</v>
      </c>
      <c t="n" r="C152" s="7">
        <v>18405000</v>
      </c>
      <c t="n" r="E152" s="7">
        <v>19138000</v>
      </c>
    </row>
    <row spans="1:5" r="153">
      <c t="n" r="A153"/>
    </row>
    <row spans="1:5" r="154">
      <c t="s" r="A154" s="4">
        <v>346</v>
      </c>
      <c t="s" r="B154" s="4">
        <v>391</v>
      </c>
    </row>
  </sheetData>
  <mergeCells count="4">
    <mergeCell ref="A1:B1"/>
    <mergeCell ref="C1:D1"/>
    <mergeCell ref="A153:D153"/>
    <mergeCell ref="B154:D15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392</v>
      </c>
      <c t="s" r="C1" s="2">
        <v>2</v>
      </c>
      <c t="s" r="E1" s="2">
        <v>23</v>
      </c>
    </row>
    <row spans="1:5" r="2">
      <c t="s" r="A2" s="3">
        <v>198</v>
      </c>
    </row>
    <row spans="1:5" r="3">
      <c t="s" r="A3" s="4">
        <v>393</v>
      </c>
      <c t="n" r="C3" s="7">
        <v>96669</v>
      </c>
      <c t="n" r="E3" s="7">
        <v>96267</v>
      </c>
    </row>
    <row spans="1:5" r="4">
      <c t="s" r="A4" s="4">
        <v>394</v>
      </c>
      <c t="n" r="C4" s="6">
        <v>-19810</v>
      </c>
      <c t="n" r="E4" s="6">
        <v>-18453</v>
      </c>
    </row>
    <row spans="1:5" r="5">
      <c t="s" r="A5" s="4">
        <v>395</v>
      </c>
      <c t="n" r="C5" s="6">
        <v>0</v>
      </c>
      <c t="n" r="E5" s="6">
        <v>0</v>
      </c>
    </row>
    <row spans="1:5" r="6">
      <c t="s" r="A6" s="4">
        <v>396</v>
      </c>
      <c t="n" r="C6" s="6">
        <v>116479</v>
      </c>
      <c t="n" r="E6" s="6">
        <v>114720</v>
      </c>
    </row>
    <row spans="1:5" r="7">
      <c t="s" r="A7" s="4">
        <v>397</v>
      </c>
      <c t="n" r="C7" s="6">
        <v>96669</v>
      </c>
      <c t="n" r="E7" s="6">
        <v>96267</v>
      </c>
    </row>
    <row spans="1:5" r="8">
      <c t="s" r="A8" s="4">
        <v>398</v>
      </c>
      <c t="n" r="C8" s="6">
        <v>12218217</v>
      </c>
      <c t="n" r="E8" s="6">
        <v>12012041</v>
      </c>
    </row>
    <row spans="1:5" r="9">
      <c t="s" r="A9" s="4">
        <v>399</v>
      </c>
      <c t="n" r="C9" s="6">
        <v>507661</v>
      </c>
      <c t="n" r="E9" s="6">
        <v>427492</v>
      </c>
    </row>
    <row spans="1:5" r="10">
      <c t="s" r="A10" s="4">
        <v>400</v>
      </c>
      <c t="n" r="C10" s="6">
        <v>-77111</v>
      </c>
      <c t="n" r="E10" s="6">
        <v>-91406</v>
      </c>
    </row>
    <row spans="1:5" r="11">
      <c t="s" r="A11" s="4">
        <v>401</v>
      </c>
      <c t="n" r="C11" s="6">
        <v>12648767</v>
      </c>
      <c t="n" r="E11" s="6">
        <v>12348127</v>
      </c>
    </row>
    <row spans="1:5" r="12">
      <c t="s" r="A12" s="4">
        <v>402</v>
      </c>
      <c t="n" r="C12" s="6">
        <v>12648767</v>
      </c>
      <c t="n" r="E12" s="6">
        <v>12348127</v>
      </c>
    </row>
    <row spans="1:5" r="13">
      <c t="s" r="A13" s="4">
        <v>403</v>
      </c>
      <c t="n" r="C13" s="6">
        <v>527471</v>
      </c>
      <c t="n" r="E13" s="6">
        <v>445945</v>
      </c>
    </row>
    <row spans="1:5" r="14">
      <c t="s" r="A14" s="4">
        <v>25</v>
      </c>
      <c t="n" r="C14" s="6">
        <v>12745436</v>
      </c>
      <c t="n" r="E14" s="6">
        <v>12444394</v>
      </c>
    </row>
    <row spans="1:5" r="15">
      <c t="s" r="A15" s="4">
        <v>404</v>
      </c>
      <c t="n" r="C15" s="6">
        <v>77111</v>
      </c>
      <c t="n" r="E15" s="6">
        <v>91406</v>
      </c>
    </row>
    <row spans="1:5" r="16">
      <c t="s" r="A16" s="4">
        <v>405</v>
      </c>
      <c t="n" r="C16" s="6">
        <v>812491</v>
      </c>
    </row>
    <row spans="1:5" r="17">
      <c t="s" r="A17" s="4">
        <v>406</v>
      </c>
      <c t="n" r="C17" s="6">
        <v>4360294</v>
      </c>
    </row>
    <row spans="1:5" r="18">
      <c t="s" r="A18" s="4">
        <v>407</v>
      </c>
      <c t="n" r="C18" s="6">
        <v>3482275</v>
      </c>
    </row>
    <row spans="1:5" r="19">
      <c t="s" r="A19" s="4">
        <v>408</v>
      </c>
      <c t="n" r="C19" s="6">
        <v>2508406</v>
      </c>
    </row>
    <row spans="1:5" r="20">
      <c t="s" r="A20" s="4">
        <v>409</v>
      </c>
      <c t="n" r="C20" s="6">
        <v>1151420</v>
      </c>
    </row>
    <row spans="1:5" r="21">
      <c t="s" r="A21" s="4">
        <v>367</v>
      </c>
      <c t="n" r="C21" s="6">
        <v>12314886</v>
      </c>
      <c t="n" r="E21" s="6">
        <v>12108308</v>
      </c>
    </row>
    <row spans="1:5" r="22">
      <c t="s" r="A22" s="4">
        <v>410</v>
      </c>
      <c t="n" r="C22" s="6">
        <v>822851</v>
      </c>
    </row>
    <row spans="1:5" r="23">
      <c t="s" r="A23" s="4">
        <v>411</v>
      </c>
      <c t="n" r="C23" s="6">
        <v>4522431</v>
      </c>
    </row>
    <row spans="1:5" r="24">
      <c t="s" r="A24" s="4">
        <v>412</v>
      </c>
      <c t="n" r="C24" s="6">
        <v>3659124</v>
      </c>
    </row>
    <row spans="1:5" r="25">
      <c t="s" r="A25" s="4">
        <v>413</v>
      </c>
      <c t="n" r="C25" s="6">
        <v>2584816</v>
      </c>
    </row>
    <row spans="1:5" r="26">
      <c t="s" r="A26" s="4">
        <v>414</v>
      </c>
      <c t="n" r="C26" s="6">
        <v>1176024</v>
      </c>
    </row>
    <row spans="1:5" r="27">
      <c t="s" r="A27" s="4">
        <v>370</v>
      </c>
      <c t="n" r="C27" s="6">
        <v>12765246</v>
      </c>
      <c t="n" r="E27" s="6">
        <v>12462847</v>
      </c>
    </row>
    <row spans="1:5" r="28">
      <c t="s" r="A28" s="4">
        <v>374</v>
      </c>
    </row>
    <row spans="1:5" r="29">
      <c t="s" r="A29" s="3">
        <v>198</v>
      </c>
    </row>
    <row spans="1:5" r="30">
      <c t="s" r="A30" s="4">
        <v>398</v>
      </c>
      <c t="n" r="C30" s="6">
        <v>849800</v>
      </c>
      <c t="n" r="E30" s="6">
        <v>799839</v>
      </c>
    </row>
    <row spans="1:5" r="31">
      <c t="s" r="A31" s="4">
        <v>399</v>
      </c>
      <c t="n" r="C31" s="6">
        <v>54580</v>
      </c>
      <c t="n" r="E31" s="6">
        <v>50310</v>
      </c>
    </row>
    <row spans="1:5" r="32">
      <c t="s" r="A32" s="4">
        <v>400</v>
      </c>
      <c t="n" r="C32" s="6">
        <v>-6461</v>
      </c>
      <c t="n" r="E32" s="6">
        <v>-12689</v>
      </c>
    </row>
    <row spans="1:5" r="33">
      <c t="s" r="A33" s="4">
        <v>401</v>
      </c>
      <c t="n" r="C33" s="6">
        <v>897919</v>
      </c>
      <c t="n" r="E33" s="6">
        <v>837460</v>
      </c>
    </row>
    <row spans="1:5" r="34">
      <c t="s" r="A34" s="4">
        <v>402</v>
      </c>
      <c t="n" r="C34" s="6">
        <v>897919</v>
      </c>
      <c t="n" r="E34" s="6">
        <v>837460</v>
      </c>
    </row>
    <row spans="1:5" r="35">
      <c t="s" r="A35" s="4">
        <v>375</v>
      </c>
    </row>
    <row spans="1:5" r="36">
      <c t="s" r="A36" s="3">
        <v>198</v>
      </c>
    </row>
    <row spans="1:5" r="37">
      <c t="s" r="A37" s="4">
        <v>398</v>
      </c>
      <c t="n" r="C37" s="6">
        <v>65138</v>
      </c>
      <c t="n" r="E37" s="6">
        <v>64975</v>
      </c>
    </row>
    <row spans="1:5" r="38">
      <c t="s" r="A38" s="4">
        <v>399</v>
      </c>
      <c t="n" r="C38" s="6">
        <v>778</v>
      </c>
      <c t="n" r="E38" s="6">
        <v>875</v>
      </c>
    </row>
    <row spans="1:5" r="39">
      <c t="s" r="A39" s="4">
        <v>400</v>
      </c>
      <c t="n" r="C39" s="6">
        <v>-616</v>
      </c>
      <c t="n" r="E39" s="6">
        <v>-128</v>
      </c>
    </row>
    <row spans="1:5" r="40">
      <c t="s" r="A40" s="4">
        <v>401</v>
      </c>
      <c t="n" r="C40" s="6">
        <v>65300</v>
      </c>
      <c t="n" r="E40" s="6">
        <v>65722</v>
      </c>
    </row>
    <row spans="1:5" r="41">
      <c t="s" r="A41" s="4">
        <v>402</v>
      </c>
      <c t="n" r="C41" s="6">
        <v>65300</v>
      </c>
      <c t="n" r="E41" s="6">
        <v>65722</v>
      </c>
    </row>
    <row spans="1:5" r="42">
      <c t="s" r="A42" s="4">
        <v>380</v>
      </c>
    </row>
    <row spans="1:5" r="43">
      <c t="s" r="A43" s="3">
        <v>198</v>
      </c>
    </row>
    <row spans="1:5" r="44">
      <c t="s" r="A44" s="4">
        <v>398</v>
      </c>
      <c t="s" r="B44" s="4">
        <v>346</v>
      </c>
      <c t="n" r="C44" s="6">
        <v>1067877</v>
      </c>
      <c t="n" r="E44" s="6">
        <v>1126382</v>
      </c>
    </row>
    <row spans="1:5" r="45">
      <c t="s" r="A45" s="4">
        <v>399</v>
      </c>
      <c t="s" r="B45" s="4">
        <v>346</v>
      </c>
      <c t="n" r="C45" s="6">
        <v>27520</v>
      </c>
      <c t="n" r="E45" s="6">
        <v>18935</v>
      </c>
    </row>
    <row spans="1:5" r="46">
      <c t="s" r="A46" s="4">
        <v>400</v>
      </c>
      <c t="s" r="B46" s="4">
        <v>346</v>
      </c>
      <c t="n" r="C46" s="6">
        <v>-5548</v>
      </c>
      <c t="n" r="E46" s="6">
        <v>-11180</v>
      </c>
    </row>
    <row spans="1:5" r="47">
      <c t="s" r="A47" s="4">
        <v>401</v>
      </c>
      <c t="n" r="C47" s="6">
        <v>1089849</v>
      </c>
      <c t="s" r="D47" s="4">
        <v>346</v>
      </c>
      <c t="n" r="E47" s="6">
        <v>1134137</v>
      </c>
    </row>
    <row spans="1:5" r="48">
      <c t="s" r="A48" s="4">
        <v>402</v>
      </c>
      <c t="s" r="B48" s="4">
        <v>346</v>
      </c>
      <c t="n" r="C48" s="6">
        <v>1089849</v>
      </c>
      <c t="n" r="E48" s="6">
        <v>1134137</v>
      </c>
    </row>
    <row spans="1:5" r="49">
      <c t="s" r="A49" s="4">
        <v>383</v>
      </c>
    </row>
    <row spans="1:5" r="50">
      <c t="s" r="A50" s="3">
        <v>198</v>
      </c>
    </row>
    <row spans="1:5" r="51">
      <c t="s" r="A51" s="4">
        <v>398</v>
      </c>
      <c t="n" r="C51" s="6">
        <v>4361448</v>
      </c>
      <c t="n" r="E51" s="6">
        <v>4265106</v>
      </c>
    </row>
    <row spans="1:5" r="52">
      <c t="s" r="A52" s="4">
        <v>399</v>
      </c>
      <c t="n" r="C52" s="6">
        <v>227819</v>
      </c>
      <c t="n" r="E52" s="6">
        <v>201342</v>
      </c>
    </row>
    <row spans="1:5" r="53">
      <c t="s" r="A53" s="4">
        <v>400</v>
      </c>
      <c t="n" r="C53" s="6">
        <v>-4499</v>
      </c>
      <c t="n" r="E53" s="6">
        <v>-6269</v>
      </c>
    </row>
    <row spans="1:5" r="54">
      <c t="s" r="A54" s="4">
        <v>401</v>
      </c>
      <c t="n" r="C54" s="6">
        <v>4584768</v>
      </c>
      <c t="n" r="E54" s="6">
        <v>4460179</v>
      </c>
    </row>
    <row spans="1:5" r="55">
      <c t="s" r="A55" s="4">
        <v>402</v>
      </c>
      <c t="n" r="C55" s="6">
        <v>4584768</v>
      </c>
      <c t="n" r="E55" s="6">
        <v>4460179</v>
      </c>
    </row>
    <row spans="1:5" r="56">
      <c t="s" r="A56" s="4">
        <v>376</v>
      </c>
    </row>
    <row spans="1:5" r="57">
      <c t="s" r="A57" s="3">
        <v>198</v>
      </c>
    </row>
    <row spans="1:5" r="58">
      <c t="s" r="A58" s="4">
        <v>398</v>
      </c>
      <c t="n" r="C58" s="6">
        <v>571330</v>
      </c>
      <c t="n" r="E58" s="6">
        <v>645092</v>
      </c>
    </row>
    <row spans="1:5" r="59">
      <c t="s" r="A59" s="4">
        <v>399</v>
      </c>
      <c t="n" r="C59" s="6">
        <v>27602</v>
      </c>
      <c t="n" r="E59" s="6">
        <v>27660</v>
      </c>
    </row>
    <row spans="1:5" r="60">
      <c t="s" r="A60" s="4">
        <v>400</v>
      </c>
      <c t="n" r="C60" s="6">
        <v>-981</v>
      </c>
      <c t="n" r="E60" s="6">
        <v>-2333</v>
      </c>
    </row>
    <row spans="1:5" r="61">
      <c t="s" r="A61" s="4">
        <v>401</v>
      </c>
      <c t="n" r="C61" s="6">
        <v>597951</v>
      </c>
      <c t="n" r="E61" s="6">
        <v>670419</v>
      </c>
    </row>
    <row spans="1:5" r="62">
      <c t="s" r="A62" s="4">
        <v>402</v>
      </c>
      <c t="n" r="C62" s="6">
        <v>597951</v>
      </c>
      <c t="n" r="E62" s="6">
        <v>670419</v>
      </c>
    </row>
    <row spans="1:5" r="63">
      <c t="s" r="A63" s="4">
        <v>193</v>
      </c>
    </row>
    <row spans="1:5" r="64">
      <c t="s" r="A64" s="3">
        <v>198</v>
      </c>
    </row>
    <row spans="1:5" r="65">
      <c t="s" r="A65" s="4">
        <v>398</v>
      </c>
      <c t="n" r="C65" s="6">
        <v>2613723</v>
      </c>
      <c t="n" r="E65" s="6">
        <v>2510816</v>
      </c>
    </row>
    <row spans="1:5" r="66">
      <c t="s" r="A66" s="4">
        <v>399</v>
      </c>
      <c t="n" r="C66" s="6">
        <v>120174</v>
      </c>
      <c t="n" r="E66" s="6">
        <v>102909</v>
      </c>
    </row>
    <row spans="1:5" r="67">
      <c t="s" r="A67" s="4">
        <v>400</v>
      </c>
      <c t="n" r="C67" s="6">
        <v>-2047</v>
      </c>
      <c t="n" r="E67" s="6">
        <v>-3737</v>
      </c>
    </row>
    <row spans="1:5" r="68">
      <c t="s" r="A68" s="4">
        <v>401</v>
      </c>
      <c t="n" r="C68" s="6">
        <v>2731850</v>
      </c>
      <c t="n" r="E68" s="6">
        <v>2609988</v>
      </c>
    </row>
    <row spans="1:5" r="69">
      <c t="s" r="A69" s="4">
        <v>402</v>
      </c>
      <c t="n" r="C69" s="6">
        <v>2731850</v>
      </c>
      <c t="n" r="E69" s="6">
        <v>2609988</v>
      </c>
    </row>
    <row spans="1:5" r="70">
      <c t="s" r="A70" s="4">
        <v>378</v>
      </c>
    </row>
    <row spans="1:5" r="71">
      <c t="s" r="A71" s="3">
        <v>198</v>
      </c>
    </row>
    <row spans="1:5" r="72">
      <c t="s" r="A72" s="4">
        <v>398</v>
      </c>
      <c t="n" r="C72" s="6">
        <v>595465</v>
      </c>
      <c t="n" r="E72" s="6">
        <v>583456</v>
      </c>
    </row>
    <row spans="1:5" r="73">
      <c t="s" r="A73" s="4">
        <v>399</v>
      </c>
      <c t="n" r="C73" s="6">
        <v>30624</v>
      </c>
      <c t="n" r="E73" s="6">
        <v>28068</v>
      </c>
    </row>
    <row spans="1:5" r="74">
      <c t="s" r="A74" s="4">
        <v>400</v>
      </c>
      <c t="n" r="C74" s="6">
        <v>-1817</v>
      </c>
      <c t="n" r="E74" s="6">
        <v>-2070</v>
      </c>
    </row>
    <row spans="1:5" r="75">
      <c t="s" r="A75" s="4">
        <v>401</v>
      </c>
      <c t="n" r="C75" s="6">
        <v>624272</v>
      </c>
      <c t="n" r="E75" s="6">
        <v>609454</v>
      </c>
    </row>
    <row spans="1:5" r="76">
      <c t="s" r="A76" s="4">
        <v>402</v>
      </c>
      <c t="n" r="C76" s="6">
        <v>624272</v>
      </c>
      <c t="n" r="E76" s="6">
        <v>609454</v>
      </c>
    </row>
    <row spans="1:5" r="77">
      <c t="s" r="A77" s="4">
        <v>379</v>
      </c>
    </row>
    <row spans="1:5" r="78">
      <c t="s" r="A78" s="3">
        <v>198</v>
      </c>
    </row>
    <row spans="1:5" r="79">
      <c t="s" r="A79" s="4">
        <v>398</v>
      </c>
      <c t="n" r="C79" s="6">
        <v>407586</v>
      </c>
      <c t="n" r="E79" s="6">
        <v>439772</v>
      </c>
    </row>
    <row spans="1:5" r="80">
      <c t="s" r="A80" s="4">
        <v>399</v>
      </c>
      <c t="n" r="C80" s="6">
        <v>32630</v>
      </c>
      <c t="n" r="E80" s="6">
        <v>32056</v>
      </c>
    </row>
    <row spans="1:5" r="81">
      <c t="s" r="A81" s="4">
        <v>400</v>
      </c>
      <c t="n" r="C81" s="6">
        <v>0</v>
      </c>
      <c t="n" r="E81" s="6">
        <v>-31</v>
      </c>
    </row>
    <row spans="1:5" r="82">
      <c t="s" r="A82" s="4">
        <v>401</v>
      </c>
      <c t="n" r="C82" s="6">
        <v>440216</v>
      </c>
      <c t="n" r="E82" s="6">
        <v>471797</v>
      </c>
    </row>
    <row spans="1:5" r="83">
      <c t="s" r="A83" s="4">
        <v>402</v>
      </c>
      <c t="n" r="C83" s="6">
        <v>440216</v>
      </c>
      <c t="n" r="E83" s="6">
        <v>471797</v>
      </c>
    </row>
    <row spans="1:5" r="84">
      <c t="s" r="A84" s="4">
        <v>377</v>
      </c>
    </row>
    <row spans="1:5" r="85">
      <c t="s" r="A85" s="3">
        <v>198</v>
      </c>
    </row>
    <row spans="1:5" r="86">
      <c t="s" r="A86" s="4">
        <v>398</v>
      </c>
      <c t="n" r="C86" s="6">
        <v>388408</v>
      </c>
      <c t="n" r="E86" s="6">
        <v>388904</v>
      </c>
    </row>
    <row spans="1:5" r="87">
      <c t="s" r="A87" s="4">
        <v>399</v>
      </c>
      <c t="n" r="C87" s="6">
        <v>15034</v>
      </c>
      <c t="n" r="E87" s="6">
        <v>14039</v>
      </c>
    </row>
    <row spans="1:5" r="88">
      <c t="s" r="A88" s="4">
        <v>400</v>
      </c>
      <c t="n" r="C88" s="6">
        <v>-618</v>
      </c>
      <c t="n" r="E88" s="6">
        <v>-402</v>
      </c>
    </row>
    <row spans="1:5" r="89">
      <c t="s" r="A89" s="4">
        <v>401</v>
      </c>
      <c t="n" r="C89" s="6">
        <v>402824</v>
      </c>
      <c t="n" r="E89" s="6">
        <v>402541</v>
      </c>
    </row>
    <row spans="1:5" r="90">
      <c t="s" r="A90" s="4">
        <v>402</v>
      </c>
      <c t="n" r="C90" s="6">
        <v>402824</v>
      </c>
      <c t="n" r="E90" s="6">
        <v>402541</v>
      </c>
    </row>
    <row spans="1:5" r="91">
      <c t="s" r="A91" s="4">
        <v>382</v>
      </c>
    </row>
    <row spans="1:5" r="92">
      <c t="s" r="A92" s="3">
        <v>198</v>
      </c>
    </row>
    <row spans="1:5" r="93">
      <c t="s" r="A93" s="4">
        <v>398</v>
      </c>
      <c t="n" r="C93" s="6">
        <v>3447323</v>
      </c>
      <c t="n" r="E93" s="6">
        <v>3403953</v>
      </c>
    </row>
    <row spans="1:5" r="94">
      <c t="s" r="A94" s="4">
        <v>399</v>
      </c>
      <c t="n" r="C94" s="6">
        <v>157413</v>
      </c>
      <c t="n" r="E94" s="6">
        <v>115478</v>
      </c>
    </row>
    <row spans="1:5" r="95">
      <c t="s" r="A95" s="4">
        <v>400</v>
      </c>
      <c t="n" r="C95" s="6">
        <v>-36160</v>
      </c>
      <c t="n" r="E95" s="6">
        <v>-44393</v>
      </c>
    </row>
    <row spans="1:5" r="96">
      <c t="s" r="A96" s="4">
        <v>401</v>
      </c>
      <c t="n" r="C96" s="6">
        <v>3568576</v>
      </c>
      <c t="n" r="E96" s="6">
        <v>3475038</v>
      </c>
    </row>
    <row spans="1:5" r="97">
      <c t="s" r="A97" s="4">
        <v>402</v>
      </c>
      <c t="n" r="C97" s="6">
        <v>3568576</v>
      </c>
      <c t="n" r="E97" s="6">
        <v>3475038</v>
      </c>
    </row>
    <row spans="1:5" r="98">
      <c t="s" r="A98" s="4">
        <v>385</v>
      </c>
    </row>
    <row spans="1:5" r="99">
      <c t="s" r="A99" s="3">
        <v>198</v>
      </c>
    </row>
    <row spans="1:5" r="100">
      <c t="s" r="A100" s="4">
        <v>398</v>
      </c>
      <c t="n" r="C100" s="6">
        <v>1133015</v>
      </c>
      <c t="n" r="E100" s="6">
        <v>1191357</v>
      </c>
    </row>
    <row spans="1:5" r="101">
      <c t="s" r="A101" s="4">
        <v>399</v>
      </c>
      <c t="n" r="C101" s="6">
        <v>28298</v>
      </c>
      <c t="n" r="E101" s="6">
        <v>19810</v>
      </c>
    </row>
    <row spans="1:5" r="102">
      <c t="s" r="A102" s="4">
        <v>400</v>
      </c>
      <c t="n" r="C102" s="6">
        <v>-6164</v>
      </c>
      <c t="n" r="E102" s="6">
        <v>-11308</v>
      </c>
    </row>
    <row spans="1:5" r="103">
      <c t="s" r="A103" s="4">
        <v>401</v>
      </c>
      <c t="n" r="C103" s="6">
        <v>1155149</v>
      </c>
      <c t="n" r="E103" s="6">
        <v>1199859</v>
      </c>
    </row>
    <row spans="1:5" r="104">
      <c t="s" r="A104" s="4">
        <v>402</v>
      </c>
      <c t="n" r="C104" s="6">
        <v>1155149</v>
      </c>
      <c t="n" r="E104" s="6">
        <v>1199859</v>
      </c>
    </row>
    <row spans="1:5" r="105">
      <c t="s" r="A105" s="4">
        <v>386</v>
      </c>
    </row>
    <row spans="1:5" r="106">
      <c t="s" r="A106" s="3">
        <v>198</v>
      </c>
    </row>
    <row spans="1:5" r="107">
      <c t="s" r="A107" s="4">
        <v>398</v>
      </c>
      <c t="n" r="C107" s="6">
        <v>1855301</v>
      </c>
      <c t="n" r="E107" s="6">
        <v>1706694</v>
      </c>
    </row>
    <row spans="1:5" r="108">
      <c t="s" r="A108" s="4">
        <v>399</v>
      </c>
      <c t="n" r="C108" s="6">
        <v>11949</v>
      </c>
      <c t="n" r="E108" s="6">
        <v>12892</v>
      </c>
    </row>
    <row spans="1:5" r="109">
      <c t="s" r="A109" s="4">
        <v>400</v>
      </c>
      <c t="n" r="C109" s="6">
        <v>-22846</v>
      </c>
      <c t="n" r="E109" s="6">
        <v>-14414</v>
      </c>
    </row>
    <row spans="1:5" r="110">
      <c t="s" r="A110" s="4">
        <v>401</v>
      </c>
      <c t="n" r="C110" s="6">
        <v>1844404</v>
      </c>
      <c t="n" r="E110" s="6">
        <v>1705172</v>
      </c>
    </row>
    <row spans="1:5" r="111">
      <c t="s" r="A111" s="4">
        <v>402</v>
      </c>
      <c t="n" r="C111" s="6">
        <v>1844404</v>
      </c>
      <c t="n" r="E111" s="6">
        <v>1705172</v>
      </c>
    </row>
    <row spans="1:5" r="112">
      <c t="s" r="A112" s="4">
        <v>387</v>
      </c>
    </row>
    <row spans="1:5" r="113">
      <c t="s" r="A113" s="3">
        <v>198</v>
      </c>
    </row>
    <row spans="1:5" r="114">
      <c t="s" r="A114" s="4">
        <v>398</v>
      </c>
      <c t="n" r="C114" s="6">
        <v>2007460</v>
      </c>
      <c t="n" r="E114" s="6">
        <v>1976393</v>
      </c>
    </row>
    <row spans="1:5" r="115">
      <c t="s" r="A115" s="4">
        <v>399</v>
      </c>
      <c t="n" r="C115" s="6">
        <v>106650</v>
      </c>
      <c t="n" r="E115" s="6">
        <v>75168</v>
      </c>
    </row>
    <row spans="1:5" r="116">
      <c t="s" r="A116" s="4">
        <v>400</v>
      </c>
      <c t="n" r="C116" s="6">
        <v>-20538</v>
      </c>
      <c t="n" r="E116" s="6">
        <v>-30027</v>
      </c>
    </row>
    <row spans="1:5" r="117">
      <c t="s" r="A117" s="4">
        <v>401</v>
      </c>
      <c t="n" r="C117" s="6">
        <v>2093572</v>
      </c>
      <c t="n" r="E117" s="6">
        <v>2021534</v>
      </c>
    </row>
    <row spans="1:5" r="118">
      <c t="s" r="A118" s="4">
        <v>402</v>
      </c>
      <c t="n" r="C118" s="6">
        <v>2093572</v>
      </c>
      <c t="n" r="E118" s="6">
        <v>2021534</v>
      </c>
    </row>
    <row spans="1:5" r="119">
      <c t="s" r="A119" s="4">
        <v>388</v>
      </c>
    </row>
    <row spans="1:5" r="120">
      <c t="s" r="A120" s="3">
        <v>198</v>
      </c>
    </row>
    <row spans="1:5" r="121">
      <c t="s" r="A121" s="4">
        <v>398</v>
      </c>
      <c t="n" r="C121" s="6">
        <v>1176238</v>
      </c>
      <c t="n" r="E121" s="6">
        <v>1153096</v>
      </c>
    </row>
    <row spans="1:5" r="122">
      <c t="s" r="A122" s="4">
        <v>399</v>
      </c>
      <c t="n" r="C122" s="6">
        <v>39566</v>
      </c>
      <c t="n" r="E122" s="6">
        <v>31744</v>
      </c>
    </row>
    <row spans="1:5" r="123">
      <c t="s" r="A123" s="4">
        <v>400</v>
      </c>
      <c t="n" r="C123" s="6">
        <v>-13664</v>
      </c>
      <c t="n" r="E123" s="6">
        <v>-11819</v>
      </c>
    </row>
    <row spans="1:5" r="124">
      <c t="s" r="A124" s="4">
        <v>401</v>
      </c>
      <c t="n" r="C124" s="6">
        <v>1202140</v>
      </c>
      <c t="n" r="E124" s="6">
        <v>1173021</v>
      </c>
    </row>
    <row spans="1:5" r="125">
      <c t="s" r="A125" s="4">
        <v>402</v>
      </c>
      <c t="n" r="C125" s="6">
        <v>1202140</v>
      </c>
      <c t="n" r="E125" s="6">
        <v>1173021</v>
      </c>
    </row>
    <row spans="1:5" r="126">
      <c t="s" r="A126" s="4">
        <v>389</v>
      </c>
    </row>
    <row spans="1:5" r="127">
      <c t="s" r="A127" s="3">
        <v>198</v>
      </c>
    </row>
    <row spans="1:5" r="128">
      <c t="s" r="A128" s="4">
        <v>398</v>
      </c>
      <c t="n" r="C128" s="6">
        <v>197336</v>
      </c>
      <c t="n" r="E128" s="6">
        <v>192857</v>
      </c>
    </row>
    <row spans="1:5" r="129">
      <c t="s" r="A129" s="4">
        <v>399</v>
      </c>
      <c t="n" r="C129" s="6">
        <v>10771</v>
      </c>
      <c t="n" r="E129" s="6">
        <v>8321</v>
      </c>
    </row>
    <row spans="1:5" r="130">
      <c t="s" r="A130" s="4">
        <v>400</v>
      </c>
      <c t="n" r="C130" s="6">
        <v>-1958</v>
      </c>
      <c t="n" r="E130" s="6">
        <v>-2527</v>
      </c>
    </row>
    <row spans="1:5" r="131">
      <c t="s" r="A131" s="4">
        <v>401</v>
      </c>
      <c t="n" r="C131" s="6">
        <v>206149</v>
      </c>
      <c t="n" r="E131" s="6">
        <v>198651</v>
      </c>
    </row>
    <row spans="1:5" r="132">
      <c t="s" r="A132" s="4">
        <v>402</v>
      </c>
      <c t="n" r="C132" s="6">
        <v>206149</v>
      </c>
      <c t="n" r="E132" s="6">
        <v>198651</v>
      </c>
    </row>
    <row spans="1:5" r="133">
      <c t="s" r="A133" s="4">
        <v>390</v>
      </c>
    </row>
    <row spans="1:5" r="134">
      <c t="s" r="A134" s="3">
        <v>198</v>
      </c>
    </row>
    <row spans="1:5" r="135">
      <c t="s" r="A135" s="4">
        <v>398</v>
      </c>
      <c t="n" r="C135" s="6">
        <v>66289</v>
      </c>
      <c t="n" r="E135" s="6">
        <v>81607</v>
      </c>
    </row>
    <row spans="1:5" r="136">
      <c t="s" r="A136" s="4">
        <v>399</v>
      </c>
      <c t="n" r="C136" s="6">
        <v>426</v>
      </c>
      <c t="n" r="E136" s="6">
        <v>245</v>
      </c>
    </row>
    <row spans="1:5" r="137">
      <c t="s" r="A137" s="4">
        <v>400</v>
      </c>
      <c t="n" r="C137" s="6">
        <v>0</v>
      </c>
      <c t="n" r="E137" s="6">
        <v>-20</v>
      </c>
    </row>
    <row spans="1:5" r="138">
      <c t="s" r="A138" s="4">
        <v>401</v>
      </c>
      <c t="n" r="C138" s="6">
        <v>66715</v>
      </c>
      <c t="n" r="E138" s="6">
        <v>81832</v>
      </c>
    </row>
    <row spans="1:5" r="139">
      <c t="s" r="A139" s="4">
        <v>402</v>
      </c>
      <c t="n" r="C139" s="6">
        <v>66715</v>
      </c>
      <c t="n" r="E139" s="6">
        <v>81832</v>
      </c>
    </row>
    <row spans="1:5" r="140">
      <c t="s" r="A140" s="4">
        <v>383</v>
      </c>
    </row>
    <row spans="1:5" r="141">
      <c t="s" r="A141" s="3">
        <v>198</v>
      </c>
    </row>
    <row spans="1:5" r="142">
      <c t="s" r="A142" s="4">
        <v>393</v>
      </c>
      <c t="n" r="C142" s="6">
        <v>78264</v>
      </c>
      <c t="n" r="E142" s="6">
        <v>77129</v>
      </c>
    </row>
    <row spans="1:5" r="143">
      <c t="s" r="A143" s="4">
        <v>394</v>
      </c>
      <c t="n" r="C143" s="6">
        <v>-17340</v>
      </c>
      <c t="n" r="E143" s="6">
        <v>16246</v>
      </c>
    </row>
    <row spans="1:5" r="144">
      <c t="s" r="A144" s="4">
        <v>395</v>
      </c>
      <c t="n" r="C144" s="6">
        <v>0</v>
      </c>
      <c t="n" r="E144" s="6">
        <v>0</v>
      </c>
    </row>
    <row spans="1:5" r="145">
      <c t="s" r="A145" s="4">
        <v>396</v>
      </c>
      <c t="n" r="C145" s="6">
        <v>95604</v>
      </c>
      <c t="n" r="E145" s="6">
        <v>93375</v>
      </c>
    </row>
    <row spans="1:5" r="146">
      <c t="s" r="A146" s="4">
        <v>397</v>
      </c>
      <c t="n" r="C146" s="6">
        <v>78264</v>
      </c>
      <c t="n" r="E146" s="6">
        <v>77129</v>
      </c>
    </row>
    <row spans="1:5" r="147">
      <c t="s" r="A147" s="4">
        <v>380</v>
      </c>
    </row>
    <row spans="1:5" r="148">
      <c t="s" r="A148" s="3">
        <v>198</v>
      </c>
    </row>
    <row spans="1:5" r="149">
      <c t="s" r="A149" s="4">
        <v>393</v>
      </c>
      <c t="n" r="C149" s="6">
        <v>18405</v>
      </c>
      <c t="n" r="E149" s="6">
        <v>19138</v>
      </c>
    </row>
    <row spans="1:5" r="150">
      <c t="s" r="A150" s="4">
        <v>394</v>
      </c>
      <c t="n" r="C150" s="6">
        <v>-2470</v>
      </c>
      <c t="n" r="E150" s="6">
        <v>-2207</v>
      </c>
    </row>
    <row spans="1:5" r="151">
      <c t="s" r="A151" s="4">
        <v>395</v>
      </c>
      <c t="n" r="C151" s="6">
        <v>0</v>
      </c>
      <c t="n" r="E151" s="6">
        <v>0</v>
      </c>
    </row>
    <row spans="1:5" r="152">
      <c t="s" r="A152" s="4">
        <v>396</v>
      </c>
      <c t="n" r="C152" s="6">
        <v>20875</v>
      </c>
      <c t="n" r="E152" s="6">
        <v>21345</v>
      </c>
    </row>
    <row spans="1:5" r="153">
      <c t="s" r="A153" s="4">
        <v>397</v>
      </c>
      <c t="n" r="C153" s="7">
        <v>18405</v>
      </c>
      <c t="n" r="E153" s="7">
        <v>19138</v>
      </c>
    </row>
    <row spans="1:5" r="154">
      <c t="n" r="A154"/>
    </row>
    <row spans="1:5" r="155">
      <c t="s" r="A155" s="4">
        <v>346</v>
      </c>
      <c t="s" r="B155" s="4">
        <v>391</v>
      </c>
    </row>
  </sheetData>
  <mergeCells count="4">
    <mergeCell ref="A1:B1"/>
    <mergeCell ref="C1:D1"/>
    <mergeCell ref="A154:D154"/>
    <mergeCell ref="B155:D15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15</v>
      </c>
      <c t="s" r="B1" s="2">
        <v>2</v>
      </c>
      <c t="s" r="C1" s="2">
        <v>23</v>
      </c>
    </row>
    <row spans="1:3" r="2">
      <c t="s" r="A2" s="3">
        <v>198</v>
      </c>
    </row>
    <row spans="1:3" r="3">
      <c t="s" r="A3" s="4">
        <v>416</v>
      </c>
      <c t="n" r="B3" s="7">
        <v>145676</v>
      </c>
      <c t="n" r="C3" s="7">
        <v>165192</v>
      </c>
    </row>
    <row spans="1:3" r="4">
      <c t="s" r="A4" s="4">
        <v>417</v>
      </c>
      <c t="n" r="B4" s="6">
        <v>8006</v>
      </c>
      <c t="n" r="C4" s="6">
        <v>8216</v>
      </c>
    </row>
    <row spans="1:3" r="5">
      <c t="s" r="A5" s="4">
        <v>418</v>
      </c>
      <c t="n" r="B5" s="6">
        <v>-11983</v>
      </c>
      <c t="n" r="C5" s="6">
        <v>-22542</v>
      </c>
    </row>
    <row spans="1:3" r="6">
      <c t="s" r="A6" s="4">
        <v>419</v>
      </c>
      <c t="n" r="B6" s="6">
        <v>141699</v>
      </c>
      <c t="n" r="C6" s="6">
        <v>150866</v>
      </c>
    </row>
    <row spans="1:3" r="7">
      <c t="s" r="A7" s="4">
        <v>112</v>
      </c>
    </row>
    <row spans="1:3" r="8">
      <c t="s" r="A8" s="3">
        <v>198</v>
      </c>
    </row>
    <row spans="1:3" r="9">
      <c t="s" r="A9" s="4">
        <v>416</v>
      </c>
      <c t="n" r="B9" s="6">
        <v>38686</v>
      </c>
      <c t="n" r="C9" s="6">
        <v>56462</v>
      </c>
    </row>
    <row spans="1:3" r="10">
      <c t="s" r="A10" s="4">
        <v>417</v>
      </c>
      <c t="n" r="B10" s="6">
        <v>424</v>
      </c>
      <c t="n" r="C10" s="6">
        <v>0</v>
      </c>
    </row>
    <row spans="1:3" r="11">
      <c t="s" r="A11" s="4">
        <v>418</v>
      </c>
      <c t="n" r="B11" s="6">
        <v>-1539</v>
      </c>
      <c t="n" r="C11" s="6">
        <v>-19189</v>
      </c>
    </row>
    <row spans="1:3" r="12">
      <c t="s" r="A12" s="4">
        <v>419</v>
      </c>
      <c t="n" r="B12" s="6">
        <v>37571</v>
      </c>
      <c t="n" r="C12" s="6">
        <v>37273</v>
      </c>
    </row>
    <row spans="1:3" r="13">
      <c t="s" r="A13" s="4">
        <v>420</v>
      </c>
    </row>
    <row spans="1:3" r="14">
      <c t="s" r="A14" s="3">
        <v>198</v>
      </c>
    </row>
    <row spans="1:3" r="15">
      <c t="s" r="A15" s="4">
        <v>416</v>
      </c>
      <c t="n" r="B15" s="6">
        <v>106990</v>
      </c>
      <c t="n" r="C15" s="6">
        <v>108730</v>
      </c>
    </row>
    <row spans="1:3" r="16">
      <c t="s" r="A16" s="4">
        <v>417</v>
      </c>
      <c t="n" r="B16" s="6">
        <v>7582</v>
      </c>
      <c t="n" r="C16" s="6">
        <v>8216</v>
      </c>
    </row>
    <row spans="1:3" r="17">
      <c t="s" r="A17" s="4">
        <v>418</v>
      </c>
      <c t="n" r="B17" s="6">
        <v>-10444</v>
      </c>
      <c t="n" r="C17" s="6">
        <v>-3353</v>
      </c>
    </row>
    <row spans="1:3" r="18">
      <c t="s" r="A18" s="4">
        <v>419</v>
      </c>
      <c t="n" r="B18" s="7">
        <v>104128</v>
      </c>
      <c t="n" r="C18" s="7">
        <v>1135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421</v>
      </c>
      <c t="s" r="B1" s="2">
        <v>422</v>
      </c>
    </row>
    <row spans="1:2" r="2">
      <c t="s" r="A2" s="4">
        <v>423</v>
      </c>
    </row>
    <row spans="1:2" r="3">
      <c t="s" r="A3" s="3">
        <v>424</v>
      </c>
    </row>
    <row spans="1:2" r="4">
      <c t="s" r="A4" s="4">
        <v>425</v>
      </c>
      <c t="n" r="B4" s="8">
        <v>0.4</v>
      </c>
    </row>
    <row spans="1:2" r="5">
      <c t="s" r="A5" s="4">
        <v>426</v>
      </c>
      <c t="n" r="B5" s="10">
        <v>12.7</v>
      </c>
    </row>
    <row spans="1:2" r="6">
      <c t="s" r="A6" s="4">
        <v>427</v>
      </c>
    </row>
    <row spans="1:2" r="7">
      <c t="s" r="A7" s="3">
        <v>424</v>
      </c>
    </row>
    <row spans="1:2" r="8">
      <c t="s" r="A8" s="4">
        <v>425</v>
      </c>
      <c t="n" r="B8" s="10">
        <v>0.5</v>
      </c>
    </row>
    <row spans="1:2" r="9">
      <c t="s" r="A9" s="4">
        <v>426</v>
      </c>
      <c t="n" r="B9" s="8">
        <v>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28</v>
      </c>
      <c t="s" r="B1" s="2">
        <v>1</v>
      </c>
      <c t="s" r="D1" s="2">
        <v>429</v>
      </c>
    </row>
    <row spans="1:6" r="2">
      <c t="s" r="B2" s="2">
        <v>2</v>
      </c>
      <c t="s" r="C2" s="2">
        <v>77</v>
      </c>
      <c t="s" r="D2" s="2">
        <v>23</v>
      </c>
      <c t="s" r="E2" s="2">
        <v>430</v>
      </c>
      <c t="s" r="F2" s="2">
        <v>431</v>
      </c>
    </row>
    <row spans="1:6" r="3">
      <c t="s" r="A3" s="3">
        <v>432</v>
      </c>
    </row>
    <row spans="1:6" r="4">
      <c t="s" r="A4" s="4">
        <v>433</v>
      </c>
      <c t="n" r="B4" s="7">
        <v>132246</v>
      </c>
      <c t="n" r="C4" s="7">
        <v>127116</v>
      </c>
    </row>
    <row spans="1:6" r="5">
      <c t="s" r="A5" s="4">
        <v>434</v>
      </c>
      <c t="n" r="B5" s="6">
        <v>-2113</v>
      </c>
      <c t="n" r="C5" s="6">
        <v>-2877</v>
      </c>
    </row>
    <row spans="1:6" r="6">
      <c t="s" r="A6" s="4">
        <v>82</v>
      </c>
      <c t="n" r="B6" s="6">
        <v>130133</v>
      </c>
      <c t="n" r="C6" s="6">
        <v>124239</v>
      </c>
      <c t="n" r="D6" s="7">
        <v>512645</v>
      </c>
      <c t="n" r="E6" s="7">
        <v>600885</v>
      </c>
      <c t="n" r="F6" s="7">
        <v>544291</v>
      </c>
    </row>
    <row spans="1:6" r="7">
      <c t="s" r="A7" s="4">
        <v>435</v>
      </c>
    </row>
    <row spans="1:6" r="8">
      <c t="s" r="A8" s="3">
        <v>432</v>
      </c>
    </row>
    <row spans="1:6" r="9">
      <c t="s" r="A9" s="4">
        <v>433</v>
      </c>
      <c t="n" r="B9" s="6">
        <v>108835</v>
      </c>
      <c t="n" r="C9" s="6">
        <v>108129</v>
      </c>
    </row>
    <row spans="1:6" r="10">
      <c t="s" r="A10" s="4">
        <v>28</v>
      </c>
    </row>
    <row spans="1:6" r="11">
      <c t="s" r="A11" s="3">
        <v>432</v>
      </c>
    </row>
    <row spans="1:6" r="12">
      <c t="s" r="A12" s="4">
        <v>433</v>
      </c>
      <c t="n" r="B12" s="6">
        <v>16636</v>
      </c>
      <c t="n" r="C12" s="6">
        <v>6061</v>
      </c>
    </row>
    <row spans="1:6" r="13">
      <c t="s" r="A13" s="4">
        <v>139</v>
      </c>
    </row>
    <row spans="1:6" r="14">
      <c t="s" r="A14" s="3">
        <v>432</v>
      </c>
    </row>
    <row spans="1:6" r="15">
      <c t="s" r="A15" s="4">
        <v>433</v>
      </c>
      <c t="n" r="B15" s="6">
        <v>3190</v>
      </c>
      <c t="n" r="C15" s="6">
        <v>8979</v>
      </c>
    </row>
    <row spans="1:6" r="16">
      <c t="s" r="A16" s="4">
        <v>197</v>
      </c>
    </row>
    <row spans="1:6" r="17">
      <c t="s" r="A17" s="3">
        <v>432</v>
      </c>
    </row>
    <row spans="1:6" r="18">
      <c t="s" r="A18" s="4">
        <v>433</v>
      </c>
      <c t="n" r="B18" s="6">
        <v>868</v>
      </c>
      <c t="n" r="C18" s="6">
        <v>1180</v>
      </c>
    </row>
    <row spans="1:6" r="19">
      <c t="s" r="A19" s="4">
        <v>29</v>
      </c>
    </row>
    <row spans="1:6" r="20">
      <c t="s" r="A20" s="3">
        <v>432</v>
      </c>
    </row>
    <row spans="1:6" r="21">
      <c t="s" r="A21" s="4">
        <v>433</v>
      </c>
      <c t="n" r="B21" s="7">
        <v>2717</v>
      </c>
      <c t="n" r="C21" s="7">
        <v>2767</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436</v>
      </c>
      <c t="s" r="B1" s="2">
        <v>1</v>
      </c>
    </row>
    <row spans="1:4" r="2">
      <c t="s" r="B2" s="2">
        <v>2</v>
      </c>
      <c t="s" r="C2" s="2">
        <v>77</v>
      </c>
      <c t="s" r="D2" s="2">
        <v>23</v>
      </c>
    </row>
    <row spans="1:4" r="3">
      <c t="s" r="A3" s="3">
        <v>437</v>
      </c>
    </row>
    <row spans="1:4" r="4">
      <c t="s" r="A4" s="4">
        <v>438</v>
      </c>
      <c t="s" r="B4" s="4">
        <v>439</v>
      </c>
    </row>
    <row spans="1:4" r="5">
      <c t="s" r="A5" s="4">
        <v>28</v>
      </c>
      <c t="n" r="B5" s="7">
        <v>1179310</v>
      </c>
      <c t="n" r="D5" s="7">
        <v>1170040</v>
      </c>
    </row>
    <row spans="1:4" r="6">
      <c t="s" r="A6" s="4">
        <v>440</v>
      </c>
      <c t="n" r="B6" s="6">
        <v>16636</v>
      </c>
      <c t="n" r="C6" s="7">
        <v>6061</v>
      </c>
    </row>
    <row spans="1:4" r="7">
      <c t="s" r="A7" s="4">
        <v>441</v>
      </c>
      <c t="n" r="B7" s="6">
        <v>295300</v>
      </c>
    </row>
    <row spans="1:4" r="8">
      <c t="s" r="A8" s="4">
        <v>29</v>
      </c>
    </row>
    <row spans="1:4" r="9">
      <c t="s" r="A9" s="3">
        <v>437</v>
      </c>
    </row>
    <row spans="1:4" r="10">
      <c t="s" r="A10" s="4">
        <v>28</v>
      </c>
      <c t="n" r="B10" s="6">
        <v>597380</v>
      </c>
      <c t="n" r="D10" s="6">
        <v>580830</v>
      </c>
    </row>
    <row spans="1:4" r="11">
      <c t="s" r="A11" s="4">
        <v>440</v>
      </c>
      <c t="n" r="B11" s="6">
        <v>17037</v>
      </c>
      <c t="n" r="C11" s="6">
        <v>26012</v>
      </c>
    </row>
    <row spans="1:4" r="12">
      <c t="s" r="A12" s="4">
        <v>442</v>
      </c>
    </row>
    <row spans="1:4" r="13">
      <c t="s" r="A13" s="3">
        <v>437</v>
      </c>
    </row>
    <row spans="1:4" r="14">
      <c t="s" r="A14" s="4">
        <v>28</v>
      </c>
      <c t="n" r="B14" s="6">
        <v>95849</v>
      </c>
      <c t="n" r="D14" s="6">
        <v>93719</v>
      </c>
    </row>
    <row spans="1:4" r="15">
      <c t="s" r="A15" s="4">
        <v>440</v>
      </c>
      <c t="n" r="B15" s="6">
        <v>-3924</v>
      </c>
      <c t="n" r="C15" s="6">
        <v>-21868</v>
      </c>
    </row>
    <row spans="1:4" r="16">
      <c t="s" r="A16" s="4">
        <v>443</v>
      </c>
    </row>
    <row spans="1:4" r="17">
      <c t="s" r="A17" s="3">
        <v>437</v>
      </c>
    </row>
    <row spans="1:4" r="18">
      <c t="s" r="A18" s="4">
        <v>28</v>
      </c>
      <c t="n" r="B18" s="6">
        <v>67728</v>
      </c>
      <c t="n" r="D18" s="6">
        <v>70580</v>
      </c>
    </row>
    <row spans="1:4" r="19">
      <c t="s" r="A19" s="4">
        <v>440</v>
      </c>
      <c t="n" r="B19" s="6">
        <v>-2852</v>
      </c>
      <c t="n" r="C19" s="6">
        <v>-873</v>
      </c>
    </row>
    <row spans="1:4" r="20">
      <c t="s" r="A20" s="4">
        <v>444</v>
      </c>
    </row>
    <row spans="1:4" r="21">
      <c t="s" r="A21" s="3">
        <v>437</v>
      </c>
    </row>
    <row spans="1:4" r="22">
      <c t="s" r="A22" s="4">
        <v>28</v>
      </c>
      <c t="n" r="B22" s="6">
        <v>418353</v>
      </c>
      <c t="n" r="D22" s="7">
        <v>424911</v>
      </c>
    </row>
    <row spans="1:4" r="23">
      <c t="s" r="A23" s="4">
        <v>440</v>
      </c>
      <c t="n" r="B23" s="6">
        <v>6375</v>
      </c>
      <c t="n" r="C23" s="7">
        <v>2790</v>
      </c>
    </row>
    <row spans="1:4" r="24">
      <c t="s" r="A24" s="4">
        <v>445</v>
      </c>
    </row>
    <row spans="1:4" r="25">
      <c t="s" r="A25" s="3">
        <v>437</v>
      </c>
    </row>
    <row spans="1:4" r="26">
      <c t="s" r="A26" s="4">
        <v>28</v>
      </c>
      <c t="n" r="B26" s="7">
        <v>46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46</v>
      </c>
      <c t="s" r="B1" s="2">
        <v>2</v>
      </c>
      <c t="s" r="C1" s="2">
        <v>23</v>
      </c>
    </row>
    <row spans="1:3" r="2">
      <c t="s" r="A2" s="3">
        <v>212</v>
      </c>
    </row>
    <row spans="1:3" r="3">
      <c t="s" r="A3" s="4">
        <v>447</v>
      </c>
      <c t="n" r="B3" s="7">
        <v>239476000</v>
      </c>
      <c t="n" r="C3" s="7">
        <v>226055000</v>
      </c>
    </row>
    <row spans="1:3" r="4">
      <c t="s" r="A4" s="4">
        <v>448</v>
      </c>
      <c t="n" r="B4" s="6">
        <v>747334000</v>
      </c>
      <c t="n" r="C4" s="6">
        <v>710312000</v>
      </c>
    </row>
    <row spans="1:3" r="5">
      <c t="s" r="A5" s="4">
        <v>111</v>
      </c>
      <c t="n" r="B5" s="6">
        <v>986810000</v>
      </c>
      <c t="n" r="C5" s="6">
        <v>936367000</v>
      </c>
    </row>
    <row spans="1:3" r="6">
      <c t="s" r="A6" s="4">
        <v>449</v>
      </c>
      <c t="n" r="B6" s="7">
        <v>10896000</v>
      </c>
      <c t="n" r="C6" s="7">
        <v>907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450</v>
      </c>
      <c t="s" r="B1" s="2">
        <v>1</v>
      </c>
    </row>
    <row spans="1:4" r="2">
      <c t="s" r="B2" s="2">
        <v>2</v>
      </c>
      <c t="s" r="C2" s="2">
        <v>77</v>
      </c>
      <c t="s" r="D2" s="2">
        <v>23</v>
      </c>
    </row>
    <row spans="1:4" r="3">
      <c t="s" r="A3" s="3">
        <v>212</v>
      </c>
    </row>
    <row spans="1:4" r="4">
      <c t="s" r="A4" s="4">
        <v>451</v>
      </c>
      <c t="n" r="B4" s="7">
        <v>10896000</v>
      </c>
      <c t="n" r="D4" s="7">
        <v>9073000</v>
      </c>
    </row>
    <row spans="1:4" r="5">
      <c t="s" r="A5" s="4">
        <v>452</v>
      </c>
      <c t="n" r="B5" s="6">
        <v>1668000</v>
      </c>
      <c t="n" r="C5" s="7">
        <v>2543000</v>
      </c>
    </row>
    <row spans="1:4" r="6">
      <c t="s" r="A6" s="4">
        <v>453</v>
      </c>
      <c t="n" r="B6" s="6">
        <v>9614350</v>
      </c>
    </row>
    <row spans="1:4" r="7">
      <c t="s" r="A7" s="4">
        <v>454</v>
      </c>
      <c t="n" r="B7" s="6">
        <v>15791035</v>
      </c>
    </row>
    <row spans="1:4" r="8">
      <c t="s" r="A8" s="4">
        <v>455</v>
      </c>
      <c t="n" r="B8" s="6">
        <v>14793678</v>
      </c>
    </row>
    <row spans="1:4" r="9">
      <c t="s" r="A9" s="4">
        <v>456</v>
      </c>
      <c t="n" r="B9" s="6">
        <v>11822103</v>
      </c>
    </row>
    <row spans="1:4" r="10">
      <c t="s" r="A10" s="4">
        <v>457</v>
      </c>
      <c t="n" r="B10" s="6">
        <v>9830091</v>
      </c>
    </row>
    <row spans="1:4" r="11">
      <c t="s" r="A11" s="4">
        <v>458</v>
      </c>
      <c t="n" r="B11" s="6">
        <v>9591819</v>
      </c>
    </row>
    <row spans="1:4" r="12">
      <c t="s" r="A12" s="4">
        <v>459</v>
      </c>
      <c t="n" r="B12" s="7">
        <v>3435439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460</v>
      </c>
      <c t="s" r="B1" s="2">
        <v>1</v>
      </c>
    </row>
    <row spans="1:4" r="2">
      <c t="s" r="B2" s="2">
        <v>2</v>
      </c>
      <c t="s" r="C2" s="2">
        <v>77</v>
      </c>
      <c t="s" r="D2" s="2">
        <v>23</v>
      </c>
    </row>
    <row spans="1:4" r="3">
      <c t="s" r="A3" s="3">
        <v>461</v>
      </c>
    </row>
    <row spans="1:4" r="4">
      <c t="s" r="A4" s="4">
        <v>462</v>
      </c>
      <c t="n" r="B4" s="7">
        <v>6700</v>
      </c>
      <c t="n" r="D4" s="7">
        <v>3100</v>
      </c>
    </row>
    <row spans="1:4" r="5">
      <c t="s" r="A5" s="4">
        <v>463</v>
      </c>
      <c t="n" r="B5" s="6">
        <v>149388</v>
      </c>
      <c t="n" r="D5" s="6">
        <v>273103</v>
      </c>
    </row>
    <row spans="1:4" r="6">
      <c t="s" r="A6" s="4">
        <v>26</v>
      </c>
      <c t="n" r="B6" s="6">
        <v>151920</v>
      </c>
      <c t="n" r="D6" s="6">
        <v>275747</v>
      </c>
    </row>
    <row spans="1:4" r="7">
      <c t="s" r="A7" s="4">
        <v>464</v>
      </c>
      <c t="n" r="B7" s="6">
        <v>555</v>
      </c>
      <c t="n" r="D7" s="6">
        <v>0</v>
      </c>
    </row>
    <row spans="1:4" r="8">
      <c t="s" r="A8" s="4">
        <v>465</v>
      </c>
      <c t="n" r="B8" s="6">
        <v>2107</v>
      </c>
      <c t="n" r="D8" s="6">
        <v>2094</v>
      </c>
    </row>
    <row spans="1:4" r="9">
      <c t="s" r="A9" s="4">
        <v>466</v>
      </c>
      <c t="n" r="B9" s="6">
        <v>2662</v>
      </c>
      <c t="n" r="D9" s="6">
        <v>2094</v>
      </c>
    </row>
    <row spans="1:4" r="10">
      <c t="s" r="A10" s="4">
        <v>467</v>
      </c>
      <c t="n" r="B10" s="6">
        <v>568</v>
      </c>
      <c t="n" r="C10" s="7">
        <v>-47</v>
      </c>
    </row>
    <row spans="1:4" r="11">
      <c t="s" r="A11" s="4">
        <v>213</v>
      </c>
    </row>
    <row spans="1:4" r="12">
      <c t="s" r="A12" s="3">
        <v>461</v>
      </c>
    </row>
    <row spans="1:4" r="13">
      <c t="s" r="A13" s="4">
        <v>463</v>
      </c>
      <c t="n" r="B13" s="6">
        <v>121861</v>
      </c>
      <c t="n" r="D13" s="6">
        <v>200499</v>
      </c>
    </row>
    <row spans="1:4" r="14">
      <c t="s" r="A14" s="4">
        <v>26</v>
      </c>
      <c t="n" r="B14" s="6">
        <v>124393</v>
      </c>
      <c t="n" r="D14" s="6">
        <v>201641</v>
      </c>
    </row>
    <row spans="1:4" r="15">
      <c t="s" r="A15" s="4">
        <v>468</v>
      </c>
    </row>
    <row spans="1:4" r="16">
      <c t="s" r="A16" s="3">
        <v>461</v>
      </c>
    </row>
    <row spans="1:4" r="17">
      <c t="s" r="A17" s="4">
        <v>463</v>
      </c>
      <c t="n" r="B17" s="6">
        <v>27527</v>
      </c>
      <c t="n" r="D17" s="6">
        <v>72604</v>
      </c>
    </row>
    <row spans="1:4" r="18">
      <c t="s" r="A18" s="4">
        <v>26</v>
      </c>
      <c t="n" r="B18" s="7">
        <v>27527</v>
      </c>
      <c t="n" r="D18" s="7">
        <v>74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36"/>
    <col customWidth="1" max="5" min="5" width="27"/>
    <col customWidth="1" max="6" min="6" width="80"/>
    <col customWidth="1" max="7" min="7" width="44"/>
    <col customWidth="1" max="8" min="8" width="55"/>
    <col customWidth="1" max="9" min="9" width="24"/>
    <col customWidth="1" max="10" min="10" width="33"/>
  </cols>
  <sheetData>
    <row spans="1:10" r="1">
      <c t="s" r="A1" s="1">
        <v>110</v>
      </c>
      <c t="s" r="B1" s="2">
        <v>111</v>
      </c>
      <c t="s" r="C1" s="2">
        <v>112</v>
      </c>
      <c t="s" r="D1" s="2">
        <v>113</v>
      </c>
      <c t="s" r="E1" s="2">
        <v>114</v>
      </c>
      <c t="s" r="F1" s="2">
        <v>115</v>
      </c>
      <c t="s" r="G1" s="2">
        <v>116</v>
      </c>
      <c t="s" r="H1" s="2">
        <v>117</v>
      </c>
      <c t="s" r="I1" s="2">
        <v>118</v>
      </c>
      <c t="s" r="J1" s="2">
        <v>119</v>
      </c>
    </row>
    <row spans="1:10" r="2">
      <c t="s" r="A2" s="4">
        <v>120</v>
      </c>
      <c t="n" r="C2" s="7">
        <v>47024</v>
      </c>
      <c t="n" r="D2" s="7">
        <v>991512</v>
      </c>
      <c t="n" r="E2" s="7">
        <v>5732410</v>
      </c>
      <c t="n" r="F2" s="7">
        <v>306199</v>
      </c>
      <c t="n" r="G2" s="7">
        <v>-122649</v>
      </c>
      <c t="n" r="I2" s="7">
        <v>-2364551</v>
      </c>
      <c t="n" r="J2" s="7">
        <v>34189</v>
      </c>
    </row>
    <row spans="1:10" r="3">
      <c t="s" r="A3" s="3">
        <v>121</v>
      </c>
    </row>
    <row spans="1:10" r="4">
      <c t="s" r="A4" s="4">
        <v>122</v>
      </c>
      <c t="n" r="D4" s="6">
        <v>-1678</v>
      </c>
    </row>
    <row spans="1:10" r="5">
      <c t="s" r="A5" s="4">
        <v>123</v>
      </c>
      <c t="n" r="D5" s="6">
        <v>8171</v>
      </c>
    </row>
    <row spans="1:10" r="6">
      <c t="s" r="A6" s="4">
        <v>97</v>
      </c>
      <c t="n" r="B6" s="7">
        <v>118444</v>
      </c>
      <c t="n" r="E6" s="6">
        <v>118307</v>
      </c>
      <c t="n" r="J6" s="6">
        <v>137</v>
      </c>
    </row>
    <row spans="1:10" r="7">
      <c t="s" r="A7" s="4">
        <v>124</v>
      </c>
      <c t="n" r="E7" s="6">
        <v>-13749</v>
      </c>
    </row>
    <row spans="1:10" r="8">
      <c t="s" r="A8" s="4">
        <v>105</v>
      </c>
      <c t="n" r="B8" s="6">
        <v>16291</v>
      </c>
      <c t="n" r="F8" s="6">
        <v>16308</v>
      </c>
    </row>
    <row spans="1:10" r="9">
      <c t="s" r="A9" s="4">
        <v>125</v>
      </c>
      <c t="n" r="F9" s="6">
        <v>5</v>
      </c>
    </row>
    <row spans="1:10" r="10">
      <c t="s" r="A10" s="4">
        <v>104</v>
      </c>
      <c t="n" r="B10" s="6">
        <v>-47805</v>
      </c>
      <c t="n" r="G10" s="6">
        <v>-47805</v>
      </c>
    </row>
    <row spans="1:10" r="11">
      <c t="s" r="A11" s="4">
        <v>126</v>
      </c>
      <c t="n" r="I11" s="6">
        <v>331</v>
      </c>
    </row>
    <row spans="1:10" r="12">
      <c t="s" r="A12" s="4">
        <v>127</v>
      </c>
      <c t="n" r="I12" s="6">
        <v>-91213</v>
      </c>
    </row>
    <row spans="1:10" r="13">
      <c t="s" r="A13" s="4">
        <v>128</v>
      </c>
      <c t="n" r="J13" s="6">
        <v>111</v>
      </c>
    </row>
    <row spans="1:10" r="14">
      <c t="s" r="A14" s="4">
        <v>106</v>
      </c>
      <c t="n" r="B14" s="6">
        <v>-31514</v>
      </c>
      <c t="n" r="G14" s="6">
        <v>-47805</v>
      </c>
      <c t="n" r="H14" s="7">
        <v>-31514</v>
      </c>
      <c t="n" r="J14" s="6">
        <v>-22</v>
      </c>
    </row>
    <row spans="1:10" r="15">
      <c t="s" r="A15" s="4">
        <v>129</v>
      </c>
      <c t="n" r="D15" s="6">
        <v>998005</v>
      </c>
      <c t="n" r="E15" s="6">
        <v>5836968</v>
      </c>
      <c t="n" r="F15" s="6">
        <v>322512</v>
      </c>
      <c t="n" r="G15" s="6">
        <v>-170454</v>
      </c>
      <c t="n" r="H15" s="6">
        <v>152058</v>
      </c>
      <c t="n" r="I15" s="6">
        <v>-2455433</v>
      </c>
      <c t="n" r="J15" s="6">
        <v>34415</v>
      </c>
    </row>
    <row spans="1:10" r="16">
      <c t="s" r="A16" s="4">
        <v>130</v>
      </c>
      <c t="n" r="B16" s="6">
        <v>4633208</v>
      </c>
      <c t="n" r="C16" s="7">
        <v>47024</v>
      </c>
      <c t="n" r="D16" s="6">
        <v>1005455</v>
      </c>
      <c t="n" r="E16" s="6">
        <v>6178070</v>
      </c>
      <c t="n" r="F16" s="6">
        <v>180695</v>
      </c>
      <c t="n" r="G16" s="6">
        <v>-247393</v>
      </c>
      <c t="n" r="I16" s="6">
        <v>-2563605</v>
      </c>
      <c t="n" r="J16" s="6">
        <v>32962</v>
      </c>
    </row>
    <row spans="1:10" r="17">
      <c t="s" r="A17" s="3">
        <v>121</v>
      </c>
    </row>
    <row spans="1:10" r="18">
      <c t="s" r="A18" s="4">
        <v>122</v>
      </c>
      <c t="n" r="D18" s="6">
        <v>-652</v>
      </c>
    </row>
    <row spans="1:10" r="19">
      <c t="s" r="A19" s="4">
        <v>123</v>
      </c>
      <c t="n" r="D19" s="6">
        <v>8769</v>
      </c>
    </row>
    <row spans="1:10" r="20">
      <c t="s" r="A20" s="4">
        <v>97</v>
      </c>
      <c t="n" r="B20" s="6">
        <v>120248</v>
      </c>
      <c t="n" r="E20" s="6">
        <v>119511</v>
      </c>
      <c t="n" r="J20" s="6">
        <v>737</v>
      </c>
    </row>
    <row spans="1:10" r="21">
      <c t="s" r="A21" s="4">
        <v>124</v>
      </c>
      <c t="n" r="E21" s="6">
        <v>-14711</v>
      </c>
    </row>
    <row spans="1:10" r="22">
      <c t="s" r="A22" s="4">
        <v>105</v>
      </c>
      <c t="n" r="B22" s="6">
        <v>76855</v>
      </c>
      <c t="n" r="F22" s="6">
        <v>76904</v>
      </c>
    </row>
    <row spans="1:10" r="23">
      <c t="s" r="A23" s="4">
        <v>125</v>
      </c>
      <c t="n" r="F23" s="6">
        <v>-35</v>
      </c>
    </row>
    <row spans="1:10" r="24">
      <c t="s" r="A24" s="4">
        <v>104</v>
      </c>
      <c t="n" r="B24" s="6">
        <v>-2047</v>
      </c>
      <c t="n" r="G24" s="6">
        <v>-2047</v>
      </c>
    </row>
    <row spans="1:10" r="25">
      <c t="s" r="A25" s="4">
        <v>126</v>
      </c>
      <c t="n" r="I25" s="6">
        <v>652</v>
      </c>
    </row>
    <row spans="1:10" r="26">
      <c t="s" r="A26" s="4">
        <v>127</v>
      </c>
      <c t="n" r="I26" s="6">
        <v>-37424</v>
      </c>
    </row>
    <row spans="1:10" r="27">
      <c t="s" r="A27" s="4">
        <v>128</v>
      </c>
      <c t="n" r="J27" s="6">
        <v>3158</v>
      </c>
    </row>
    <row spans="1:10" r="28">
      <c t="s" r="A28" s="4">
        <v>106</v>
      </c>
      <c t="n" r="B28" s="6">
        <v>74808</v>
      </c>
      <c t="n" r="G28" s="6">
        <v>-2047</v>
      </c>
      <c t="n" r="H28" s="6">
        <v>74808</v>
      </c>
      <c t="n" r="J28" s="6">
        <v>-14</v>
      </c>
    </row>
    <row spans="1:10" r="29">
      <c t="s" r="A29" s="4">
        <v>131</v>
      </c>
      <c t="n" r="B29" s="7">
        <v>4788056</v>
      </c>
      <c t="n" r="D29" s="7">
        <v>1013572</v>
      </c>
      <c t="n" r="E29" s="7">
        <v>6282870</v>
      </c>
      <c t="n" r="F29" s="7">
        <v>257564</v>
      </c>
      <c t="n" r="G29" s="7">
        <v>-249440</v>
      </c>
      <c t="n" r="H29" s="7">
        <v>8124</v>
      </c>
      <c t="n" r="I29" s="7">
        <v>-2600377</v>
      </c>
      <c t="n" r="J29" s="7">
        <v>3684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69</v>
      </c>
      <c t="s" r="B1" s="2">
        <v>1</v>
      </c>
      <c t="s" r="D1" s="2">
        <v>429</v>
      </c>
    </row>
    <row spans="1:6" r="2">
      <c t="s" r="B2" s="2">
        <v>2</v>
      </c>
      <c t="s" r="C2" s="2">
        <v>77</v>
      </c>
      <c t="s" r="D2" s="2">
        <v>23</v>
      </c>
      <c t="s" r="E2" s="2">
        <v>430</v>
      </c>
      <c t="s" r="F2" s="2">
        <v>431</v>
      </c>
    </row>
    <row spans="1:6" r="3">
      <c t="s" r="A3" s="3">
        <v>470</v>
      </c>
    </row>
    <row spans="1:6" r="4">
      <c t="s" r="A4" s="4">
        <v>471</v>
      </c>
      <c t="n" r="B4" s="7">
        <v>23064</v>
      </c>
      <c t="n" r="C4" s="7">
        <v>4146</v>
      </c>
    </row>
    <row spans="1:6" r="5">
      <c t="s" r="A5" s="4">
        <v>472</v>
      </c>
      <c t="n" r="B5" s="6">
        <v>-2940</v>
      </c>
      <c t="n" r="C5" s="6">
        <v>-1077</v>
      </c>
    </row>
    <row spans="1:6" r="6">
      <c t="s" r="A6" s="4">
        <v>197</v>
      </c>
      <c t="n" r="B6" s="6">
        <v>125</v>
      </c>
      <c t="n" r="C6" s="6">
        <v>9702</v>
      </c>
    </row>
    <row spans="1:6" r="7">
      <c t="s" r="A7" s="4">
        <v>28</v>
      </c>
      <c t="n" r="B7" s="6">
        <v>-460</v>
      </c>
      <c t="n" r="C7" s="6">
        <v>-1511</v>
      </c>
    </row>
    <row spans="1:6" r="8">
      <c t="s" r="A8" s="4">
        <v>473</v>
      </c>
      <c t="n" r="B8" s="6">
        <v>5024</v>
      </c>
      <c t="n" r="C8" s="6">
        <v>0</v>
      </c>
    </row>
    <row spans="1:6" r="9">
      <c t="s" r="A9" s="4">
        <v>142</v>
      </c>
      <c t="n" r="B9" s="6">
        <v>644</v>
      </c>
      <c t="n" r="C9" s="6">
        <v>7784</v>
      </c>
    </row>
    <row spans="1:6" r="10">
      <c t="s" r="A10" s="4">
        <v>474</v>
      </c>
      <c t="n" r="B10" s="6">
        <v>25457</v>
      </c>
      <c t="n" r="C10" s="6">
        <v>19044</v>
      </c>
    </row>
    <row spans="1:6" r="11">
      <c t="s" r="A11" s="4">
        <v>475</v>
      </c>
      <c t="n" r="B11" s="6">
        <v>-18114</v>
      </c>
      <c t="n" r="C11" s="6">
        <v>0</v>
      </c>
    </row>
    <row spans="1:6" r="12">
      <c t="s" r="A12" s="4">
        <v>476</v>
      </c>
      <c t="n" r="B12" s="6">
        <v>7343</v>
      </c>
      <c t="n" r="C12" s="6">
        <v>19044</v>
      </c>
    </row>
    <row spans="1:6" r="13">
      <c t="s" r="A13" s="4">
        <v>135</v>
      </c>
      <c t="n" r="B13" s="6">
        <v>7343</v>
      </c>
      <c t="n" r="C13" s="6">
        <v>19044</v>
      </c>
      <c t="n" r="D13" s="7">
        <v>92324</v>
      </c>
      <c t="n" r="E13" s="7">
        <v>254852</v>
      </c>
      <c t="n" r="F13" s="7">
        <v>121544</v>
      </c>
    </row>
    <row spans="1:6" r="14">
      <c t="s" r="A14" s="4">
        <v>96</v>
      </c>
      <c t="n" r="B14" s="6">
        <v>-2570</v>
      </c>
      <c t="n" r="C14" s="6">
        <v>-6665</v>
      </c>
    </row>
    <row spans="1:6" r="15">
      <c t="s" r="A15" s="4">
        <v>477</v>
      </c>
      <c t="n" r="B15" s="7">
        <v>4773</v>
      </c>
      <c t="n" r="C15" s="7">
        <v>12379</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8</v>
      </c>
      <c t="s" r="B1" s="2">
        <v>1</v>
      </c>
    </row>
    <row spans="1:3" r="2">
      <c t="s" r="B2" s="2">
        <v>2</v>
      </c>
      <c t="s" r="C2" s="2">
        <v>77</v>
      </c>
    </row>
    <row spans="1:3" r="3">
      <c t="s" r="A3" s="3">
        <v>479</v>
      </c>
    </row>
    <row spans="1:3" r="4">
      <c t="s" r="A4" s="4">
        <v>475</v>
      </c>
      <c t="n" r="B4" s="7">
        <v>18114</v>
      </c>
      <c t="n" r="C4" s="7">
        <v>0</v>
      </c>
    </row>
    <row spans="1:3" r="5">
      <c t="s" r="A5" s="4">
        <v>480</v>
      </c>
      <c t="n" r="B5" s="6">
        <v>114390</v>
      </c>
      <c t="n" r="C5" s="6">
        <v>24536</v>
      </c>
    </row>
    <row spans="1:3" r="6">
      <c t="s" r="A6" s="4">
        <v>481</v>
      </c>
      <c t="n" r="B6" s="6">
        <v>-37535</v>
      </c>
      <c t="n" r="C6" s="6">
        <v>-8245</v>
      </c>
    </row>
    <row spans="1:3" r="7">
      <c t="s" r="A7" s="4">
        <v>62</v>
      </c>
      <c t="n" r="B7" s="6">
        <v>14</v>
      </c>
      <c t="n" r="C7" s="6">
        <v>22</v>
      </c>
    </row>
    <row spans="1:3" r="8">
      <c t="s" r="A8" s="4">
        <v>482</v>
      </c>
      <c t="n" r="B8" s="6">
        <v>76869</v>
      </c>
      <c t="n" r="C8" s="6">
        <v>16313</v>
      </c>
    </row>
    <row spans="1:3" r="9">
      <c t="s" r="A9" s="4">
        <v>193</v>
      </c>
    </row>
    <row spans="1:3" r="10">
      <c t="s" r="A10" s="3">
        <v>479</v>
      </c>
    </row>
    <row spans="1:3" r="11">
      <c t="s" r="A11" s="4">
        <v>480</v>
      </c>
      <c t="n" r="B11" s="6">
        <v>92428</v>
      </c>
      <c t="n" r="C11" s="6">
        <v>42480</v>
      </c>
    </row>
    <row spans="1:3" r="12">
      <c t="s" r="A12" s="4">
        <v>483</v>
      </c>
    </row>
    <row spans="1:3" r="13">
      <c t="s" r="A13" s="3">
        <v>479</v>
      </c>
    </row>
    <row spans="1:3" r="14">
      <c t="s" r="A14" s="4">
        <v>480</v>
      </c>
      <c t="n" r="B14" s="6">
        <v>-55</v>
      </c>
      <c t="n" r="C14" s="6">
        <v>8</v>
      </c>
    </row>
    <row spans="1:3" r="15">
      <c t="s" r="A15" s="4">
        <v>197</v>
      </c>
    </row>
    <row spans="1:3" r="16">
      <c t="s" r="A16" s="3">
        <v>479</v>
      </c>
    </row>
    <row spans="1:3" r="17">
      <c t="s" r="A17" s="4">
        <v>480</v>
      </c>
      <c t="n" r="B17" s="6">
        <v>13137</v>
      </c>
      <c t="n" r="C17" s="6">
        <v>-6845</v>
      </c>
    </row>
    <row spans="1:3" r="18">
      <c t="s" r="A18" s="4">
        <v>28</v>
      </c>
    </row>
    <row spans="1:3" r="19">
      <c t="s" r="A19" s="3">
        <v>479</v>
      </c>
    </row>
    <row spans="1:3" r="20">
      <c t="s" r="A20" s="4">
        <v>480</v>
      </c>
      <c t="n" r="B20" s="7">
        <v>8880</v>
      </c>
      <c t="n" r="C20" s="7">
        <v>-111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3</v>
      </c>
    </row>
    <row spans="1:3" r="2">
      <c t="s" r="A2" s="3">
        <v>198</v>
      </c>
    </row>
    <row spans="1:3" r="3">
      <c t="s" r="A3" s="4">
        <v>485</v>
      </c>
      <c t="n" r="B3" s="7">
        <v>2016320</v>
      </c>
      <c t="n" r="C3" s="7">
        <v>3497447</v>
      </c>
    </row>
    <row spans="1:3" r="4">
      <c t="s" r="A4" s="4">
        <v>486</v>
      </c>
      <c t="n" r="B4" s="6">
        <v>53400</v>
      </c>
      <c t="n" r="C4" s="6">
        <v>78466</v>
      </c>
    </row>
    <row spans="1:3" r="5">
      <c t="s" r="A5" s="4">
        <v>487</v>
      </c>
      <c t="n" r="B5" s="6">
        <v>741468</v>
      </c>
      <c t="n" r="C5" s="6">
        <v>672929</v>
      </c>
    </row>
    <row spans="1:3" r="6">
      <c t="s" r="A6" s="4">
        <v>488</v>
      </c>
      <c t="n" r="B6" s="6">
        <v>35694</v>
      </c>
      <c t="n" r="C6" s="6">
        <v>35482</v>
      </c>
    </row>
    <row spans="1:3" r="7">
      <c t="s" r="A7" s="4">
        <v>489</v>
      </c>
      <c t="n" r="B7" s="6">
        <v>2757788</v>
      </c>
      <c t="n" r="C7" s="6">
        <v>4170376</v>
      </c>
    </row>
    <row spans="1:3" r="8">
      <c t="s" r="A8" s="4">
        <v>490</v>
      </c>
      <c t="n" r="B8" s="6">
        <v>89094</v>
      </c>
      <c t="n" r="C8" s="6">
        <v>113948</v>
      </c>
    </row>
    <row spans="1:3" r="9">
      <c t="s" r="A9" s="4">
        <v>376</v>
      </c>
    </row>
    <row spans="1:3" r="10">
      <c t="s" r="A10" s="3">
        <v>198</v>
      </c>
    </row>
    <row spans="1:3" r="11">
      <c t="s" r="A11" s="4">
        <v>485</v>
      </c>
      <c t="n" r="B11" s="6">
        <v>24911</v>
      </c>
      <c t="n" r="C11" s="6">
        <v>101660</v>
      </c>
    </row>
    <row spans="1:3" r="12">
      <c t="s" r="A12" s="4">
        <v>486</v>
      </c>
      <c t="n" r="B12" s="6">
        <v>79</v>
      </c>
      <c t="n" r="C12" s="6">
        <v>487</v>
      </c>
    </row>
    <row spans="1:3" r="13">
      <c t="s" r="A13" s="4">
        <v>487</v>
      </c>
      <c t="n" r="B13" s="6">
        <v>43226</v>
      </c>
      <c t="n" r="C13" s="6">
        <v>64500</v>
      </c>
    </row>
    <row spans="1:3" r="14">
      <c t="s" r="A14" s="4">
        <v>488</v>
      </c>
      <c t="n" r="B14" s="6">
        <v>902</v>
      </c>
      <c t="n" r="C14" s="6">
        <v>1846</v>
      </c>
    </row>
    <row spans="1:3" r="15">
      <c t="s" r="A15" s="4">
        <v>489</v>
      </c>
      <c t="n" r="B15" s="6">
        <v>68137</v>
      </c>
      <c t="n" r="C15" s="6">
        <v>166160</v>
      </c>
    </row>
    <row spans="1:3" r="16">
      <c t="s" r="A16" s="4">
        <v>490</v>
      </c>
      <c t="n" r="B16" s="6">
        <v>981</v>
      </c>
      <c t="n" r="C16" s="6">
        <v>2333</v>
      </c>
    </row>
    <row spans="1:3" r="17">
      <c t="s" r="A17" s="4">
        <v>383</v>
      </c>
    </row>
    <row spans="1:3" r="18">
      <c t="s" r="A18" s="3">
        <v>198</v>
      </c>
    </row>
    <row spans="1:3" r="19">
      <c t="s" r="A19" s="4">
        <v>485</v>
      </c>
      <c t="n" r="B19" s="6">
        <v>210419</v>
      </c>
      <c t="n" r="C19" s="6">
        <v>501952</v>
      </c>
    </row>
    <row spans="1:3" r="20">
      <c t="s" r="A20" s="4">
        <v>486</v>
      </c>
      <c t="n" r="B20" s="6">
        <v>1903</v>
      </c>
      <c t="n" r="C20" s="6">
        <v>4404</v>
      </c>
    </row>
    <row spans="1:3" r="21">
      <c t="s" r="A21" s="4">
        <v>487</v>
      </c>
      <c t="n" r="B21" s="6">
        <v>171433</v>
      </c>
      <c t="n" r="C21" s="6">
        <v>106681</v>
      </c>
    </row>
    <row spans="1:3" r="22">
      <c t="s" r="A22" s="4">
        <v>488</v>
      </c>
      <c t="n" r="B22" s="6">
        <v>2596</v>
      </c>
      <c t="n" r="C22" s="6">
        <v>1865</v>
      </c>
    </row>
    <row spans="1:3" r="23">
      <c t="s" r="A23" s="4">
        <v>489</v>
      </c>
      <c t="n" r="B23" s="6">
        <v>381852</v>
      </c>
      <c t="n" r="C23" s="6">
        <v>608633</v>
      </c>
    </row>
    <row spans="1:3" r="24">
      <c t="s" r="A24" s="4">
        <v>490</v>
      </c>
      <c t="n" r="B24" s="6">
        <v>4499</v>
      </c>
      <c t="n" r="C24" s="6">
        <v>6269</v>
      </c>
    </row>
    <row spans="1:3" r="25">
      <c t="s" r="A25" s="4">
        <v>385</v>
      </c>
    </row>
    <row spans="1:3" r="26">
      <c t="s" r="A26" s="3">
        <v>198</v>
      </c>
    </row>
    <row spans="1:3" r="27">
      <c t="s" r="A27" s="4">
        <v>485</v>
      </c>
      <c t="n" r="B27" s="6">
        <v>135022</v>
      </c>
      <c t="n" r="C27" s="6">
        <v>381986</v>
      </c>
    </row>
    <row spans="1:3" r="28">
      <c t="s" r="A28" s="4">
        <v>486</v>
      </c>
      <c t="n" r="B28" s="6">
        <v>1748</v>
      </c>
      <c t="n" r="C28" s="6">
        <v>3639</v>
      </c>
    </row>
    <row spans="1:3" r="29">
      <c t="s" r="A29" s="4">
        <v>487</v>
      </c>
      <c t="n" r="B29" s="6">
        <v>155445</v>
      </c>
      <c t="n" r="C29" s="6">
        <v>184807</v>
      </c>
    </row>
    <row spans="1:3" r="30">
      <c t="s" r="A30" s="4">
        <v>488</v>
      </c>
      <c t="n" r="B30" s="6">
        <v>4416</v>
      </c>
      <c t="n" r="C30" s="6">
        <v>7669</v>
      </c>
    </row>
    <row spans="1:3" r="31">
      <c t="s" r="A31" s="4">
        <v>489</v>
      </c>
      <c t="n" r="B31" s="6">
        <v>290467</v>
      </c>
      <c t="n" r="C31" s="6">
        <v>566793</v>
      </c>
    </row>
    <row spans="1:3" r="32">
      <c t="s" r="A32" s="4">
        <v>490</v>
      </c>
      <c t="n" r="B32" s="6">
        <v>6164</v>
      </c>
      <c t="n" r="C32" s="6">
        <v>11308</v>
      </c>
    </row>
    <row spans="1:3" r="33">
      <c t="s" r="A33" s="4">
        <v>386</v>
      </c>
    </row>
    <row spans="1:3" r="34">
      <c t="s" r="A34" s="3">
        <v>198</v>
      </c>
    </row>
    <row spans="1:3" r="35">
      <c t="s" r="A35" s="4">
        <v>485</v>
      </c>
      <c t="n" r="B35" s="6">
        <v>1207153</v>
      </c>
      <c t="n" r="C35" s="6">
        <v>1091078</v>
      </c>
    </row>
    <row spans="1:3" r="36">
      <c t="s" r="A36" s="4">
        <v>486</v>
      </c>
      <c t="n" r="B36" s="6">
        <v>14032</v>
      </c>
      <c t="n" r="C36" s="6">
        <v>7703</v>
      </c>
    </row>
    <row spans="1:3" r="37">
      <c t="s" r="A37" s="4">
        <v>487</v>
      </c>
      <c t="n" r="B37" s="6">
        <v>230979</v>
      </c>
      <c t="n" r="C37" s="6">
        <v>190467</v>
      </c>
    </row>
    <row spans="1:3" r="38">
      <c t="s" r="A38" s="4">
        <v>488</v>
      </c>
      <c t="n" r="B38" s="6">
        <v>8814</v>
      </c>
      <c t="n" r="C38" s="6">
        <v>6711</v>
      </c>
    </row>
    <row spans="1:3" r="39">
      <c t="s" r="A39" s="4">
        <v>489</v>
      </c>
      <c t="n" r="B39" s="6">
        <v>1438132</v>
      </c>
      <c t="n" r="C39" s="6">
        <v>1281545</v>
      </c>
    </row>
    <row spans="1:3" r="40">
      <c t="s" r="A40" s="4">
        <v>490</v>
      </c>
      <c t="n" r="B40" s="6">
        <v>22846</v>
      </c>
      <c t="n" r="C40" s="6">
        <v>14414</v>
      </c>
    </row>
    <row spans="1:3" r="41">
      <c t="s" r="A41" s="4">
        <v>382</v>
      </c>
    </row>
    <row spans="1:3" r="42">
      <c t="s" r="A42" s="3">
        <v>198</v>
      </c>
    </row>
    <row spans="1:3" r="43">
      <c t="s" r="A43" s="4">
        <v>485</v>
      </c>
      <c t="n" r="B43" s="6">
        <v>362296</v>
      </c>
      <c t="n" r="C43" s="6">
        <v>1232940</v>
      </c>
    </row>
    <row spans="1:3" r="44">
      <c t="s" r="A44" s="4">
        <v>486</v>
      </c>
      <c t="n" r="B44" s="6">
        <v>25162</v>
      </c>
      <c t="n" r="C44" s="6">
        <v>35406</v>
      </c>
    </row>
    <row spans="1:3" r="45">
      <c t="s" r="A45" s="4">
        <v>487</v>
      </c>
      <c t="n" r="B45" s="6">
        <v>79582</v>
      </c>
      <c t="n" r="C45" s="6">
        <v>76797</v>
      </c>
    </row>
    <row spans="1:3" r="46">
      <c t="s" r="A46" s="4">
        <v>488</v>
      </c>
      <c t="n" r="B46" s="6">
        <v>10998</v>
      </c>
      <c t="n" r="C46" s="6">
        <v>8987</v>
      </c>
    </row>
    <row spans="1:3" r="47">
      <c t="s" r="A47" s="4">
        <v>489</v>
      </c>
      <c t="n" r="B47" s="6">
        <v>441878</v>
      </c>
      <c t="n" r="C47" s="6">
        <v>1309737</v>
      </c>
    </row>
    <row spans="1:3" r="48">
      <c t="s" r="A48" s="4">
        <v>490</v>
      </c>
      <c t="n" r="B48" s="6">
        <v>36160</v>
      </c>
      <c t="n" r="C48" s="6">
        <v>44393</v>
      </c>
    </row>
    <row spans="1:3" r="49">
      <c t="s" r="A49" s="4">
        <v>374</v>
      </c>
    </row>
    <row spans="1:3" r="50">
      <c t="s" r="A50" s="3">
        <v>198</v>
      </c>
    </row>
    <row spans="1:3" r="51">
      <c t="s" r="A51" s="4">
        <v>485</v>
      </c>
      <c t="n" r="B51" s="6">
        <v>41278</v>
      </c>
      <c t="n" r="C51" s="6">
        <v>169190</v>
      </c>
    </row>
    <row spans="1:3" r="52">
      <c t="s" r="A52" s="4">
        <v>486</v>
      </c>
      <c t="n" r="B52" s="6">
        <v>3964</v>
      </c>
      <c t="n" r="C52" s="6">
        <v>8822</v>
      </c>
    </row>
    <row spans="1:3" r="53">
      <c t="s" r="A53" s="4">
        <v>487</v>
      </c>
      <c t="n" r="B53" s="6">
        <v>25672</v>
      </c>
      <c t="n" r="C53" s="6">
        <v>19528</v>
      </c>
    </row>
    <row spans="1:3" r="54">
      <c t="s" r="A54" s="4">
        <v>488</v>
      </c>
      <c t="n" r="B54" s="6">
        <v>2497</v>
      </c>
      <c t="n" r="C54" s="6">
        <v>3867</v>
      </c>
    </row>
    <row spans="1:3" r="55">
      <c t="s" r="A55" s="4">
        <v>489</v>
      </c>
      <c t="n" r="B55" s="6">
        <v>66950</v>
      </c>
      <c t="n" r="C55" s="6">
        <v>188718</v>
      </c>
    </row>
    <row spans="1:3" r="56">
      <c t="s" r="A56" s="4">
        <v>490</v>
      </c>
      <c t="n" r="B56" s="6">
        <v>6461</v>
      </c>
      <c t="n" r="C56" s="6">
        <v>12689</v>
      </c>
    </row>
    <row spans="1:3" r="57">
      <c t="s" r="A57" s="4">
        <v>193</v>
      </c>
    </row>
    <row spans="1:3" r="58">
      <c t="s" r="A58" s="3">
        <v>198</v>
      </c>
    </row>
    <row spans="1:3" r="59">
      <c t="s" r="A59" s="4">
        <v>485</v>
      </c>
      <c t="n" r="B59" s="6">
        <v>1981079</v>
      </c>
      <c t="n" r="C59" s="6">
        <v>3478806</v>
      </c>
    </row>
    <row spans="1:3" r="60">
      <c t="s" r="A60" s="4">
        <v>486</v>
      </c>
      <c t="n" r="B60" s="6">
        <v>46888</v>
      </c>
      <c t="n" r="C60" s="6">
        <v>60461</v>
      </c>
    </row>
    <row spans="1:3" r="61">
      <c t="s" r="A61" s="4">
        <v>487</v>
      </c>
      <c t="n" r="B61" s="6">
        <v>706337</v>
      </c>
      <c t="n" r="C61" s="6">
        <v>642780</v>
      </c>
    </row>
    <row spans="1:3" r="62">
      <c t="s" r="A62" s="4">
        <v>488</v>
      </c>
      <c t="n" r="B62" s="6">
        <v>30223</v>
      </c>
      <c t="n" r="C62" s="6">
        <v>30945</v>
      </c>
    </row>
    <row spans="1:3" r="63">
      <c t="s" r="A63" s="4">
        <v>489</v>
      </c>
      <c t="n" r="B63" s="6">
        <v>2687416</v>
      </c>
      <c t="n" r="C63" s="6">
        <v>4121586</v>
      </c>
    </row>
    <row spans="1:3" r="64">
      <c t="s" r="A64" s="4">
        <v>490</v>
      </c>
      <c t="n" r="B64" s="6">
        <v>77111</v>
      </c>
      <c t="n" r="C64" s="6">
        <v>91406</v>
      </c>
    </row>
    <row spans="1:3" r="65">
      <c t="s" r="A65" s="4">
        <v>420</v>
      </c>
    </row>
    <row spans="1:3" r="66">
      <c t="s" r="A66" s="3">
        <v>198</v>
      </c>
    </row>
    <row spans="1:3" r="67">
      <c t="s" r="A67" s="4">
        <v>485</v>
      </c>
      <c t="n" r="B67" s="6">
        <v>35241</v>
      </c>
      <c t="n" r="C67" s="6">
        <v>0</v>
      </c>
    </row>
    <row spans="1:3" r="68">
      <c t="s" r="A68" s="4">
        <v>486</v>
      </c>
      <c t="n" r="B68" s="6">
        <v>6512</v>
      </c>
      <c t="n" r="C68" s="6">
        <v>0</v>
      </c>
    </row>
    <row spans="1:3" r="69">
      <c t="s" r="A69" s="4">
        <v>487</v>
      </c>
      <c t="n" r="B69" s="6">
        <v>27657</v>
      </c>
      <c t="n" r="C69" s="6">
        <v>22320</v>
      </c>
    </row>
    <row spans="1:3" r="70">
      <c t="s" r="A70" s="4">
        <v>488</v>
      </c>
      <c t="n" r="B70" s="6">
        <v>3932</v>
      </c>
      <c t="n" r="C70" s="6">
        <v>3353</v>
      </c>
    </row>
    <row spans="1:3" r="71">
      <c t="s" r="A71" s="4">
        <v>489</v>
      </c>
      <c t="n" r="B71" s="6">
        <v>62898</v>
      </c>
      <c t="n" r="C71" s="6">
        <v>22320</v>
      </c>
    </row>
    <row spans="1:3" r="72">
      <c t="s" r="A72" s="4">
        <v>490</v>
      </c>
      <c t="n" r="B72" s="6">
        <v>10444</v>
      </c>
      <c t="n" r="C72" s="6">
        <v>3353</v>
      </c>
    </row>
    <row spans="1:3" r="73">
      <c t="s" r="A73" s="4">
        <v>197</v>
      </c>
    </row>
    <row spans="1:3" r="74">
      <c t="s" r="A74" s="3">
        <v>198</v>
      </c>
    </row>
    <row spans="1:3" r="75">
      <c t="s" r="A75" s="4">
        <v>485</v>
      </c>
      <c t="n" r="B75" s="6">
        <v>35241</v>
      </c>
      <c t="n" r="C75" s="6">
        <v>18641</v>
      </c>
    </row>
    <row spans="1:3" r="76">
      <c t="s" r="A76" s="4">
        <v>486</v>
      </c>
      <c t="n" r="B76" s="6">
        <v>6512</v>
      </c>
      <c t="n" r="C76" s="6">
        <v>18005</v>
      </c>
    </row>
    <row spans="1:3" r="77">
      <c t="s" r="A77" s="4">
        <v>487</v>
      </c>
      <c t="n" r="B77" s="6">
        <v>35131</v>
      </c>
      <c t="n" r="C77" s="6">
        <v>30149</v>
      </c>
    </row>
    <row spans="1:3" r="78">
      <c t="s" r="A78" s="4">
        <v>488</v>
      </c>
      <c t="n" r="B78" s="6">
        <v>5471</v>
      </c>
      <c t="n" r="C78" s="6">
        <v>4537</v>
      </c>
    </row>
    <row spans="1:3" r="79">
      <c t="s" r="A79" s="4">
        <v>489</v>
      </c>
      <c t="n" r="B79" s="6">
        <v>70372</v>
      </c>
      <c t="n" r="C79" s="6">
        <v>48790</v>
      </c>
    </row>
    <row spans="1:3" r="80">
      <c t="s" r="A80" s="4">
        <v>490</v>
      </c>
      <c t="n" r="B80" s="6">
        <v>11983</v>
      </c>
      <c t="n" r="C80" s="6">
        <v>22542</v>
      </c>
    </row>
    <row spans="1:3" r="81">
      <c t="s" r="A81" s="4">
        <v>112</v>
      </c>
    </row>
    <row spans="1:3" r="82">
      <c t="s" r="A82" s="3">
        <v>198</v>
      </c>
    </row>
    <row spans="1:3" r="83">
      <c t="s" r="A83" s="4">
        <v>485</v>
      </c>
      <c t="n" r="B83" s="6">
        <v>0</v>
      </c>
      <c t="n" r="C83" s="6">
        <v>18641</v>
      </c>
    </row>
    <row spans="1:3" r="84">
      <c t="s" r="A84" s="4">
        <v>486</v>
      </c>
      <c t="n" r="B84" s="6">
        <v>0</v>
      </c>
      <c t="n" r="C84" s="6">
        <v>18005</v>
      </c>
    </row>
    <row spans="1:3" r="85">
      <c t="s" r="A85" s="4">
        <v>487</v>
      </c>
      <c t="n" r="B85" s="6">
        <v>7474</v>
      </c>
      <c t="n" r="C85" s="6">
        <v>7829</v>
      </c>
    </row>
    <row spans="1:3" r="86">
      <c t="s" r="A86" s="4">
        <v>488</v>
      </c>
      <c t="n" r="B86" s="6">
        <v>1539</v>
      </c>
      <c t="n" r="C86" s="6">
        <v>1184</v>
      </c>
    </row>
    <row spans="1:3" r="87">
      <c t="s" r="A87" s="4">
        <v>489</v>
      </c>
      <c t="n" r="B87" s="6">
        <v>7474</v>
      </c>
      <c t="n" r="C87" s="6">
        <v>26470</v>
      </c>
    </row>
    <row spans="1:3" r="88">
      <c t="s" r="A88" s="4">
        <v>490</v>
      </c>
      <c t="n" r="B88" s="6">
        <v>1539</v>
      </c>
      <c t="n" r="C88" s="7">
        <v>19189</v>
      </c>
    </row>
    <row spans="1:3" r="89">
      <c t="s" r="A89" s="4">
        <v>491</v>
      </c>
    </row>
    <row spans="1:3" r="90">
      <c t="s" r="A90" s="3">
        <v>198</v>
      </c>
    </row>
    <row spans="1:3" r="91">
      <c t="s" r="A91" s="4">
        <v>489</v>
      </c>
      <c t="n" r="B91" s="6">
        <v>176942</v>
      </c>
    </row>
    <row spans="1:3" r="92">
      <c t="s" r="A92" s="4">
        <v>492</v>
      </c>
    </row>
    <row spans="1:3" r="93">
      <c t="s" r="A93" s="3">
        <v>198</v>
      </c>
    </row>
    <row spans="1:3" r="94">
      <c t="s" r="A94" s="4">
        <v>489</v>
      </c>
      <c t="n" r="B94" s="6">
        <v>35540</v>
      </c>
    </row>
    <row spans="1:3" r="95">
      <c t="s" r="A95" s="4">
        <v>493</v>
      </c>
    </row>
    <row spans="1:3" r="96">
      <c t="s" r="A96" s="3">
        <v>198</v>
      </c>
    </row>
    <row spans="1:3" r="97">
      <c t="s" r="A97" s="4">
        <v>489</v>
      </c>
      <c t="n" r="B97" s="7">
        <v>926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494</v>
      </c>
      <c t="s" r="B1" s="2">
        <v>1</v>
      </c>
    </row>
    <row spans="1:3" r="2">
      <c t="s" r="B2" s="2">
        <v>495</v>
      </c>
      <c t="s" r="C2" s="2">
        <v>496</v>
      </c>
    </row>
    <row spans="1:3" r="3">
      <c t="s" r="A3" s="3">
        <v>198</v>
      </c>
    </row>
    <row spans="1:3" r="4">
      <c t="s" r="A4" s="4">
        <v>497</v>
      </c>
      <c t="n" r="B4" s="7">
        <v>2757788000</v>
      </c>
      <c t="n" r="C4" s="7">
        <v>4170376000</v>
      </c>
    </row>
    <row spans="1:3" r="5">
      <c t="s" r="A5" s="4">
        <v>498</v>
      </c>
      <c t="n" r="B5" s="6">
        <v>8006000</v>
      </c>
      <c t="n" r="C5" s="6">
        <v>8216000</v>
      </c>
    </row>
    <row spans="1:3" r="6">
      <c t="s" r="A6" s="4">
        <v>499</v>
      </c>
      <c t="n" r="B6" s="6">
        <v>89094000</v>
      </c>
      <c t="n" r="C6" s="6">
        <v>113948000</v>
      </c>
    </row>
    <row spans="1:3" r="7">
      <c t="s" r="A7" s="4">
        <v>193</v>
      </c>
    </row>
    <row spans="1:3" r="8">
      <c t="s" r="A8" s="3">
        <v>198</v>
      </c>
    </row>
    <row spans="1:3" r="9">
      <c t="s" r="A9" s="4">
        <v>497</v>
      </c>
      <c t="n" r="B9" s="6">
        <v>2687416000</v>
      </c>
      <c t="n" r="C9" s="6">
        <v>4121586000</v>
      </c>
    </row>
    <row spans="1:3" r="10">
      <c t="s" r="A10" s="4">
        <v>499</v>
      </c>
      <c t="n" r="B10" s="6">
        <v>77111000</v>
      </c>
      <c t="n" r="C10" s="6">
        <v>91406000</v>
      </c>
    </row>
    <row spans="1:3" r="11">
      <c t="s" r="A11" s="4">
        <v>420</v>
      </c>
    </row>
    <row spans="1:3" r="12">
      <c t="s" r="A12" s="3">
        <v>198</v>
      </c>
    </row>
    <row spans="1:3" r="13">
      <c t="s" r="A13" s="4">
        <v>497</v>
      </c>
      <c t="n" r="B13" s="6">
        <v>62898000</v>
      </c>
      <c t="n" r="C13" s="6">
        <v>22320000</v>
      </c>
    </row>
    <row spans="1:3" r="14">
      <c t="s" r="A14" s="4">
        <v>498</v>
      </c>
      <c t="n" r="B14" s="6">
        <v>7582000</v>
      </c>
      <c t="n" r="C14" s="6">
        <v>8216000</v>
      </c>
    </row>
    <row spans="1:3" r="15">
      <c t="s" r="A15" s="4">
        <v>499</v>
      </c>
      <c t="n" r="B15" s="6">
        <v>10444000</v>
      </c>
      <c t="n" r="C15" s="6">
        <v>3353000</v>
      </c>
    </row>
    <row spans="1:3" r="16">
      <c t="s" r="A16" s="4">
        <v>112</v>
      </c>
    </row>
    <row spans="1:3" r="17">
      <c t="s" r="A17" s="3">
        <v>198</v>
      </c>
    </row>
    <row spans="1:3" r="18">
      <c t="s" r="A18" s="4">
        <v>500</v>
      </c>
      <c t="n" r="B18" s="6">
        <v>7500000</v>
      </c>
    </row>
    <row spans="1:3" r="19">
      <c t="s" r="A19" s="4">
        <v>497</v>
      </c>
      <c t="n" r="B19" s="6">
        <v>7474000</v>
      </c>
      <c t="n" r="C19" s="6">
        <v>26470000</v>
      </c>
    </row>
    <row spans="1:3" r="20">
      <c t="s" r="A20" s="4">
        <v>498</v>
      </c>
      <c t="n" r="B20" s="6">
        <v>424000</v>
      </c>
      <c t="n" r="C20" s="6">
        <v>0</v>
      </c>
    </row>
    <row spans="1:3" r="21">
      <c t="s" r="A21" s="4">
        <v>499</v>
      </c>
      <c t="n" r="B21" s="6">
        <v>1539000</v>
      </c>
      <c t="n" r="C21" s="6">
        <v>19189000</v>
      </c>
    </row>
    <row spans="1:3" r="22">
      <c t="s" r="A22" s="4">
        <v>385</v>
      </c>
    </row>
    <row spans="1:3" r="23">
      <c t="s" r="A23" s="3">
        <v>198</v>
      </c>
    </row>
    <row spans="1:3" r="24">
      <c t="s" r="A24" s="4">
        <v>497</v>
      </c>
      <c t="n" r="B24" s="6">
        <v>290467000</v>
      </c>
      <c t="n" r="C24" s="6">
        <v>566793000</v>
      </c>
    </row>
    <row spans="1:3" r="25">
      <c t="s" r="A25" s="4">
        <v>499</v>
      </c>
      <c t="n" r="B25" s="6">
        <v>6164000</v>
      </c>
      <c t="n" r="C25" s="6">
        <v>11308000</v>
      </c>
    </row>
    <row spans="1:3" r="26">
      <c t="s" r="A26" s="4">
        <v>386</v>
      </c>
    </row>
    <row spans="1:3" r="27">
      <c t="s" r="A27" s="3">
        <v>198</v>
      </c>
    </row>
    <row spans="1:3" r="28">
      <c t="s" r="A28" s="4">
        <v>497</v>
      </c>
      <c t="n" r="B28" s="6">
        <v>1438132000</v>
      </c>
      <c t="n" r="C28" s="6">
        <v>1281545000</v>
      </c>
    </row>
    <row spans="1:3" r="29">
      <c t="s" r="A29" s="4">
        <v>499</v>
      </c>
      <c t="n" r="B29" s="6">
        <v>22846000</v>
      </c>
      <c t="n" r="C29" s="6">
        <v>14414000</v>
      </c>
    </row>
    <row spans="1:3" r="30">
      <c t="s" r="A30" s="4">
        <v>383</v>
      </c>
    </row>
    <row spans="1:3" r="31">
      <c t="s" r="A31" s="3">
        <v>198</v>
      </c>
    </row>
    <row spans="1:3" r="32">
      <c t="s" r="A32" s="4">
        <v>497</v>
      </c>
      <c t="n" r="B32" s="6">
        <v>381852000</v>
      </c>
      <c t="n" r="C32" s="6">
        <v>608633000</v>
      </c>
    </row>
    <row spans="1:3" r="33">
      <c t="s" r="A33" s="4">
        <v>499</v>
      </c>
      <c t="n" r="B33" s="6">
        <v>4499000</v>
      </c>
      <c t="n" r="C33" s="6">
        <v>6269000</v>
      </c>
    </row>
    <row spans="1:3" r="34">
      <c t="s" r="A34" s="4">
        <v>374</v>
      </c>
    </row>
    <row spans="1:3" r="35">
      <c t="s" r="A35" s="3">
        <v>198</v>
      </c>
    </row>
    <row spans="1:3" r="36">
      <c t="s" r="A36" s="4">
        <v>497</v>
      </c>
      <c t="n" r="B36" s="6">
        <v>66950000</v>
      </c>
      <c t="n" r="C36" s="6">
        <v>188718000</v>
      </c>
    </row>
    <row spans="1:3" r="37">
      <c t="s" r="A37" s="4">
        <v>499</v>
      </c>
      <c t="n" r="B37" s="6">
        <v>6461000</v>
      </c>
      <c t="n" r="C37" s="6">
        <v>12689000</v>
      </c>
    </row>
    <row spans="1:3" r="38">
      <c t="s" r="A38" s="4">
        <v>382</v>
      </c>
    </row>
    <row spans="1:3" r="39">
      <c t="s" r="A39" s="3">
        <v>198</v>
      </c>
    </row>
    <row spans="1:3" r="40">
      <c t="s" r="A40" s="4">
        <v>497</v>
      </c>
      <c t="n" r="B40" s="6">
        <v>441878000</v>
      </c>
      <c t="n" r="C40" s="6">
        <v>1309737000</v>
      </c>
    </row>
    <row spans="1:3" r="41">
      <c t="s" r="A41" s="4">
        <v>499</v>
      </c>
      <c t="n" r="B41" s="7">
        <v>36160000</v>
      </c>
      <c t="n" r="C41" s="7">
        <v>44393000</v>
      </c>
    </row>
    <row spans="1:3" r="42">
      <c t="s" r="A42" s="4">
        <v>501</v>
      </c>
    </row>
    <row spans="1:3" r="43">
      <c t="s" r="A43" s="3">
        <v>198</v>
      </c>
    </row>
    <row spans="1:3" r="44">
      <c t="s" r="A44" s="4">
        <v>502</v>
      </c>
      <c t="n" r="B44" s="6">
        <v>5</v>
      </c>
    </row>
    <row spans="1:3" r="45">
      <c t="s" r="A45" s="4">
        <v>491</v>
      </c>
    </row>
    <row spans="1:3" r="46">
      <c t="s" r="A46" s="3">
        <v>198</v>
      </c>
    </row>
    <row spans="1:3" r="47">
      <c t="s" r="A47" s="4">
        <v>502</v>
      </c>
      <c t="n" r="B47" s="6">
        <v>39</v>
      </c>
    </row>
    <row spans="1:3" r="48">
      <c t="s" r="A48" s="4">
        <v>497</v>
      </c>
      <c t="n" r="B48" s="7">
        <v>176942000</v>
      </c>
    </row>
    <row spans="1:3" r="49">
      <c t="s" r="A49" s="4">
        <v>503</v>
      </c>
      <c t="n" r="B49" s="7">
        <v>15918000</v>
      </c>
    </row>
    <row spans="1:3" r="50">
      <c t="s" r="A50" s="4">
        <v>492</v>
      </c>
    </row>
    <row spans="1:3" r="51">
      <c t="s" r="A51" s="3">
        <v>198</v>
      </c>
    </row>
    <row spans="1:3" r="52">
      <c t="s" r="A52" s="4">
        <v>502</v>
      </c>
      <c t="n" r="B52" s="6">
        <v>12</v>
      </c>
    </row>
    <row spans="1:3" r="53">
      <c t="s" r="A53" s="4">
        <v>497</v>
      </c>
      <c t="n" r="B53" s="7">
        <v>35540000</v>
      </c>
    </row>
    <row spans="1:3" r="54">
      <c t="s" r="A54" s="4">
        <v>503</v>
      </c>
      <c t="n" r="B54" s="7">
        <v>1866000</v>
      </c>
    </row>
    <row spans="1:3" r="55">
      <c t="s" r="A55" s="4">
        <v>504</v>
      </c>
    </row>
    <row spans="1:3" r="56">
      <c t="s" r="A56" s="3">
        <v>198</v>
      </c>
    </row>
    <row spans="1:3" r="57">
      <c t="s" r="A57" s="4">
        <v>502</v>
      </c>
      <c t="n" r="B57" s="6">
        <v>5</v>
      </c>
    </row>
    <row spans="1:3" r="58">
      <c t="s" r="A58" s="4">
        <v>497</v>
      </c>
      <c t="n" r="B58" s="7">
        <v>22414000</v>
      </c>
    </row>
    <row spans="1:3" r="59">
      <c t="s" r="A59" s="4">
        <v>503</v>
      </c>
      <c t="n" r="B59" s="7">
        <v>3011000</v>
      </c>
    </row>
    <row spans="1:3" r="60">
      <c t="s" r="A60" s="4">
        <v>493</v>
      </c>
    </row>
    <row spans="1:3" r="61">
      <c t="s" r="A61" s="3">
        <v>198</v>
      </c>
    </row>
    <row spans="1:3" r="62">
      <c t="s" r="A62" s="4">
        <v>502</v>
      </c>
      <c t="n" r="B62" s="6">
        <v>15</v>
      </c>
    </row>
    <row spans="1:3" r="63">
      <c t="s" r="A63" s="4">
        <v>497</v>
      </c>
      <c t="n" r="B63" s="7">
        <v>92666000</v>
      </c>
    </row>
    <row spans="1:3" r="64">
      <c t="s" r="A64" s="4">
        <v>503</v>
      </c>
      <c t="n" r="B64" s="6">
        <v>10780000</v>
      </c>
    </row>
    <row spans="1:3" r="65">
      <c t="s" r="A65" s="4">
        <v>112</v>
      </c>
    </row>
    <row spans="1:3" r="66">
      <c t="s" r="A66" s="3">
        <v>198</v>
      </c>
    </row>
    <row spans="1:3" r="67">
      <c t="s" r="A67" s="4">
        <v>498</v>
      </c>
      <c t="n" r="B67" s="7">
        <v>1500000</v>
      </c>
    </row>
    <row spans="1:3" r="68">
      <c t="s" r="A68" s="4">
        <v>505</v>
      </c>
    </row>
    <row spans="1:3" r="69">
      <c t="s" r="A69" s="3">
        <v>198</v>
      </c>
    </row>
    <row spans="1:3" r="70">
      <c t="s" r="A70" s="4">
        <v>506</v>
      </c>
      <c t="n" r="B70" s="6">
        <v>7</v>
      </c>
    </row>
    <row spans="1:3" r="71">
      <c t="s" r="A71" s="4">
        <v>497</v>
      </c>
      <c t="n" r="B71" s="7">
        <v>26322000</v>
      </c>
    </row>
    <row spans="1:3" r="72">
      <c t="s" r="A72" s="4">
        <v>503</v>
      </c>
      <c t="n" r="B72" s="7">
        <v>26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07</v>
      </c>
      <c t="s" r="B1" s="2">
        <v>2</v>
      </c>
      <c t="s" r="C1" s="2">
        <v>23</v>
      </c>
    </row>
    <row spans="1:3" r="2">
      <c t="s" r="A2" s="3">
        <v>198</v>
      </c>
    </row>
    <row spans="1:3" r="3">
      <c t="s" r="A3" s="4">
        <v>497</v>
      </c>
      <c t="n" r="B3" s="7">
        <v>2757788000</v>
      </c>
      <c t="n" r="C3" s="7">
        <v>4170376000</v>
      </c>
    </row>
    <row spans="1:3" r="4">
      <c t="s" r="A4" s="4">
        <v>508</v>
      </c>
      <c t="n" r="B4" s="6">
        <v>89094000</v>
      </c>
      <c t="n" r="C4" s="6">
        <v>113948000</v>
      </c>
    </row>
    <row spans="1:3" r="5">
      <c t="s" r="A5" s="4">
        <v>498</v>
      </c>
      <c t="n" r="B5" s="6">
        <v>8006000</v>
      </c>
      <c t="n" r="C5" s="6">
        <v>8216000</v>
      </c>
    </row>
    <row spans="1:3" r="6">
      <c t="s" r="A6" s="4">
        <v>509</v>
      </c>
      <c t="n" r="B6" s="7">
        <v>3000000</v>
      </c>
      <c t="n" r="C6" s="6">
        <v>2000000</v>
      </c>
    </row>
    <row spans="1:3" r="7">
      <c t="s" r="A7" s="4">
        <v>501</v>
      </c>
    </row>
    <row spans="1:3" r="8">
      <c t="s" r="A8" s="3">
        <v>198</v>
      </c>
    </row>
    <row spans="1:3" r="9">
      <c t="s" r="A9" s="4">
        <v>502</v>
      </c>
      <c t="n" r="B9" s="6">
        <v>5</v>
      </c>
    </row>
    <row spans="1:3" r="10">
      <c t="s" r="A10" s="4">
        <v>420</v>
      </c>
    </row>
    <row spans="1:3" r="11">
      <c t="s" r="A11" s="3">
        <v>198</v>
      </c>
    </row>
    <row spans="1:3" r="12">
      <c t="s" r="A12" s="4">
        <v>497</v>
      </c>
      <c t="n" r="B12" s="7">
        <v>62898000</v>
      </c>
      <c t="n" r="C12" s="6">
        <v>22320000</v>
      </c>
    </row>
    <row spans="1:3" r="13">
      <c t="s" r="A13" s="4">
        <v>508</v>
      </c>
      <c t="n" r="B13" s="6">
        <v>10444000</v>
      </c>
      <c t="n" r="C13" s="6">
        <v>3353000</v>
      </c>
    </row>
    <row spans="1:3" r="14">
      <c t="s" r="A14" s="4">
        <v>498</v>
      </c>
      <c t="n" r="B14" s="6">
        <v>7582000</v>
      </c>
      <c t="n" r="C14" s="6">
        <v>8216000</v>
      </c>
    </row>
    <row spans="1:3" r="15">
      <c t="s" r="A15" s="4">
        <v>112</v>
      </c>
    </row>
    <row spans="1:3" r="16">
      <c t="s" r="A16" s="3">
        <v>198</v>
      </c>
    </row>
    <row spans="1:3" r="17">
      <c t="s" r="A17" s="4">
        <v>497</v>
      </c>
      <c t="n" r="B17" s="6">
        <v>7474000</v>
      </c>
      <c t="n" r="C17" s="6">
        <v>26470000</v>
      </c>
    </row>
    <row spans="1:3" r="18">
      <c t="s" r="A18" s="4">
        <v>508</v>
      </c>
      <c t="n" r="B18" s="6">
        <v>1539000</v>
      </c>
      <c t="n" r="C18" s="6">
        <v>19189000</v>
      </c>
    </row>
    <row spans="1:3" r="19">
      <c t="s" r="A19" s="4">
        <v>498</v>
      </c>
      <c t="n" r="B19" s="6">
        <v>424000</v>
      </c>
      <c t="n" r="C19" s="7">
        <v>0</v>
      </c>
    </row>
    <row spans="1:3" r="20">
      <c t="s" r="A20" s="4">
        <v>112</v>
      </c>
    </row>
    <row spans="1:3" r="21">
      <c t="s" r="A21" s="3">
        <v>198</v>
      </c>
    </row>
    <row spans="1:3" r="22">
      <c t="s" r="A22" s="4">
        <v>498</v>
      </c>
      <c t="n" r="B22" s="7">
        <v>1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0</v>
      </c>
      <c t="s" r="B1" s="2">
        <v>2</v>
      </c>
      <c t="s" r="C1" s="2">
        <v>23</v>
      </c>
    </row>
    <row spans="1:3" r="2">
      <c t="s" r="A2" s="3">
        <v>511</v>
      </c>
    </row>
    <row spans="1:3" r="3">
      <c t="s" r="A3" s="4">
        <v>25</v>
      </c>
      <c t="n" r="B3" s="7">
        <v>12648767</v>
      </c>
      <c t="n" r="C3" s="7">
        <v>12348127</v>
      </c>
    </row>
    <row spans="1:3" r="4">
      <c t="s" r="A4" s="4">
        <v>26</v>
      </c>
      <c t="n" r="B4" s="6">
        <v>141699</v>
      </c>
      <c t="n" r="C4" s="6">
        <v>150866</v>
      </c>
    </row>
    <row spans="1:3" r="5">
      <c t="s" r="A5" s="4">
        <v>139</v>
      </c>
      <c t="n" r="B5" s="6">
        <v>384519</v>
      </c>
      <c t="n" r="C5" s="6">
        <v>376697</v>
      </c>
    </row>
    <row spans="1:3" r="6">
      <c t="s" r="A6" s="4">
        <v>512</v>
      </c>
    </row>
    <row spans="1:3" r="7">
      <c t="s" r="A7" s="3">
        <v>511</v>
      </c>
    </row>
    <row spans="1:3" r="8">
      <c t="s" r="A8" s="4">
        <v>25</v>
      </c>
      <c t="n" r="B8" s="6">
        <v>12648767</v>
      </c>
      <c t="n" r="C8" s="6">
        <v>12348127</v>
      </c>
    </row>
    <row spans="1:3" r="9">
      <c t="s" r="A9" s="4">
        <v>26</v>
      </c>
      <c t="n" r="B9" s="6">
        <v>141699</v>
      </c>
      <c t="n" r="C9" s="6">
        <v>150866</v>
      </c>
    </row>
    <row spans="1:3" r="10">
      <c t="s" r="A10" s="4">
        <v>513</v>
      </c>
      <c t="n" r="B10" s="6">
        <v>13174985</v>
      </c>
      <c t="n" r="C10" s="6">
        <v>12875690</v>
      </c>
    </row>
    <row spans="1:3" r="11">
      <c t="s" r="A11" s="4">
        <v>139</v>
      </c>
      <c t="n" r="B11" s="6">
        <v>384519</v>
      </c>
      <c t="n" r="C11" s="6">
        <v>376697</v>
      </c>
    </row>
    <row spans="1:3" r="12">
      <c t="s" r="A12" s="4">
        <v>514</v>
      </c>
      <c t="n" r="B12" s="6">
        <v>35956</v>
      </c>
      <c t="n" r="C12" s="6">
        <v>37035</v>
      </c>
    </row>
    <row spans="1:3" r="13">
      <c t="s" r="A13" s="4">
        <v>515</v>
      </c>
    </row>
    <row spans="1:3" r="14">
      <c t="s" r="A14" s="3">
        <v>511</v>
      </c>
    </row>
    <row spans="1:3" r="15">
      <c t="s" r="A15" s="4">
        <v>25</v>
      </c>
      <c t="n" r="B15" s="6">
        <v>597951</v>
      </c>
      <c t="n" r="C15" s="6">
        <v>670419</v>
      </c>
    </row>
    <row spans="1:3" r="16">
      <c t="s" r="A16" s="4">
        <v>516</v>
      </c>
    </row>
    <row spans="1:3" r="17">
      <c t="s" r="A17" s="3">
        <v>511</v>
      </c>
    </row>
    <row spans="1:3" r="18">
      <c t="s" r="A18" s="4">
        <v>25</v>
      </c>
      <c t="n" r="B18" s="6">
        <v>4584768</v>
      </c>
      <c t="n" r="C18" s="6">
        <v>4460179</v>
      </c>
    </row>
    <row spans="1:3" r="19">
      <c t="s" r="A19" s="4">
        <v>517</v>
      </c>
    </row>
    <row spans="1:3" r="20">
      <c t="s" r="A20" s="3">
        <v>511</v>
      </c>
    </row>
    <row spans="1:3" r="21">
      <c t="s" r="A21" s="4">
        <v>25</v>
      </c>
      <c t="n" r="B21" s="6">
        <v>1155149</v>
      </c>
      <c t="n" r="C21" s="6">
        <v>1199859</v>
      </c>
    </row>
    <row spans="1:3" r="22">
      <c t="s" r="A22" s="4">
        <v>518</v>
      </c>
    </row>
    <row spans="1:3" r="23">
      <c t="s" r="A23" s="3">
        <v>511</v>
      </c>
    </row>
    <row spans="1:3" r="24">
      <c t="s" r="A24" s="4">
        <v>25</v>
      </c>
      <c t="n" r="B24" s="6">
        <v>1844404</v>
      </c>
      <c t="n" r="C24" s="6">
        <v>1705172</v>
      </c>
    </row>
    <row spans="1:3" r="25">
      <c t="s" r="A25" s="4">
        <v>519</v>
      </c>
    </row>
    <row spans="1:3" r="26">
      <c t="s" r="A26" s="3">
        <v>511</v>
      </c>
    </row>
    <row spans="1:3" r="27">
      <c t="s" r="A27" s="4">
        <v>25</v>
      </c>
      <c t="n" r="B27" s="6">
        <v>3568576</v>
      </c>
      <c t="n" r="C27" s="6">
        <v>3475038</v>
      </c>
    </row>
    <row spans="1:3" r="28">
      <c t="s" r="A28" s="4">
        <v>520</v>
      </c>
    </row>
    <row spans="1:3" r="29">
      <c t="s" r="A29" s="3">
        <v>511</v>
      </c>
    </row>
    <row spans="1:3" r="30">
      <c t="s" r="A30" s="4">
        <v>25</v>
      </c>
      <c t="n" r="B30" s="6">
        <v>897919</v>
      </c>
      <c t="n" r="C30" s="6">
        <v>837460</v>
      </c>
    </row>
    <row spans="1:3" r="31">
      <c t="s" r="A31" s="4">
        <v>521</v>
      </c>
    </row>
    <row spans="1:3" r="32">
      <c t="s" r="A32" s="3">
        <v>511</v>
      </c>
    </row>
    <row spans="1:3" r="33">
      <c t="s" r="A33" s="4">
        <v>26</v>
      </c>
      <c t="n" r="B33" s="6">
        <v>37571</v>
      </c>
      <c t="n" r="C33" s="6">
        <v>37273</v>
      </c>
    </row>
    <row spans="1:3" r="34">
      <c t="s" r="A34" s="4">
        <v>522</v>
      </c>
    </row>
    <row spans="1:3" r="35">
      <c t="s" r="A35" s="3">
        <v>511</v>
      </c>
    </row>
    <row spans="1:3" r="36">
      <c t="s" r="A36" s="4">
        <v>26</v>
      </c>
      <c t="n" r="B36" s="6">
        <v>104128</v>
      </c>
      <c t="n" r="C36" s="6">
        <v>113593</v>
      </c>
    </row>
    <row spans="1:3" r="37">
      <c t="s" r="A37" s="4">
        <v>523</v>
      </c>
    </row>
    <row spans="1:3" r="38">
      <c t="s" r="A38" s="3">
        <v>511</v>
      </c>
    </row>
    <row spans="1:3" r="39">
      <c t="s" r="A39" s="4">
        <v>25</v>
      </c>
      <c t="n" r="B39" s="6">
        <v>0</v>
      </c>
      <c t="n" r="C39" s="6">
        <v>0</v>
      </c>
    </row>
    <row spans="1:3" r="40">
      <c t="s" r="A40" s="4">
        <v>26</v>
      </c>
      <c t="n" r="B40" s="6">
        <v>30097</v>
      </c>
      <c t="n" r="C40" s="6">
        <v>29444</v>
      </c>
    </row>
    <row spans="1:3" r="41">
      <c t="s" r="A41" s="4">
        <v>513</v>
      </c>
      <c t="n" r="B41" s="6">
        <v>274744</v>
      </c>
      <c t="n" r="C41" s="6">
        <v>286358</v>
      </c>
    </row>
    <row spans="1:3" r="42">
      <c t="s" r="A42" s="4">
        <v>139</v>
      </c>
      <c t="n" r="B42" s="6">
        <v>244647</v>
      </c>
      <c t="n" r="C42" s="6">
        <v>256914</v>
      </c>
    </row>
    <row spans="1:3" r="43">
      <c t="s" r="A43" s="4">
        <v>514</v>
      </c>
      <c t="n" r="B43" s="6">
        <v>35956</v>
      </c>
      <c t="n" r="C43" s="6">
        <v>35559</v>
      </c>
    </row>
    <row spans="1:3" r="44">
      <c t="s" r="A44" s="4">
        <v>524</v>
      </c>
    </row>
    <row spans="1:3" r="45">
      <c t="s" r="A45" s="3">
        <v>511</v>
      </c>
    </row>
    <row spans="1:3" r="46">
      <c t="s" r="A46" s="4">
        <v>25</v>
      </c>
      <c t="n" r="B46" s="6">
        <v>0</v>
      </c>
      <c t="n" r="C46" s="6">
        <v>0</v>
      </c>
    </row>
    <row spans="1:3" r="47">
      <c t="s" r="A47" s="4">
        <v>525</v>
      </c>
    </row>
    <row spans="1:3" r="48">
      <c t="s" r="A48" s="3">
        <v>511</v>
      </c>
    </row>
    <row spans="1:3" r="49">
      <c t="s" r="A49" s="4">
        <v>25</v>
      </c>
      <c t="n" r="B49" s="6">
        <v>0</v>
      </c>
      <c t="n" r="C49" s="6">
        <v>0</v>
      </c>
    </row>
    <row spans="1:3" r="50">
      <c t="s" r="A50" s="4">
        <v>526</v>
      </c>
    </row>
    <row spans="1:3" r="51">
      <c t="s" r="A51" s="3">
        <v>511</v>
      </c>
    </row>
    <row spans="1:3" r="52">
      <c t="s" r="A52" s="4">
        <v>25</v>
      </c>
      <c t="n" r="B52" s="6">
        <v>0</v>
      </c>
      <c t="n" r="C52" s="6">
        <v>0</v>
      </c>
    </row>
    <row spans="1:3" r="53">
      <c t="s" r="A53" s="4">
        <v>527</v>
      </c>
    </row>
    <row spans="1:3" r="54">
      <c t="s" r="A54" s="3">
        <v>511</v>
      </c>
    </row>
    <row spans="1:3" r="55">
      <c t="s" r="A55" s="4">
        <v>25</v>
      </c>
      <c t="n" r="B55" s="6">
        <v>0</v>
      </c>
      <c t="n" r="C55" s="6">
        <v>0</v>
      </c>
    </row>
    <row spans="1:3" r="56">
      <c t="s" r="A56" s="4">
        <v>528</v>
      </c>
    </row>
    <row spans="1:3" r="57">
      <c t="s" r="A57" s="3">
        <v>511</v>
      </c>
    </row>
    <row spans="1:3" r="58">
      <c t="s" r="A58" s="4">
        <v>25</v>
      </c>
      <c t="n" r="B58" s="6">
        <v>0</v>
      </c>
      <c t="n" r="C58" s="6">
        <v>0</v>
      </c>
    </row>
    <row spans="1:3" r="59">
      <c t="s" r="A59" s="4">
        <v>529</v>
      </c>
    </row>
    <row spans="1:3" r="60">
      <c t="s" r="A60" s="3">
        <v>511</v>
      </c>
    </row>
    <row spans="1:3" r="61">
      <c t="s" r="A61" s="4">
        <v>25</v>
      </c>
      <c t="n" r="B61" s="6">
        <v>0</v>
      </c>
      <c t="n" r="C61" s="6">
        <v>0</v>
      </c>
    </row>
    <row spans="1:3" r="62">
      <c t="s" r="A62" s="4">
        <v>530</v>
      </c>
    </row>
    <row spans="1:3" r="63">
      <c t="s" r="A63" s="3">
        <v>511</v>
      </c>
    </row>
    <row spans="1:3" r="64">
      <c t="s" r="A64" s="4">
        <v>26</v>
      </c>
      <c t="n" r="B64" s="6">
        <v>30097</v>
      </c>
      <c t="n" r="C64" s="6">
        <v>29444</v>
      </c>
    </row>
    <row spans="1:3" r="65">
      <c t="s" r="A65" s="4">
        <v>531</v>
      </c>
    </row>
    <row spans="1:3" r="66">
      <c t="s" r="A66" s="3">
        <v>511</v>
      </c>
    </row>
    <row spans="1:3" r="67">
      <c t="s" r="A67" s="4">
        <v>26</v>
      </c>
      <c t="n" r="B67" s="6">
        <v>0</v>
      </c>
      <c t="n" r="C67" s="6">
        <v>0</v>
      </c>
    </row>
    <row spans="1:3" r="68">
      <c t="s" r="A68" s="4">
        <v>532</v>
      </c>
    </row>
    <row spans="1:3" r="69">
      <c t="s" r="A69" s="3">
        <v>511</v>
      </c>
    </row>
    <row spans="1:3" r="70">
      <c t="s" r="A70" s="4">
        <v>25</v>
      </c>
      <c t="n" r="B70" s="6">
        <v>12648570</v>
      </c>
      <c t="n" r="C70" s="6">
        <v>12347774</v>
      </c>
    </row>
    <row spans="1:3" r="71">
      <c t="s" r="A71" s="4">
        <v>26</v>
      </c>
      <c t="n" r="B71" s="6">
        <v>100488</v>
      </c>
      <c t="n" r="C71" s="6">
        <v>109969</v>
      </c>
    </row>
    <row spans="1:3" r="72">
      <c t="s" r="A72" s="4">
        <v>513</v>
      </c>
      <c t="n" r="B72" s="6">
        <v>12888800</v>
      </c>
      <c t="n" r="C72" s="6">
        <v>12577350</v>
      </c>
    </row>
    <row spans="1:3" r="73">
      <c t="s" r="A73" s="4">
        <v>139</v>
      </c>
      <c t="n" r="B73" s="6">
        <v>139742</v>
      </c>
      <c t="n" r="C73" s="6">
        <v>119607</v>
      </c>
    </row>
    <row spans="1:3" r="74">
      <c t="s" r="A74" s="4">
        <v>514</v>
      </c>
      <c t="n" r="B74" s="6">
        <v>0</v>
      </c>
      <c t="n" r="C74" s="6">
        <v>1476</v>
      </c>
    </row>
    <row spans="1:3" r="75">
      <c t="s" r="A75" s="4">
        <v>533</v>
      </c>
    </row>
    <row spans="1:3" r="76">
      <c t="s" r="A76" s="3">
        <v>511</v>
      </c>
    </row>
    <row spans="1:3" r="77">
      <c t="s" r="A77" s="4">
        <v>25</v>
      </c>
      <c t="n" r="B77" s="6">
        <v>597951</v>
      </c>
      <c t="n" r="C77" s="6">
        <v>670419</v>
      </c>
    </row>
    <row spans="1:3" r="78">
      <c t="s" r="A78" s="4">
        <v>534</v>
      </c>
    </row>
    <row spans="1:3" r="79">
      <c t="s" r="A79" s="3">
        <v>511</v>
      </c>
    </row>
    <row spans="1:3" r="80">
      <c t="s" r="A80" s="4">
        <v>25</v>
      </c>
      <c t="n" r="B80" s="6">
        <v>4584768</v>
      </c>
      <c t="n" r="C80" s="6">
        <v>4460179</v>
      </c>
    </row>
    <row spans="1:3" r="81">
      <c t="s" r="A81" s="4">
        <v>535</v>
      </c>
    </row>
    <row spans="1:3" r="82">
      <c t="s" r="A82" s="3">
        <v>511</v>
      </c>
    </row>
    <row spans="1:3" r="83">
      <c t="s" r="A83" s="4">
        <v>25</v>
      </c>
      <c t="n" r="B83" s="6">
        <v>1155149</v>
      </c>
      <c t="n" r="C83" s="6">
        <v>1199859</v>
      </c>
    </row>
    <row spans="1:3" r="84">
      <c t="s" r="A84" s="4">
        <v>536</v>
      </c>
    </row>
    <row spans="1:3" r="85">
      <c t="s" r="A85" s="3">
        <v>511</v>
      </c>
    </row>
    <row spans="1:3" r="86">
      <c t="s" r="A86" s="4">
        <v>25</v>
      </c>
      <c t="n" r="B86" s="6">
        <v>1844207</v>
      </c>
      <c t="n" r="C86" s="6">
        <v>1704973</v>
      </c>
    </row>
    <row spans="1:3" r="87">
      <c t="s" r="A87" s="4">
        <v>537</v>
      </c>
    </row>
    <row spans="1:3" r="88">
      <c t="s" r="A88" s="3">
        <v>511</v>
      </c>
    </row>
    <row spans="1:3" r="89">
      <c t="s" r="A89" s="4">
        <v>25</v>
      </c>
      <c t="n" r="B89" s="6">
        <v>3568576</v>
      </c>
      <c t="n" r="C89" s="6">
        <v>3474884</v>
      </c>
    </row>
    <row spans="1:3" r="90">
      <c t="s" r="A90" s="4">
        <v>538</v>
      </c>
    </row>
    <row spans="1:3" r="91">
      <c t="s" r="A91" s="3">
        <v>511</v>
      </c>
    </row>
    <row spans="1:3" r="92">
      <c t="s" r="A92" s="4">
        <v>25</v>
      </c>
      <c t="n" r="B92" s="6">
        <v>897919</v>
      </c>
      <c t="n" r="C92" s="6">
        <v>837460</v>
      </c>
    </row>
    <row spans="1:3" r="93">
      <c t="s" r="A93" s="4">
        <v>539</v>
      </c>
    </row>
    <row spans="1:3" r="94">
      <c t="s" r="A94" s="3">
        <v>511</v>
      </c>
    </row>
    <row spans="1:3" r="95">
      <c t="s" r="A95" s="4">
        <v>26</v>
      </c>
      <c t="n" r="B95" s="6">
        <v>0</v>
      </c>
      <c t="n" r="C95" s="6">
        <v>0</v>
      </c>
    </row>
    <row spans="1:3" r="96">
      <c t="s" r="A96" s="4">
        <v>540</v>
      </c>
    </row>
    <row spans="1:3" r="97">
      <c t="s" r="A97" s="3">
        <v>511</v>
      </c>
    </row>
    <row spans="1:3" r="98">
      <c t="s" r="A98" s="4">
        <v>26</v>
      </c>
      <c t="n" r="B98" s="6">
        <v>100488</v>
      </c>
      <c t="n" r="C98" s="6">
        <v>109969</v>
      </c>
    </row>
    <row spans="1:3" r="99">
      <c t="s" r="A99" s="4">
        <v>541</v>
      </c>
    </row>
    <row spans="1:3" r="100">
      <c t="s" r="A100" s="3">
        <v>511</v>
      </c>
    </row>
    <row spans="1:3" r="101">
      <c t="s" r="A101" s="4">
        <v>25</v>
      </c>
      <c t="n" r="B101" s="6">
        <v>197</v>
      </c>
      <c t="n" r="C101" s="6">
        <v>353</v>
      </c>
    </row>
    <row spans="1:3" r="102">
      <c t="s" r="A102" s="4">
        <v>26</v>
      </c>
      <c t="n" r="B102" s="6">
        <v>11114</v>
      </c>
      <c t="n" r="C102" s="6">
        <v>11453</v>
      </c>
    </row>
    <row spans="1:3" r="103">
      <c t="s" r="A103" s="4">
        <v>513</v>
      </c>
      <c t="n" r="B103" s="6">
        <v>11441</v>
      </c>
      <c t="n" r="C103" s="6">
        <v>11982</v>
      </c>
    </row>
    <row spans="1:3" r="104">
      <c t="s" r="A104" s="4">
        <v>139</v>
      </c>
      <c t="n" r="B104" s="6">
        <v>130</v>
      </c>
      <c t="n" r="C104" s="6">
        <v>176</v>
      </c>
    </row>
    <row spans="1:3" r="105">
      <c t="s" r="A105" s="4">
        <v>514</v>
      </c>
      <c t="n" r="B105" s="6">
        <v>0</v>
      </c>
      <c t="n" r="C105" s="6">
        <v>0</v>
      </c>
    </row>
    <row spans="1:3" r="106">
      <c t="s" r="A106" s="4">
        <v>542</v>
      </c>
    </row>
    <row spans="1:3" r="107">
      <c t="s" r="A107" s="3">
        <v>511</v>
      </c>
    </row>
    <row spans="1:3" r="108">
      <c t="s" r="A108" s="4">
        <v>25</v>
      </c>
      <c t="n" r="B108" s="6">
        <v>0</v>
      </c>
      <c t="n" r="C108" s="6">
        <v>0</v>
      </c>
    </row>
    <row spans="1:3" r="109">
      <c t="s" r="A109" s="4">
        <v>543</v>
      </c>
    </row>
    <row spans="1:3" r="110">
      <c t="s" r="A110" s="3">
        <v>511</v>
      </c>
    </row>
    <row spans="1:3" r="111">
      <c t="s" r="A111" s="4">
        <v>25</v>
      </c>
      <c t="n" r="B111" s="6">
        <v>0</v>
      </c>
      <c t="n" r="C111" s="6">
        <v>0</v>
      </c>
    </row>
    <row spans="1:3" r="112">
      <c t="s" r="A112" s="4">
        <v>544</v>
      </c>
    </row>
    <row spans="1:3" r="113">
      <c t="s" r="A113" s="3">
        <v>511</v>
      </c>
    </row>
    <row spans="1:3" r="114">
      <c t="s" r="A114" s="4">
        <v>25</v>
      </c>
      <c t="n" r="B114" s="6">
        <v>0</v>
      </c>
      <c t="n" r="C114" s="6">
        <v>0</v>
      </c>
    </row>
    <row spans="1:3" r="115">
      <c t="s" r="A115" s="4">
        <v>545</v>
      </c>
    </row>
    <row spans="1:3" r="116">
      <c t="s" r="A116" s="3">
        <v>511</v>
      </c>
    </row>
    <row spans="1:3" r="117">
      <c t="s" r="A117" s="4">
        <v>25</v>
      </c>
      <c t="n" r="B117" s="6">
        <v>197</v>
      </c>
      <c t="n" r="C117" s="6">
        <v>199</v>
      </c>
    </row>
    <row spans="1:3" r="118">
      <c t="s" r="A118" s="4">
        <v>546</v>
      </c>
    </row>
    <row spans="1:3" r="119">
      <c t="s" r="A119" s="3">
        <v>511</v>
      </c>
    </row>
    <row spans="1:3" r="120">
      <c t="s" r="A120" s="4">
        <v>25</v>
      </c>
      <c t="n" r="B120" s="6">
        <v>0</v>
      </c>
      <c t="n" r="C120" s="6">
        <v>154</v>
      </c>
    </row>
    <row spans="1:3" r="121">
      <c t="s" r="A121" s="4">
        <v>547</v>
      </c>
    </row>
    <row spans="1:3" r="122">
      <c t="s" r="A122" s="3">
        <v>511</v>
      </c>
    </row>
    <row spans="1:3" r="123">
      <c t="s" r="A123" s="4">
        <v>25</v>
      </c>
      <c t="n" r="B123" s="6">
        <v>0</v>
      </c>
      <c t="n" r="C123" s="6">
        <v>0</v>
      </c>
    </row>
    <row spans="1:3" r="124">
      <c t="s" r="A124" s="4">
        <v>548</v>
      </c>
    </row>
    <row spans="1:3" r="125">
      <c t="s" r="A125" s="3">
        <v>511</v>
      </c>
    </row>
    <row spans="1:3" r="126">
      <c t="s" r="A126" s="4">
        <v>26</v>
      </c>
      <c t="n" r="B126" s="6">
        <v>7474</v>
      </c>
      <c t="n" r="C126" s="6">
        <v>7829</v>
      </c>
    </row>
    <row spans="1:3" r="127">
      <c t="s" r="A127" s="4">
        <v>549</v>
      </c>
    </row>
    <row spans="1:3" r="128">
      <c t="s" r="A128" s="3">
        <v>511</v>
      </c>
    </row>
    <row spans="1:3" r="129">
      <c t="s" r="A129" s="4">
        <v>26</v>
      </c>
      <c t="n" r="B129" s="7">
        <v>3640</v>
      </c>
      <c t="n" r="C129" s="7">
        <v>36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0</v>
      </c>
      <c t="s" r="B1" s="2">
        <v>1</v>
      </c>
      <c t="s" r="C1" s="2">
        <v>429</v>
      </c>
    </row>
    <row spans="1:3" r="2">
      <c t="s" r="B2" s="2">
        <v>2</v>
      </c>
      <c t="s" r="C2" s="2">
        <v>23</v>
      </c>
    </row>
    <row spans="1:3" r="3">
      <c t="s" r="A3" s="3">
        <v>551</v>
      </c>
    </row>
    <row spans="1:3" r="4">
      <c t="s" r="A4" s="4">
        <v>552</v>
      </c>
      <c t="n" r="B4" s="6">
        <v>0</v>
      </c>
      <c t="n" r="C4" s="6">
        <v>-2331</v>
      </c>
    </row>
    <row spans="1:3" r="5">
      <c t="n" r="A5" s="11">
        <v>3</v>
      </c>
    </row>
    <row spans="1:3" r="6">
      <c t="s" r="A6" s="3">
        <v>551</v>
      </c>
    </row>
    <row spans="1:3" r="7">
      <c t="s" r="A7" s="4">
        <v>553</v>
      </c>
      <c t="n" r="B7" s="7">
        <v>11982</v>
      </c>
      <c t="n" r="C7" s="7">
        <v>35939</v>
      </c>
    </row>
    <row spans="1:3" r="8">
      <c t="s" r="A8" s="4">
        <v>554</v>
      </c>
      <c t="n" r="B8" s="6">
        <v>148</v>
      </c>
      <c t="n" r="C8" s="6">
        <v>-869</v>
      </c>
    </row>
    <row spans="1:3" r="9">
      <c t="s" r="A9" s="4">
        <v>555</v>
      </c>
      <c t="n" r="B9" s="6">
        <v>-354</v>
      </c>
      <c t="n" r="C9" s="6">
        <v>-82</v>
      </c>
    </row>
    <row spans="1:3" r="10">
      <c t="s" r="A10" s="4">
        <v>556</v>
      </c>
      <c t="n" r="B10" s="6">
        <v>0</v>
      </c>
      <c t="n" r="C10" s="6">
        <v>72640</v>
      </c>
    </row>
    <row spans="1:3" r="11">
      <c t="s" r="A11" s="4">
        <v>557</v>
      </c>
      <c t="n" r="B11" s="6">
        <v>-331</v>
      </c>
      <c t="n" r="C11" s="6">
        <v>-72229</v>
      </c>
    </row>
    <row spans="1:3" r="12">
      <c t="s" r="A12" s="4">
        <v>558</v>
      </c>
      <c t="n" r="B12" s="6">
        <v>4</v>
      </c>
      <c t="n" r="C12" s="6">
        <v>1820</v>
      </c>
    </row>
    <row spans="1:3" r="13">
      <c t="s" r="A13" s="4">
        <v>559</v>
      </c>
      <c t="n" r="B13" s="6">
        <v>11441</v>
      </c>
      <c t="n" r="C13" s="6">
        <v>11982</v>
      </c>
    </row>
    <row spans="1:3" r="14">
      <c t="s" r="A14" s="3">
        <v>560</v>
      </c>
    </row>
    <row spans="1:3" r="15">
      <c t="s" r="A15" s="4">
        <v>561</v>
      </c>
      <c t="n" r="C15" s="6">
        <v>19266</v>
      </c>
    </row>
    <row spans="1:3" r="16">
      <c t="s" r="A16" s="4">
        <v>562</v>
      </c>
    </row>
    <row spans="1:3" r="17">
      <c t="s" r="A17" s="3">
        <v>551</v>
      </c>
    </row>
    <row spans="1:3" r="18">
      <c t="s" r="A18" s="4">
        <v>553</v>
      </c>
      <c t="n" r="B18" s="6">
        <v>199</v>
      </c>
      <c t="n" r="C18" s="6">
        <v>20611</v>
      </c>
    </row>
    <row spans="1:3" r="19">
      <c t="s" r="A19" s="4">
        <v>554</v>
      </c>
      <c t="n" r="B19" s="6">
        <v>1</v>
      </c>
      <c t="n" r="C19" s="6">
        <v>19</v>
      </c>
    </row>
    <row spans="1:3" r="20">
      <c t="s" r="A20" s="4">
        <v>555</v>
      </c>
      <c t="n" r="B20" s="6">
        <v>1</v>
      </c>
      <c t="n" r="C20" s="6">
        <v>191</v>
      </c>
    </row>
    <row spans="1:3" r="21">
      <c t="s" r="A21" s="4">
        <v>556</v>
      </c>
      <c t="n" r="B21" s="6">
        <v>0</v>
      </c>
      <c t="n" r="C21" s="6">
        <v>0</v>
      </c>
    </row>
    <row spans="1:3" r="22">
      <c t="s" r="A22" s="4">
        <v>557</v>
      </c>
      <c t="n" r="B22" s="6">
        <v>0</v>
      </c>
      <c t="n" r="C22" s="6">
        <v>0</v>
      </c>
    </row>
    <row spans="1:3" r="23">
      <c t="s" r="A23" s="4">
        <v>558</v>
      </c>
      <c t="n" r="B23" s="6">
        <v>-4</v>
      </c>
      <c t="n" r="C23" s="6">
        <v>-1820</v>
      </c>
    </row>
    <row spans="1:3" r="24">
      <c t="s" r="A24" s="4">
        <v>559</v>
      </c>
      <c t="n" r="B24" s="6">
        <v>197</v>
      </c>
      <c t="n" r="C24" s="6">
        <v>199</v>
      </c>
    </row>
    <row spans="1:3" r="25">
      <c t="s" r="A25" s="3">
        <v>560</v>
      </c>
    </row>
    <row spans="1:3" r="26">
      <c t="s" r="A26" s="4">
        <v>561</v>
      </c>
      <c t="n" r="B26" s="6">
        <v>0</v>
      </c>
      <c t="n" r="C26" s="6">
        <v>18802</v>
      </c>
    </row>
    <row spans="1:3" r="27">
      <c t="s" r="A27" s="4">
        <v>563</v>
      </c>
      <c t="n" r="B27" s="6">
        <v>0</v>
      </c>
      <c t="n" r="C27" s="6">
        <v>0</v>
      </c>
    </row>
    <row spans="1:3" r="28">
      <c t="s" r="A28" s="4">
        <v>564</v>
      </c>
    </row>
    <row spans="1:3" r="29">
      <c t="s" r="A29" s="3">
        <v>551</v>
      </c>
    </row>
    <row spans="1:3" r="30">
      <c t="s" r="A30" s="4">
        <v>553</v>
      </c>
      <c t="n" r="B30" s="6">
        <v>11453</v>
      </c>
      <c t="n" r="C30" s="6">
        <v>14454</v>
      </c>
    </row>
    <row spans="1:3" r="31">
      <c t="s" r="A31" s="4">
        <v>554</v>
      </c>
      <c t="n" r="B31" s="6">
        <v>16</v>
      </c>
      <c t="n" r="C31" s="6">
        <v>-89</v>
      </c>
    </row>
    <row spans="1:3" r="32">
      <c t="s" r="A32" s="4">
        <v>555</v>
      </c>
      <c t="n" r="B32" s="6">
        <v>-355</v>
      </c>
      <c t="n" r="C32" s="6">
        <v>-273</v>
      </c>
    </row>
    <row spans="1:3" r="33">
      <c t="s" r="A33" s="4">
        <v>556</v>
      </c>
      <c t="n" r="B33" s="6">
        <v>0</v>
      </c>
      <c t="n" r="C33" s="6">
        <v>0</v>
      </c>
    </row>
    <row spans="1:3" r="34">
      <c t="s" r="A34" s="4">
        <v>557</v>
      </c>
      <c t="n" r="B34" s="6">
        <v>0</v>
      </c>
      <c t="n" r="C34" s="6">
        <v>-308</v>
      </c>
    </row>
    <row spans="1:3" r="35">
      <c t="s" r="A35" s="4">
        <v>559</v>
      </c>
      <c t="n" r="B35" s="6">
        <v>11114</v>
      </c>
      <c t="n" r="C35" s="6">
        <v>11453</v>
      </c>
    </row>
    <row spans="1:3" r="36">
      <c t="s" r="A36" s="3">
        <v>560</v>
      </c>
    </row>
    <row spans="1:3" r="37">
      <c t="s" r="A37" s="4">
        <v>561</v>
      </c>
      <c t="n" r="B37" s="6">
        <v>0</v>
      </c>
      <c t="n" r="C37" s="6">
        <v>0</v>
      </c>
    </row>
    <row spans="1:3" r="38">
      <c t="s" r="A38" s="4">
        <v>565</v>
      </c>
    </row>
    <row spans="1:3" r="39">
      <c t="s" r="A39" s="3">
        <v>551</v>
      </c>
    </row>
    <row spans="1:3" r="40">
      <c t="s" r="A40" s="4">
        <v>553</v>
      </c>
      <c t="n" r="B40" s="6">
        <v>3624</v>
      </c>
      <c t="n" r="C40" s="6">
        <v>3713</v>
      </c>
    </row>
    <row spans="1:3" r="41">
      <c t="s" r="A41" s="4">
        <v>554</v>
      </c>
      <c t="n" r="B41" s="6">
        <v>16</v>
      </c>
      <c t="n" r="C41" s="6">
        <v>-89</v>
      </c>
    </row>
    <row spans="1:3" r="42">
      <c t="s" r="A42" s="4">
        <v>555</v>
      </c>
      <c t="n" r="B42" s="7">
        <v>0</v>
      </c>
      <c t="n" r="C42" s="7">
        <v>0</v>
      </c>
    </row>
    <row spans="1:3" r="43">
      <c t="s" r="A43" s="4">
        <v>552</v>
      </c>
      <c t="n" r="B43" s="6">
        <v>0</v>
      </c>
      <c t="n" r="C43" s="6">
        <v>0</v>
      </c>
    </row>
    <row spans="1:3" r="44">
      <c t="s" r="A44" s="4">
        <v>556</v>
      </c>
      <c t="n" r="B44" s="7">
        <v>0</v>
      </c>
      <c t="n" r="C44" s="7">
        <v>0</v>
      </c>
    </row>
    <row spans="1:3" r="45">
      <c t="s" r="A45" s="4">
        <v>557</v>
      </c>
      <c t="n" r="B45" s="6">
        <v>0</v>
      </c>
      <c t="n" r="C45" s="6">
        <v>0</v>
      </c>
    </row>
    <row spans="1:3" r="46">
      <c t="s" r="A46" s="4">
        <v>559</v>
      </c>
      <c t="n" r="B46" s="6">
        <v>3640</v>
      </c>
      <c t="n" r="C46" s="6">
        <v>3624</v>
      </c>
    </row>
    <row spans="1:3" r="47">
      <c t="s" r="A47" s="3">
        <v>560</v>
      </c>
    </row>
    <row spans="1:3" r="48">
      <c t="s" r="A48" s="4">
        <v>561</v>
      </c>
      <c t="n" r="B48" s="6">
        <v>0</v>
      </c>
      <c t="n" r="C48" s="6">
        <v>0</v>
      </c>
    </row>
    <row spans="1:3" r="49">
      <c t="s" r="A49" s="4">
        <v>566</v>
      </c>
    </row>
    <row spans="1:3" r="50">
      <c t="s" r="A50" s="3">
        <v>551</v>
      </c>
    </row>
    <row spans="1:3" r="51">
      <c t="s" r="A51" s="4">
        <v>553</v>
      </c>
      <c t="n" r="B51" s="6">
        <v>7829</v>
      </c>
      <c t="n" r="C51" s="6">
        <v>10741</v>
      </c>
    </row>
    <row spans="1:3" r="52">
      <c t="s" r="A52" s="4">
        <v>554</v>
      </c>
      <c t="n" r="B52" s="6">
        <v>0</v>
      </c>
      <c t="n" r="C52" s="6">
        <v>0</v>
      </c>
    </row>
    <row spans="1:3" r="53">
      <c t="s" r="A53" s="4">
        <v>555</v>
      </c>
      <c t="n" r="B53" s="7">
        <v>-355</v>
      </c>
      <c t="n" r="C53" s="7">
        <v>-273</v>
      </c>
    </row>
    <row spans="1:3" r="54">
      <c t="s" r="A54" s="4">
        <v>552</v>
      </c>
      <c t="n" r="B54" s="6">
        <v>0</v>
      </c>
      <c t="n" r="C54" s="6">
        <v>-2331</v>
      </c>
    </row>
    <row spans="1:3" r="55">
      <c t="s" r="A55" s="4">
        <v>556</v>
      </c>
      <c t="n" r="B55" s="7">
        <v>0</v>
      </c>
      <c t="n" r="C55" s="7">
        <v>0</v>
      </c>
    </row>
    <row spans="1:3" r="56">
      <c t="s" r="A56" s="4">
        <v>557</v>
      </c>
      <c t="n" r="B56" s="6">
        <v>0</v>
      </c>
      <c t="n" r="C56" s="6">
        <v>-308</v>
      </c>
    </row>
    <row spans="1:3" r="57">
      <c t="s" r="A57" s="4">
        <v>559</v>
      </c>
      <c t="n" r="B57" s="6">
        <v>7474</v>
      </c>
      <c t="n" r="C57" s="6">
        <v>7829</v>
      </c>
    </row>
    <row spans="1:3" r="58">
      <c t="s" r="A58" s="3">
        <v>560</v>
      </c>
    </row>
    <row spans="1:3" r="59">
      <c t="s" r="A59" s="4">
        <v>561</v>
      </c>
      <c t="n" r="B59" s="6">
        <v>0</v>
      </c>
      <c t="n" r="C59" s="6">
        <v>0</v>
      </c>
    </row>
    <row spans="1:3" r="60">
      <c t="s" r="A60" s="4">
        <v>567</v>
      </c>
    </row>
    <row spans="1:3" r="61">
      <c t="s" r="A61" s="3">
        <v>551</v>
      </c>
    </row>
    <row spans="1:3" r="62">
      <c t="s" r="A62" s="4">
        <v>553</v>
      </c>
      <c t="n" r="B62" s="6">
        <v>353</v>
      </c>
      <c t="n" r="C62" s="6">
        <v>20765</v>
      </c>
    </row>
    <row spans="1:3" r="63">
      <c t="s" r="A63" s="4">
        <v>554</v>
      </c>
      <c t="n" r="B63" s="6">
        <v>178</v>
      </c>
      <c t="n" r="C63" s="6">
        <v>19</v>
      </c>
    </row>
    <row spans="1:3" r="64">
      <c t="s" r="A64" s="4">
        <v>555</v>
      </c>
      <c t="n" r="B64" s="7">
        <v>1</v>
      </c>
      <c t="n" r="C64" s="7">
        <v>191</v>
      </c>
    </row>
    <row spans="1:3" r="65">
      <c t="s" r="A65" s="4">
        <v>552</v>
      </c>
      <c t="n" r="B65" s="6">
        <v>0</v>
      </c>
      <c t="n" r="C65" s="6">
        <v>0</v>
      </c>
    </row>
    <row spans="1:3" r="66">
      <c t="s" r="A66" s="4">
        <v>556</v>
      </c>
      <c t="n" r="B66" s="7">
        <v>0</v>
      </c>
      <c t="n" r="C66" s="7">
        <v>0</v>
      </c>
    </row>
    <row spans="1:3" r="67">
      <c t="s" r="A67" s="4">
        <v>557</v>
      </c>
      <c t="n" r="B67" s="6">
        <v>-331</v>
      </c>
      <c t="n" r="C67" s="6">
        <v>0</v>
      </c>
    </row>
    <row spans="1:3" r="68">
      <c t="s" r="A68" s="4">
        <v>558</v>
      </c>
      <c t="n" r="B68" s="6">
        <v>4</v>
      </c>
      <c t="n" r="C68" s="6">
        <v>1820</v>
      </c>
    </row>
    <row spans="1:3" r="69">
      <c t="s" r="A69" s="4">
        <v>559</v>
      </c>
      <c t="n" r="B69" s="6">
        <v>197</v>
      </c>
      <c t="n" r="C69" s="6">
        <v>353</v>
      </c>
    </row>
    <row spans="1:3" r="70">
      <c t="s" r="A70" s="3">
        <v>560</v>
      </c>
    </row>
    <row spans="1:3" r="71">
      <c t="s" r="A71" s="4">
        <v>561</v>
      </c>
      <c t="n" r="B71" s="6">
        <v>0</v>
      </c>
      <c t="n" r="C71" s="6">
        <v>18802</v>
      </c>
    </row>
    <row spans="1:3" r="72">
      <c t="s" r="A72" s="4">
        <v>568</v>
      </c>
    </row>
    <row spans="1:3" r="73">
      <c t="s" r="A73" s="3">
        <v>551</v>
      </c>
    </row>
    <row spans="1:3" r="74">
      <c t="s" r="A74" s="4">
        <v>553</v>
      </c>
      <c t="n" r="B74" s="6">
        <v>154</v>
      </c>
      <c t="n" r="C74" s="6">
        <v>154</v>
      </c>
    </row>
    <row spans="1:3" r="75">
      <c t="s" r="A75" s="4">
        <v>554</v>
      </c>
      <c t="n" r="B75" s="6">
        <v>177</v>
      </c>
      <c t="n" r="C75" s="6">
        <v>0</v>
      </c>
    </row>
    <row spans="1:3" r="76">
      <c t="s" r="A76" s="4">
        <v>555</v>
      </c>
      <c t="n" r="B76" s="7">
        <v>0</v>
      </c>
      <c t="n" r="C76" s="7">
        <v>0</v>
      </c>
    </row>
    <row spans="1:3" r="77">
      <c t="s" r="A77" s="4">
        <v>552</v>
      </c>
      <c t="n" r="B77" s="6">
        <v>0</v>
      </c>
      <c t="n" r="C77" s="6">
        <v>0</v>
      </c>
    </row>
    <row spans="1:3" r="78">
      <c t="s" r="A78" s="4">
        <v>556</v>
      </c>
      <c t="n" r="B78" s="7">
        <v>0</v>
      </c>
      <c t="n" r="C78" s="7">
        <v>0</v>
      </c>
    </row>
    <row spans="1:3" r="79">
      <c t="s" r="A79" s="4">
        <v>557</v>
      </c>
      <c t="n" r="B79" s="6">
        <v>-331</v>
      </c>
      <c t="n" r="C79" s="6">
        <v>0</v>
      </c>
    </row>
    <row spans="1:3" r="80">
      <c t="s" r="A80" s="4">
        <v>559</v>
      </c>
      <c t="n" r="B80" s="6">
        <v>0</v>
      </c>
      <c t="n" r="C80" s="6">
        <v>154</v>
      </c>
    </row>
    <row spans="1:3" r="81">
      <c t="s" r="A81" s="3">
        <v>560</v>
      </c>
    </row>
    <row spans="1:3" r="82">
      <c t="s" r="A82" s="4">
        <v>561</v>
      </c>
      <c t="n" r="B82" s="6">
        <v>0</v>
      </c>
      <c t="n" r="C82" s="6">
        <v>0</v>
      </c>
    </row>
    <row spans="1:3" r="83">
      <c t="s" r="A83" s="4">
        <v>569</v>
      </c>
    </row>
    <row spans="1:3" r="84">
      <c t="s" r="A84" s="3">
        <v>551</v>
      </c>
    </row>
    <row spans="1:3" r="85">
      <c t="s" r="A85" s="4">
        <v>553</v>
      </c>
      <c t="n" r="B85" s="6">
        <v>176</v>
      </c>
      <c t="n" r="C85" s="6">
        <v>720</v>
      </c>
    </row>
    <row spans="1:3" r="86">
      <c t="s" r="A86" s="4">
        <v>554</v>
      </c>
      <c t="n" r="B86" s="6">
        <v>-46</v>
      </c>
      <c t="n" r="C86" s="6">
        <v>-799</v>
      </c>
    </row>
    <row spans="1:3" r="87">
      <c t="s" r="A87" s="4">
        <v>555</v>
      </c>
      <c t="n" r="B87" s="7">
        <v>0</v>
      </c>
      <c t="n" r="C87" s="7">
        <v>0</v>
      </c>
    </row>
    <row spans="1:3" r="88">
      <c t="s" r="A88" s="4">
        <v>552</v>
      </c>
      <c t="n" r="B88" s="6">
        <v>0</v>
      </c>
      <c t="n" r="C88" s="6">
        <v>0</v>
      </c>
    </row>
    <row spans="1:3" r="89">
      <c t="s" r="A89" s="4">
        <v>556</v>
      </c>
      <c t="n" r="B89" s="7">
        <v>0</v>
      </c>
      <c t="n" r="C89" s="7">
        <v>72640</v>
      </c>
    </row>
    <row spans="1:3" r="90">
      <c t="s" r="A90" s="4">
        <v>557</v>
      </c>
      <c t="n" r="B90" s="6">
        <v>0</v>
      </c>
      <c t="n" r="C90" s="6">
        <v>-71921</v>
      </c>
    </row>
    <row spans="1:3" r="91">
      <c t="s" r="A91" s="4">
        <v>559</v>
      </c>
      <c t="n" r="B91" s="6">
        <v>130</v>
      </c>
      <c t="n" r="C91" s="6">
        <v>176</v>
      </c>
    </row>
    <row spans="1:3" r="92">
      <c t="s" r="A92" s="3">
        <v>560</v>
      </c>
    </row>
    <row spans="1:3" r="93">
      <c t="s" r="A93" s="4">
        <v>561</v>
      </c>
      <c t="n" r="B93" s="7">
        <v>0</v>
      </c>
      <c t="n" r="C93" s="7">
        <v>4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spans="1:6" r="1">
      <c t="s" r="A1" s="1">
        <v>570</v>
      </c>
      <c t="s" r="B1" s="2">
        <v>1</v>
      </c>
      <c t="s" r="D1" s="2">
        <v>429</v>
      </c>
    </row>
    <row spans="1:6" r="2">
      <c t="s" r="B2" s="2">
        <v>2</v>
      </c>
      <c t="s" r="C2" s="2">
        <v>77</v>
      </c>
      <c t="s" r="D2" s="2">
        <v>23</v>
      </c>
      <c t="s" r="E2" s="2">
        <v>430</v>
      </c>
      <c t="s" r="F2" s="2">
        <v>431</v>
      </c>
    </row>
    <row spans="1:6" r="3">
      <c t="s" r="A3" s="3">
        <v>571</v>
      </c>
    </row>
    <row spans="1:6" r="4">
      <c t="s" r="A4" s="4">
        <v>572</v>
      </c>
      <c t="n" r="B4" s="7">
        <v>1709129</v>
      </c>
      <c t="n" r="C4" s="7">
        <v>1647341</v>
      </c>
    </row>
    <row spans="1:6" r="5">
      <c t="s" r="A5" s="4">
        <v>573</v>
      </c>
      <c t="n" r="B5" s="6">
        <v>246568</v>
      </c>
      <c t="n" r="C5" s="6">
        <v>204464</v>
      </c>
    </row>
    <row spans="1:6" r="6">
      <c t="s" r="A6" s="4">
        <v>574</v>
      </c>
      <c t="n" r="B6" s="6">
        <v>-291975</v>
      </c>
      <c t="n" r="C6" s="6">
        <v>-276403</v>
      </c>
    </row>
    <row spans="1:6" r="7">
      <c t="s" r="A7" s="4">
        <v>575</v>
      </c>
      <c t="n" r="B7" s="6">
        <v>1663722</v>
      </c>
      <c t="n" r="C7" s="6">
        <v>1575402</v>
      </c>
    </row>
    <row spans="1:6" r="8">
      <c t="s" r="A8" s="3">
        <v>576</v>
      </c>
    </row>
    <row spans="1:6" r="9">
      <c t="s" r="A9" s="4">
        <v>577</v>
      </c>
      <c t="n" r="B9" s="6">
        <v>1568067</v>
      </c>
      <c t="n" r="C9" s="6">
        <v>1524736</v>
      </c>
    </row>
    <row spans="1:6" r="10">
      <c t="s" r="A10" s="4">
        <v>578</v>
      </c>
      <c t="n" r="B10" s="6">
        <v>218367</v>
      </c>
      <c t="n" r="C10" s="6">
        <v>203342</v>
      </c>
    </row>
    <row spans="1:6" r="11">
      <c t="s" r="A11" s="4">
        <v>579</v>
      </c>
      <c t="n" r="B11" s="6">
        <v>-259099</v>
      </c>
      <c t="n" r="C11" s="6">
        <v>-256065</v>
      </c>
    </row>
    <row spans="1:6" r="12">
      <c t="s" r="A12" s="4">
        <v>81</v>
      </c>
      <c t="n" r="B12" s="6">
        <v>1527335</v>
      </c>
      <c t="n" r="C12" s="6">
        <v>1472013</v>
      </c>
      <c t="n" r="D12" s="7">
        <v>6040609</v>
      </c>
      <c t="n" r="E12" s="7">
        <v>5744418</v>
      </c>
      <c t="n" r="F12" s="7">
        <v>5226537</v>
      </c>
    </row>
    <row spans="1:6" r="13">
      <c t="s" r="A13" s="4">
        <v>580</v>
      </c>
      <c t="n" r="B13" s="6">
        <v>126929</v>
      </c>
      <c t="n" r="C13" s="6">
        <v>118391</v>
      </c>
    </row>
    <row spans="1:6" r="14">
      <c t="s" r="A14" s="4">
        <v>581</v>
      </c>
      <c t="n" r="B14" s="6">
        <v>1000</v>
      </c>
      <c t="n" r="D14" s="7">
        <v>1000</v>
      </c>
    </row>
    <row spans="1:6" r="15">
      <c t="s" r="A15" s="4">
        <v>582</v>
      </c>
      <c t="n" r="B15" s="7">
        <v>47973</v>
      </c>
      <c t="n" r="C15" s="7">
        <v>4365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3</v>
      </c>
    </row>
    <row spans="1:3" r="2">
      <c t="s" r="A2" s="3">
        <v>584</v>
      </c>
    </row>
    <row spans="1:3" r="3">
      <c t="s" r="A3" s="4">
        <v>27</v>
      </c>
      <c t="n" r="B3" s="7">
        <v>384519</v>
      </c>
      <c t="n" r="C3" s="7">
        <v>376697</v>
      </c>
    </row>
    <row spans="1:3" r="4">
      <c t="s" r="A4" s="4">
        <v>26</v>
      </c>
      <c t="n" r="B4" s="6">
        <v>151920</v>
      </c>
      <c t="n" r="C4" s="6">
        <v>275747</v>
      </c>
    </row>
    <row spans="1:3" r="5">
      <c t="s" r="A5" s="4">
        <v>585</v>
      </c>
    </row>
    <row spans="1:3" r="6">
      <c t="s" r="A6" s="3">
        <v>584</v>
      </c>
    </row>
    <row spans="1:3" r="7">
      <c t="s" r="A7" s="4">
        <v>25</v>
      </c>
      <c t="n" r="B7" s="6">
        <v>12765246</v>
      </c>
      <c t="n" r="C7" s="6">
        <v>12462847</v>
      </c>
    </row>
    <row spans="1:3" r="8">
      <c t="s" r="A8" s="4">
        <v>197</v>
      </c>
      <c t="n" r="B8" s="6">
        <v>141699</v>
      </c>
      <c t="n" r="C8" s="6">
        <v>150866</v>
      </c>
    </row>
    <row spans="1:3" r="9">
      <c t="s" r="A9" s="4">
        <v>27</v>
      </c>
      <c t="n" r="B9" s="6">
        <v>384519</v>
      </c>
      <c t="n" r="C9" s="6">
        <v>376697</v>
      </c>
    </row>
    <row spans="1:3" r="10">
      <c t="s" r="A10" s="4">
        <v>26</v>
      </c>
      <c t="n" r="B10" s="6">
        <v>151920</v>
      </c>
      <c t="n" r="C10" s="6">
        <v>275747</v>
      </c>
    </row>
    <row spans="1:3" r="11">
      <c t="s" r="A11" s="4">
        <v>31</v>
      </c>
      <c t="n" r="B11" s="6">
        <v>837515</v>
      </c>
      <c t="n" r="C11" s="6">
        <v>763631</v>
      </c>
    </row>
    <row spans="1:3" r="12">
      <c t="s" r="A12" s="4">
        <v>35</v>
      </c>
      <c t="n" r="B12" s="6">
        <v>373833</v>
      </c>
      <c t="n" r="C12" s="6">
        <v>383115</v>
      </c>
    </row>
    <row spans="1:3" r="13">
      <c t="s" r="A13" s="4">
        <v>586</v>
      </c>
      <c t="n" r="B13" s="6">
        <v>0</v>
      </c>
      <c t="n" r="C13" s="6">
        <v>1713</v>
      </c>
    </row>
    <row spans="1:3" r="14">
      <c t="s" r="A14" s="3">
        <v>43</v>
      </c>
    </row>
    <row spans="1:3" r="15">
      <c t="s" r="A15" s="4">
        <v>47</v>
      </c>
      <c t="n" r="B15" s="6">
        <v>35956</v>
      </c>
      <c t="n" r="C15" s="6">
        <v>37035</v>
      </c>
    </row>
    <row spans="1:3" r="16">
      <c t="s" r="A16" s="4">
        <v>50</v>
      </c>
      <c t="n" r="B16" s="6">
        <v>462256</v>
      </c>
      <c t="n" r="C16" s="6">
        <v>355880</v>
      </c>
    </row>
    <row spans="1:3" r="17">
      <c t="s" r="A17" s="4">
        <v>51</v>
      </c>
      <c t="n" r="B17" s="6">
        <v>2018282</v>
      </c>
      <c t="n" r="C17" s="6">
        <v>2029572</v>
      </c>
    </row>
    <row spans="1:3" r="18">
      <c t="s" r="A18" s="4">
        <v>587</v>
      </c>
    </row>
    <row spans="1:3" r="19">
      <c t="s" r="A19" s="3">
        <v>584</v>
      </c>
    </row>
    <row spans="1:3" r="20">
      <c t="s" r="A20" s="4">
        <v>25</v>
      </c>
      <c t="n" r="B20" s="6">
        <v>12745436</v>
      </c>
      <c t="n" r="C20" s="6">
        <v>12444394</v>
      </c>
    </row>
    <row spans="1:3" r="21">
      <c t="s" r="A21" s="4">
        <v>197</v>
      </c>
      <c t="n" r="B21" s="6">
        <v>141699</v>
      </c>
      <c t="n" r="C21" s="6">
        <v>150866</v>
      </c>
    </row>
    <row spans="1:3" r="22">
      <c t="s" r="A22" s="4">
        <v>27</v>
      </c>
      <c t="n" r="B22" s="6">
        <v>384519</v>
      </c>
      <c t="n" r="C22" s="6">
        <v>376697</v>
      </c>
    </row>
    <row spans="1:3" r="23">
      <c t="s" r="A23" s="4">
        <v>26</v>
      </c>
      <c t="n" r="B23" s="6">
        <v>149388</v>
      </c>
      <c t="n" r="C23" s="6">
        <v>273103</v>
      </c>
    </row>
    <row spans="1:3" r="24">
      <c t="s" r="A24" s="4">
        <v>31</v>
      </c>
      <c t="n" r="B24" s="6">
        <v>837515</v>
      </c>
      <c t="n" r="C24" s="6">
        <v>763631</v>
      </c>
    </row>
    <row spans="1:3" r="25">
      <c t="s" r="A25" s="4">
        <v>35</v>
      </c>
      <c t="n" r="B25" s="6">
        <v>373833</v>
      </c>
      <c t="n" r="C25" s="6">
        <v>383115</v>
      </c>
    </row>
    <row spans="1:3" r="26">
      <c t="s" r="A26" s="4">
        <v>586</v>
      </c>
      <c t="n" r="B26" s="6">
        <v>0</v>
      </c>
      <c t="n" r="C26" s="6">
        <v>1713</v>
      </c>
    </row>
    <row spans="1:3" r="27">
      <c t="s" r="A27" s="4">
        <v>588</v>
      </c>
      <c t="n" r="B27" s="6">
        <v>71024</v>
      </c>
      <c t="n" r="C27" s="6">
        <v>0</v>
      </c>
    </row>
    <row spans="1:3" r="28">
      <c t="s" r="A28" s="3">
        <v>43</v>
      </c>
    </row>
    <row spans="1:3" r="29">
      <c t="s" r="A29" s="4">
        <v>47</v>
      </c>
      <c t="n" r="B29" s="6">
        <v>35956</v>
      </c>
      <c t="n" r="C29" s="6">
        <v>37035</v>
      </c>
    </row>
    <row spans="1:3" r="30">
      <c t="s" r="A30" s="4">
        <v>50</v>
      </c>
      <c t="n" r="B30" s="6">
        <v>446485</v>
      </c>
      <c t="n" r="C30" s="6">
        <v>340320</v>
      </c>
    </row>
    <row spans="1:3" r="31">
      <c t="s" r="A31" s="4">
        <v>51</v>
      </c>
      <c t="n" r="B31" s="7">
        <v>1814998</v>
      </c>
      <c t="n" r="C31" s="7">
        <v>184462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9</v>
      </c>
      <c t="s" r="B1" s="2">
        <v>1</v>
      </c>
    </row>
    <row spans="1:3" r="2">
      <c t="s" r="B2" s="2">
        <v>2</v>
      </c>
      <c t="s" r="C2" s="2">
        <v>77</v>
      </c>
    </row>
    <row spans="1:3" r="3">
      <c t="s" r="A3" s="3">
        <v>590</v>
      </c>
    </row>
    <row spans="1:3" r="4">
      <c t="s" r="A4" s="4">
        <v>591</v>
      </c>
      <c t="n" r="B4" s="7">
        <v>9000</v>
      </c>
      <c t="n" r="C4" s="7">
        <v>8000</v>
      </c>
    </row>
    <row spans="1:3" r="5">
      <c t="s" r="A5" s="4">
        <v>592</v>
      </c>
    </row>
    <row spans="1:3" r="6">
      <c t="s" r="A6" s="3">
        <v>590</v>
      </c>
    </row>
    <row spans="1:3" r="7">
      <c t="s" r="A7" s="4">
        <v>238</v>
      </c>
      <c t="n" r="B7" s="6">
        <v>5580</v>
      </c>
      <c t="n" r="C7" s="6">
        <v>10000</v>
      </c>
    </row>
    <row spans="1:3" r="8">
      <c t="s" r="A8" s="4">
        <v>593</v>
      </c>
      <c t="n" r="B8" s="7">
        <v>286</v>
      </c>
      <c t="n" r="C8" s="7">
        <v>503</v>
      </c>
    </row>
    <row spans="1:3" r="9">
      <c t="s" r="A9" s="4">
        <v>594</v>
      </c>
    </row>
    <row spans="1:3" r="10">
      <c t="s" r="A10" s="3">
        <v>590</v>
      </c>
    </row>
    <row spans="1:3" r="11">
      <c t="s" r="A11" s="4">
        <v>595</v>
      </c>
      <c t="s" r="B11" s="4">
        <v>596</v>
      </c>
    </row>
    <row spans="1:3" r="12">
      <c t="s" r="A12" s="4">
        <v>597</v>
      </c>
    </row>
    <row spans="1:3" r="13">
      <c t="s" r="A13" s="3">
        <v>590</v>
      </c>
    </row>
    <row spans="1:3" r="14">
      <c t="s" r="A14" s="4">
        <v>595</v>
      </c>
      <c t="s" r="B14" s="4">
        <v>5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32</v>
      </c>
      <c t="s" r="B1" s="2">
        <v>1</v>
      </c>
    </row>
    <row spans="1:3" r="2">
      <c t="s" r="B2" s="2">
        <v>2</v>
      </c>
      <c t="s" r="C2" s="2">
        <v>77</v>
      </c>
    </row>
    <row spans="1:3" r="3">
      <c t="s" r="A3" s="3">
        <v>133</v>
      </c>
    </row>
    <row spans="1:3" r="4">
      <c t="s" r="A4" s="4">
        <v>98</v>
      </c>
      <c t="n" r="B4" s="7">
        <v>119511</v>
      </c>
      <c t="n" r="C4" s="7">
        <v>118307</v>
      </c>
    </row>
    <row spans="1:3" r="5">
      <c t="s" r="A5" s="3">
        <v>134</v>
      </c>
    </row>
    <row spans="1:3" r="6">
      <c t="s" r="A6" s="4">
        <v>135</v>
      </c>
      <c t="n" r="B6" s="6">
        <v>-7343</v>
      </c>
      <c t="n" r="C6" s="6">
        <v>-19044</v>
      </c>
    </row>
    <row spans="1:3" r="7">
      <c t="s" r="A7" s="4">
        <v>136</v>
      </c>
      <c t="n" r="B7" s="6">
        <v>30245</v>
      </c>
      <c t="n" r="C7" s="6">
        <v>19203</v>
      </c>
    </row>
    <row spans="1:3" r="8">
      <c t="s" r="A8" s="4">
        <v>62</v>
      </c>
      <c t="n" r="B8" s="6">
        <v>737</v>
      </c>
      <c t="n" r="C8" s="6">
        <v>137</v>
      </c>
    </row>
    <row spans="1:3" r="9">
      <c t="s" r="A9" s="4">
        <v>28</v>
      </c>
      <c t="n" r="B9" s="6">
        <v>-16636</v>
      </c>
      <c t="n" r="C9" s="6">
        <v>-6061</v>
      </c>
    </row>
    <row spans="1:3" r="10">
      <c t="s" r="A10" s="4">
        <v>137</v>
      </c>
      <c t="n" r="B10" s="6">
        <v>8766</v>
      </c>
      <c t="n" r="C10" s="6">
        <v>8171</v>
      </c>
    </row>
    <row spans="1:3" r="11">
      <c t="s" r="A11" s="3">
        <v>138</v>
      </c>
    </row>
    <row spans="1:3" r="12">
      <c t="s" r="A12" s="4">
        <v>139</v>
      </c>
      <c t="n" r="B12" s="6">
        <v>383</v>
      </c>
      <c t="n" r="C12" s="6">
        <v>7692</v>
      </c>
    </row>
    <row spans="1:3" r="13">
      <c t="s" r="A13" s="4">
        <v>32</v>
      </c>
      <c t="n" r="B13" s="6">
        <v>-79531</v>
      </c>
      <c t="n" r="C13" s="6">
        <v>-71181</v>
      </c>
    </row>
    <row spans="1:3" r="14">
      <c t="s" r="A14" s="4">
        <v>140</v>
      </c>
      <c t="n" r="B14" s="6">
        <v>-26319</v>
      </c>
      <c t="n" r="C14" s="6">
        <v>-46260</v>
      </c>
    </row>
    <row spans="1:3" r="15">
      <c t="s" r="A15" s="4">
        <v>36</v>
      </c>
      <c t="n" r="B15" s="6">
        <v>-33466</v>
      </c>
      <c t="n" r="C15" s="6">
        <v>-21314</v>
      </c>
    </row>
    <row spans="1:3" r="16">
      <c t="s" r="A16" s="4">
        <v>141</v>
      </c>
      <c t="n" r="B16" s="6">
        <v>46780</v>
      </c>
      <c t="n" r="C16" s="6">
        <v>44618</v>
      </c>
    </row>
    <row spans="1:3" r="17">
      <c t="s" r="A17" s="4">
        <v>44</v>
      </c>
      <c t="n" r="B17" s="6">
        <v>108057</v>
      </c>
      <c t="n" r="C17" s="6">
        <v>152925</v>
      </c>
    </row>
    <row spans="1:3" r="18">
      <c t="s" r="A18" s="4">
        <v>45</v>
      </c>
      <c t="n" r="B18" s="6">
        <v>171553</v>
      </c>
      <c t="n" r="C18" s="6">
        <v>117403</v>
      </c>
    </row>
    <row spans="1:3" r="19">
      <c t="s" r="A19" s="4">
        <v>142</v>
      </c>
      <c t="n" r="B19" s="6">
        <v>-181969</v>
      </c>
      <c t="n" r="C19" s="6">
        <v>-243584</v>
      </c>
    </row>
    <row spans="1:3" r="20">
      <c t="s" r="A20" s="4">
        <v>143</v>
      </c>
      <c t="n" r="B20" s="6">
        <v>140768</v>
      </c>
      <c t="n" r="C20" s="6">
        <v>61012</v>
      </c>
    </row>
    <row spans="1:3" r="21">
      <c t="s" r="A21" s="3">
        <v>144</v>
      </c>
    </row>
    <row spans="1:3" r="22">
      <c t="s" r="A22" s="4">
        <v>145</v>
      </c>
      <c t="n" r="B22" s="6">
        <v>381732</v>
      </c>
      <c t="n" r="C22" s="6">
        <v>466276</v>
      </c>
    </row>
    <row spans="1:3" r="23">
      <c t="s" r="A23" s="4">
        <v>146</v>
      </c>
      <c t="n" r="B23" s="6">
        <v>1880</v>
      </c>
      <c t="n" r="C23" s="6">
        <v>9785</v>
      </c>
    </row>
    <row spans="1:3" r="24">
      <c t="s" r="A24" s="4">
        <v>147</v>
      </c>
      <c t="n" r="B24" s="6">
        <v>15788</v>
      </c>
      <c t="n" r="C24" s="6">
        <v>-9363</v>
      </c>
    </row>
    <row spans="1:3" r="25">
      <c t="s" r="A25" s="4">
        <v>148</v>
      </c>
      <c t="n" r="B25" s="6">
        <v>455463</v>
      </c>
      <c t="n" r="C25" s="6">
        <v>655349</v>
      </c>
    </row>
    <row spans="1:3" r="26">
      <c t="s" r="A26" s="4">
        <v>149</v>
      </c>
      <c t="n" r="B26" s="6">
        <v>-1032129</v>
      </c>
      <c t="n" r="C26" s="6">
        <v>-1094439</v>
      </c>
    </row>
    <row spans="1:3" r="27">
      <c t="s" r="A27" s="4">
        <v>150</v>
      </c>
      <c t="n" r="B27" s="6">
        <v>-1108</v>
      </c>
      <c t="n" r="C27" s="6">
        <v>-8882</v>
      </c>
    </row>
    <row spans="1:3" r="28">
      <c t="s" r="A28" s="4">
        <v>151</v>
      </c>
      <c t="n" r="B28" s="6">
        <v>-53781</v>
      </c>
      <c t="n" r="C28" s="6">
        <v>-44162</v>
      </c>
    </row>
    <row spans="1:3" r="29">
      <c t="s" r="A29" s="4">
        <v>152</v>
      </c>
      <c t="n" r="B29" s="6">
        <v>123737</v>
      </c>
      <c t="n" r="C29" s="6">
        <v>41244</v>
      </c>
    </row>
    <row spans="1:3" r="30">
      <c t="s" r="A30" s="4">
        <v>153</v>
      </c>
      <c t="n" r="B30" s="6">
        <v>-12461</v>
      </c>
      <c t="n" r="C30" s="6">
        <v>-7680</v>
      </c>
    </row>
    <row spans="1:3" r="31">
      <c t="s" r="A31" s="4">
        <v>154</v>
      </c>
      <c t="n" r="B31" s="6">
        <v>69642</v>
      </c>
      <c t="n" r="C31" s="6">
        <v>-2652</v>
      </c>
    </row>
    <row spans="1:3" r="32">
      <c t="s" r="A32" s="4">
        <v>155</v>
      </c>
      <c t="n" r="B32" s="6">
        <v>-54313</v>
      </c>
      <c t="n" r="C32" s="6">
        <v>0</v>
      </c>
    </row>
    <row spans="1:3" r="33">
      <c t="s" r="A33" s="4">
        <v>156</v>
      </c>
      <c t="n" r="B33" s="6">
        <v>-105550</v>
      </c>
      <c t="n" r="C33" s="6">
        <v>5476</v>
      </c>
    </row>
    <row spans="1:3" r="34">
      <c t="s" r="A34" s="3">
        <v>157</v>
      </c>
    </row>
    <row spans="1:3" r="35">
      <c t="s" r="A35" s="4">
        <v>158</v>
      </c>
      <c t="n" r="B35" s="6">
        <v>-33721</v>
      </c>
      <c t="n" r="C35" s="6">
        <v>-3240</v>
      </c>
    </row>
    <row spans="1:3" r="36">
      <c t="s" r="A36" s="4">
        <v>159</v>
      </c>
      <c t="n" r="B36" s="6">
        <v>110093</v>
      </c>
      <c t="n" r="C36" s="6">
        <v>0</v>
      </c>
    </row>
    <row spans="1:3" r="37">
      <c t="s" r="A37" s="4">
        <v>160</v>
      </c>
      <c t="n" r="B37" s="6">
        <v>-14711</v>
      </c>
      <c t="n" r="C37" s="6">
        <v>-13749</v>
      </c>
    </row>
    <row spans="1:3" r="38">
      <c t="s" r="A38" s="4">
        <v>161</v>
      </c>
      <c t="n" r="B38" s="6">
        <v>-37424</v>
      </c>
      <c t="n" r="C38" s="6">
        <v>-91213</v>
      </c>
    </row>
    <row spans="1:3" r="39">
      <c t="s" r="A39" s="4">
        <v>162</v>
      </c>
      <c t="n" r="B39" s="6">
        <v>3158</v>
      </c>
      <c t="n" r="C39" s="6">
        <v>-1187</v>
      </c>
    </row>
    <row spans="1:3" r="40">
      <c t="s" r="A40" s="4">
        <v>163</v>
      </c>
      <c t="n" r="B40" s="6">
        <v>27395</v>
      </c>
      <c t="n" r="C40" s="6">
        <v>-109389</v>
      </c>
    </row>
    <row spans="1:3" r="41">
      <c t="s" r="A41" s="4">
        <v>164</v>
      </c>
      <c t="n" r="B41" s="6">
        <v>11271</v>
      </c>
      <c t="n" r="C41" s="6">
        <v>-16845</v>
      </c>
    </row>
    <row spans="1:3" r="42">
      <c t="s" r="A42" s="4">
        <v>165</v>
      </c>
      <c t="n" r="B42" s="6">
        <v>73884</v>
      </c>
      <c t="n" r="C42" s="6">
        <v>-59746</v>
      </c>
    </row>
    <row spans="1:3" r="43">
      <c t="s" r="A43" s="4">
        <v>166</v>
      </c>
      <c t="n" r="B43" s="6">
        <v>763631</v>
      </c>
      <c t="n" r="C43" s="6">
        <v>674441</v>
      </c>
    </row>
    <row spans="1:3" r="44">
      <c t="s" r="A44" s="4">
        <v>167</v>
      </c>
      <c t="n" r="B44" s="7">
        <v>837515</v>
      </c>
      <c t="n" r="C44" s="7">
        <v>6146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599</v>
      </c>
      <c t="s" r="C1" s="2">
        <v>1</v>
      </c>
      <c t="s" r="E1" s="2">
        <v>429</v>
      </c>
    </row>
    <row spans="1:7" r="2">
      <c t="s" r="C2" s="2">
        <v>2</v>
      </c>
      <c t="s" r="D2" s="2">
        <v>77</v>
      </c>
      <c t="s" r="E2" s="2">
        <v>23</v>
      </c>
      <c t="s" r="F2" s="2">
        <v>430</v>
      </c>
      <c t="s" r="G2" s="2">
        <v>431</v>
      </c>
    </row>
    <row spans="1:7" r="3">
      <c t="s" r="A3" s="3">
        <v>600</v>
      </c>
    </row>
    <row spans="1:7" r="4">
      <c t="s" r="A4" s="4">
        <v>601</v>
      </c>
      <c t="n" r="C4" s="7">
        <v>1527335</v>
      </c>
      <c t="n" r="D4" s="7">
        <v>1472013</v>
      </c>
      <c t="n" r="E4" s="7">
        <v>6040609</v>
      </c>
      <c t="n" r="F4" s="7">
        <v>5744418</v>
      </c>
      <c t="n" r="G4" s="7">
        <v>5226537</v>
      </c>
    </row>
    <row spans="1:7" r="5">
      <c t="s" r="A5" s="4">
        <v>602</v>
      </c>
      <c t="n" r="C5" s="6">
        <v>130133</v>
      </c>
      <c t="n" r="D5" s="6">
        <v>124239</v>
      </c>
      <c t="n" r="E5" s="6">
        <v>512645</v>
      </c>
      <c t="n" r="F5" s="6">
        <v>600885</v>
      </c>
      <c t="n" r="G5" s="6">
        <v>544291</v>
      </c>
    </row>
    <row spans="1:7" r="6">
      <c t="s" r="A6" s="4">
        <v>603</v>
      </c>
      <c t="n" r="C6" s="6">
        <v>149743</v>
      </c>
      <c t="n" r="D6" s="6">
        <v>148427</v>
      </c>
      <c t="n" r="E6" s="6">
        <v>653203</v>
      </c>
      <c t="n" r="F6" s="6">
        <v>783625</v>
      </c>
      <c t="n" r="G6" s="6">
        <v>637706</v>
      </c>
    </row>
    <row spans="1:7" r="7">
      <c t="s" r="A7" s="4">
        <v>88</v>
      </c>
      <c t="n" r="C7" s="6">
        <v>1807211</v>
      </c>
      <c t="n" r="D7" s="6">
        <v>1744679</v>
      </c>
      <c t="n" r="E7" s="6">
        <v>7206457</v>
      </c>
      <c t="n" r="F7" s="6">
        <v>7128928</v>
      </c>
      <c t="n" r="G7" s="6">
        <v>6408534</v>
      </c>
    </row>
    <row spans="1:7" r="8">
      <c t="s" r="A8" s="4">
        <v>604</v>
      </c>
      <c t="n" r="C8" s="6">
        <v>174676</v>
      </c>
      <c t="n" r="D8" s="6">
        <v>168717</v>
      </c>
      <c t="n" r="E8" s="6">
        <v>732030</v>
      </c>
      <c t="n" r="F8" s="6">
        <v>952196</v>
      </c>
      <c t="n" r="G8" s="6">
        <v>698888</v>
      </c>
    </row>
    <row spans="1:7" r="9">
      <c t="s" r="A9" s="4">
        <v>605</v>
      </c>
      <c t="n" r="C9" s="6">
        <v>119511</v>
      </c>
      <c t="n" r="D9" s="6">
        <v>118307</v>
      </c>
      <c t="n" r="E9" s="6">
        <v>503694</v>
      </c>
      <c t="n" r="F9" s="6">
        <v>648884</v>
      </c>
      <c t="n" r="G9" s="6">
        <v>499925</v>
      </c>
    </row>
    <row spans="1:7" r="10">
      <c t="s" r="A10" s="4">
        <v>135</v>
      </c>
      <c t="n" r="C10" s="6">
        <v>7343</v>
      </c>
      <c t="n" r="D10" s="6">
        <v>19044</v>
      </c>
      <c t="n" r="E10" s="6">
        <v>92324</v>
      </c>
      <c t="n" r="F10" s="6">
        <v>254852</v>
      </c>
      <c t="n" r="G10" s="6">
        <v>121544</v>
      </c>
    </row>
    <row spans="1:7" r="11">
      <c t="s" r="A11" s="4">
        <v>606</v>
      </c>
      <c t="n" r="C11" s="6">
        <v>4773</v>
      </c>
      <c t="n" r="D11" s="6">
        <v>12379</v>
      </c>
      <c t="n" r="E11" s="6">
        <v>60011</v>
      </c>
      <c t="n" r="F11" s="6">
        <v>165654</v>
      </c>
      <c t="n" r="G11" s="6">
        <v>74118</v>
      </c>
    </row>
    <row spans="1:7" r="12">
      <c t="s" r="A12" s="4">
        <v>607</v>
      </c>
    </row>
    <row spans="1:7" r="13">
      <c t="s" r="A13" s="3">
        <v>600</v>
      </c>
    </row>
    <row spans="1:7" r="14">
      <c t="s" r="A14" s="4">
        <v>601</v>
      </c>
      <c t="s" r="B14" s="4">
        <v>346</v>
      </c>
      <c t="n" r="C14" s="6">
        <v>0</v>
      </c>
      <c t="n" r="D14" s="6">
        <v>0</v>
      </c>
      <c t="n" r="E14" s="6">
        <v>0</v>
      </c>
      <c t="n" r="F14" s="6">
        <v>0</v>
      </c>
      <c t="n" r="G14" s="6">
        <v>0</v>
      </c>
    </row>
    <row spans="1:7" r="15">
      <c t="s" r="A15" s="4">
        <v>602</v>
      </c>
      <c t="s" r="B15" s="4">
        <v>346</v>
      </c>
      <c t="n" r="C15" s="6">
        <v>6503</v>
      </c>
      <c t="n" r="D15" s="6">
        <v>8114</v>
      </c>
      <c t="n" r="E15" s="6">
        <v>27962</v>
      </c>
      <c t="n" r="F15" s="6">
        <v>28025</v>
      </c>
      <c t="n" r="G15" s="6">
        <v>3882</v>
      </c>
    </row>
    <row spans="1:7" r="16">
      <c t="s" r="A16" s="4">
        <v>603</v>
      </c>
      <c t="s" r="B16" s="4">
        <v>346</v>
      </c>
      <c t="n" r="C16" s="6">
        <v>115607</v>
      </c>
      <c t="n" r="D16" s="6">
        <v>103808</v>
      </c>
      <c t="n" r="E16" s="6">
        <v>464392</v>
      </c>
      <c t="n" r="F16" s="6">
        <v>421920</v>
      </c>
      <c t="n" r="G16" s="6">
        <v>408645</v>
      </c>
    </row>
    <row spans="1:7" r="17">
      <c t="s" r="A17" s="4">
        <v>88</v>
      </c>
      <c t="s" r="B17" s="4">
        <v>346</v>
      </c>
      <c t="n" r="C17" s="6">
        <v>122110</v>
      </c>
      <c t="n" r="D17" s="6">
        <v>111922</v>
      </c>
      <c t="n" r="E17" s="6">
        <v>492354</v>
      </c>
      <c t="n" r="F17" s="6">
        <v>449945</v>
      </c>
      <c t="n" r="G17" s="6">
        <v>412527</v>
      </c>
    </row>
    <row spans="1:7" r="18">
      <c t="s" r="A18" s="4">
        <v>604</v>
      </c>
      <c t="s" r="B18" s="4">
        <v>346</v>
      </c>
      <c t="n" r="C18" s="6">
        <v>-60379</v>
      </c>
      <c t="n" r="D18" s="6">
        <v>-58758</v>
      </c>
      <c t="n" r="E18" s="6">
        <v>-231739</v>
      </c>
      <c t="n" r="F18" s="6">
        <v>-244421</v>
      </c>
      <c t="n" r="G18" s="6">
        <v>-238743</v>
      </c>
    </row>
    <row spans="1:7" r="19">
      <c t="s" r="A19" s="4">
        <v>605</v>
      </c>
      <c t="s" r="B19" s="4">
        <v>346</v>
      </c>
      <c t="n" r="C19" s="6">
        <v>-39649</v>
      </c>
      <c t="n" r="D19" s="6">
        <v>-38611</v>
      </c>
      <c t="n" r="E19" s="6">
        <v>-155230</v>
      </c>
      <c t="n" r="F19" s="6">
        <v>-158133</v>
      </c>
      <c t="n" r="G19" s="6">
        <v>-142479</v>
      </c>
    </row>
    <row spans="1:7" r="20">
      <c t="s" r="A20" s="4">
        <v>608</v>
      </c>
    </row>
    <row spans="1:7" r="21">
      <c t="s" r="A21" s="3">
        <v>600</v>
      </c>
    </row>
    <row spans="1:7" r="22">
      <c t="s" r="A22" s="4">
        <v>601</v>
      </c>
      <c t="n" r="C22" s="6">
        <v>1375358</v>
      </c>
      <c t="n" r="D22" s="6">
        <v>1311276</v>
      </c>
    </row>
    <row spans="1:7" r="23">
      <c t="s" r="A23" s="4">
        <v>609</v>
      </c>
    </row>
    <row spans="1:7" r="24">
      <c t="s" r="A24" s="3">
        <v>600</v>
      </c>
    </row>
    <row spans="1:7" r="25">
      <c t="s" r="A25" s="4">
        <v>601</v>
      </c>
      <c t="n" r="C25" s="6">
        <v>1375358</v>
      </c>
      <c t="n" r="D25" s="6">
        <v>1311276</v>
      </c>
      <c t="n" r="E25" s="6">
        <v>5431500</v>
      </c>
      <c t="n" r="F25" s="6">
        <v>5074308</v>
      </c>
      <c t="n" r="G25" s="6">
        <v>4505567</v>
      </c>
    </row>
    <row spans="1:7" r="26">
      <c t="s" r="A26" s="4">
        <v>602</v>
      </c>
      <c t="n" r="C26" s="6">
        <v>105229</v>
      </c>
      <c t="n" r="D26" s="6">
        <v>99084</v>
      </c>
      <c t="n" r="E26" s="6">
        <v>410457</v>
      </c>
      <c t="n" r="F26" s="6">
        <v>484039</v>
      </c>
      <c t="n" r="G26" s="6">
        <v>451319</v>
      </c>
    </row>
    <row spans="1:7" r="27">
      <c t="s" r="A27" s="4">
        <v>603</v>
      </c>
      <c t="n" r="C27" s="6">
        <v>26793</v>
      </c>
      <c t="n" r="D27" s="6">
        <v>25575</v>
      </c>
      <c t="n" r="E27" s="6">
        <v>96487</v>
      </c>
      <c t="n" r="F27" s="6">
        <v>106853</v>
      </c>
      <c t="n" r="G27" s="6">
        <v>107517</v>
      </c>
    </row>
    <row spans="1:7" r="28">
      <c t="s" r="A28" s="4">
        <v>88</v>
      </c>
      <c t="n" r="C28" s="6">
        <v>1507380</v>
      </c>
      <c t="n" r="D28" s="6">
        <v>1435935</v>
      </c>
      <c t="n" r="E28" s="6">
        <v>5938444</v>
      </c>
      <c t="n" r="F28" s="6">
        <v>5665200</v>
      </c>
      <c t="n" r="G28" s="6">
        <v>5064403</v>
      </c>
    </row>
    <row spans="1:7" r="29">
      <c t="s" r="A29" s="4">
        <v>604</v>
      </c>
      <c t="n" r="C29" s="6">
        <v>205915</v>
      </c>
      <c t="n" r="D29" s="6">
        <v>188169</v>
      </c>
      <c t="n" r="E29" s="6">
        <v>776593</v>
      </c>
      <c t="n" r="F29" s="6">
        <v>826088</v>
      </c>
      <c t="n" r="G29" s="6">
        <v>705662</v>
      </c>
    </row>
    <row spans="1:7" r="30">
      <c t="s" r="A30" s="4">
        <v>605</v>
      </c>
      <c t="n" r="C30" s="6">
        <v>139270</v>
      </c>
      <c t="n" r="D30" s="6">
        <v>130039</v>
      </c>
      <c t="n" r="E30" s="6">
        <v>532286</v>
      </c>
      <c t="n" r="F30" s="6">
        <v>561643</v>
      </c>
      <c t="n" r="G30" s="6">
        <v>490273</v>
      </c>
    </row>
    <row spans="1:7" r="31">
      <c t="s" r="A31" s="4">
        <v>610</v>
      </c>
    </row>
    <row spans="1:7" r="32">
      <c t="s" r="A32" s="3">
        <v>600</v>
      </c>
    </row>
    <row spans="1:7" r="33">
      <c t="s" r="A33" s="4">
        <v>601</v>
      </c>
      <c t="n" r="C33" s="6">
        <v>151977</v>
      </c>
      <c t="n" r="D33" s="6">
        <v>160737</v>
      </c>
    </row>
    <row spans="1:7" r="34">
      <c t="s" r="A34" s="4">
        <v>611</v>
      </c>
    </row>
    <row spans="1:7" r="35">
      <c t="s" r="A35" s="3">
        <v>600</v>
      </c>
    </row>
    <row spans="1:7" r="36">
      <c t="s" r="A36" s="4">
        <v>601</v>
      </c>
      <c t="n" r="C36" s="6">
        <v>151977</v>
      </c>
      <c t="n" r="D36" s="6">
        <v>160737</v>
      </c>
      <c t="n" r="E36" s="6">
        <v>609109</v>
      </c>
      <c t="n" r="F36" s="6">
        <v>670110</v>
      </c>
      <c t="n" r="G36" s="6">
        <v>720970</v>
      </c>
    </row>
    <row spans="1:7" r="37">
      <c t="s" r="A37" s="4">
        <v>602</v>
      </c>
      <c t="n" r="C37" s="6">
        <v>18401</v>
      </c>
      <c t="n" r="D37" s="6">
        <v>17041</v>
      </c>
      <c t="n" r="E37" s="6">
        <v>74226</v>
      </c>
      <c t="n" r="F37" s="6">
        <v>88821</v>
      </c>
      <c t="n" r="G37" s="6">
        <v>89090</v>
      </c>
    </row>
    <row spans="1:7" r="38">
      <c t="s" r="A38" s="4">
        <v>603</v>
      </c>
      <c t="n" r="C38" s="6">
        <v>0</v>
      </c>
      <c t="n" r="D38" s="6">
        <v>0</v>
      </c>
      <c t="n" r="E38" s="6">
        <v>0</v>
      </c>
      <c t="n" r="F38" s="6">
        <v>0</v>
      </c>
      <c t="n" r="G38" s="6">
        <v>0</v>
      </c>
    </row>
    <row spans="1:7" r="39">
      <c t="s" r="A39" s="4">
        <v>88</v>
      </c>
      <c t="n" r="C39" s="6">
        <v>170378</v>
      </c>
      <c t="n" r="D39" s="6">
        <v>177778</v>
      </c>
      <c t="n" r="E39" s="6">
        <v>683335</v>
      </c>
      <c t="n" r="F39" s="6">
        <v>758931</v>
      </c>
      <c t="n" r="G39" s="6">
        <v>810060</v>
      </c>
    </row>
    <row spans="1:7" r="40">
      <c t="s" r="A40" s="4">
        <v>604</v>
      </c>
      <c t="n" r="C40" s="6">
        <v>21797</v>
      </c>
      <c t="n" r="D40" s="6">
        <v>20262</v>
      </c>
      <c t="n" r="E40" s="6">
        <v>94852</v>
      </c>
      <c t="n" r="F40" s="6">
        <v>115677</v>
      </c>
      <c t="n" r="G40" s="6">
        <v>110425</v>
      </c>
    </row>
    <row spans="1:7" r="41">
      <c t="s" r="A41" s="4">
        <v>605</v>
      </c>
      <c t="n" r="C41" s="6">
        <v>15117</v>
      </c>
      <c t="n" r="D41" s="6">
        <v>14500</v>
      </c>
      <c t="n" r="E41" s="6">
        <v>66627</v>
      </c>
      <c t="n" r="F41" s="6">
        <v>79720</v>
      </c>
      <c t="n" r="G41" s="6">
        <v>78013</v>
      </c>
    </row>
    <row spans="1:7" r="42">
      <c t="s" r="A42" s="4">
        <v>612</v>
      </c>
    </row>
    <row spans="1:7" r="43">
      <c t="s" r="A43" s="3">
        <v>600</v>
      </c>
    </row>
    <row spans="1:7" r="44">
      <c t="s" r="A44" s="4">
        <v>601</v>
      </c>
      <c t="n" r="C44" s="6">
        <v>0</v>
      </c>
      <c t="n" r="D44" s="6">
        <v>0</v>
      </c>
      <c t="n" r="E44" s="6">
        <v>0</v>
      </c>
      <c t="n" r="F44" s="6">
        <v>0</v>
      </c>
      <c t="n" r="G44" s="6">
        <v>0</v>
      </c>
    </row>
    <row spans="1:7" r="45">
      <c t="s" r="A45" s="4">
        <v>602</v>
      </c>
      <c t="n" r="C45" s="7">
        <v>0</v>
      </c>
      <c t="n" r="D45" s="7">
        <v>0</v>
      </c>
      <c t="n" r="E45" s="7">
        <v>0</v>
      </c>
      <c t="n" r="F45" s="7">
        <v>0</v>
      </c>
      <c t="n" r="G45" s="7">
        <v>0</v>
      </c>
    </row>
    <row spans="1:7" r="46">
      <c t="n" r="A46"/>
    </row>
    <row spans="1:7" r="47">
      <c t="s" r="A47" s="4">
        <v>346</v>
      </c>
      <c t="s" r="B47" s="4">
        <v>613</v>
      </c>
    </row>
  </sheetData>
  <mergeCells count="5">
    <mergeCell ref="A1:B2"/>
    <mergeCell ref="C1:D1"/>
    <mergeCell ref="E1:G1"/>
    <mergeCell ref="A46:F46"/>
    <mergeCell ref="B47:F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614</v>
      </c>
      <c t="s" r="C1" s="2">
        <v>2</v>
      </c>
      <c t="s" r="D1" s="2">
        <v>23</v>
      </c>
      <c t="s" r="E1" s="2">
        <v>430</v>
      </c>
    </row>
    <row spans="1:5" r="2">
      <c t="s" r="A2" s="3">
        <v>615</v>
      </c>
    </row>
    <row spans="1:5" r="3">
      <c t="s" r="A3" s="4">
        <v>616</v>
      </c>
      <c t="n" r="C3" s="7">
        <v>22230934</v>
      </c>
      <c t="n" r="D3" s="7">
        <v>21724156</v>
      </c>
      <c t="n" r="E3" s="7">
        <v>21716691</v>
      </c>
    </row>
    <row spans="1:5" r="4">
      <c t="s" r="A4" s="4">
        <v>617</v>
      </c>
    </row>
    <row spans="1:5" r="5">
      <c t="s" r="A5" s="3">
        <v>615</v>
      </c>
    </row>
    <row spans="1:5" r="6">
      <c t="s" r="A6" s="4">
        <v>616</v>
      </c>
      <c t="n" r="C6" s="6">
        <v>2595231</v>
      </c>
      <c t="n" r="D6" s="6">
        <v>2441340</v>
      </c>
      <c t="n" r="E6" s="6">
        <v>2713554</v>
      </c>
    </row>
    <row spans="1:5" r="7">
      <c t="s" r="A7" s="4">
        <v>618</v>
      </c>
    </row>
    <row spans="1:5" r="8">
      <c t="s" r="A8" s="3">
        <v>615</v>
      </c>
    </row>
    <row spans="1:5" r="9">
      <c t="s" r="A9" s="4">
        <v>616</v>
      </c>
      <c t="n" r="C9" s="6">
        <v>18232365</v>
      </c>
      <c t="n" r="D9" s="6">
        <v>18063730</v>
      </c>
      <c t="n" r="E9" s="6">
        <v>17944847</v>
      </c>
    </row>
    <row spans="1:5" r="10">
      <c t="s" r="A10" s="4">
        <v>607</v>
      </c>
    </row>
    <row spans="1:5" r="11">
      <c t="s" r="A11" s="3">
        <v>615</v>
      </c>
    </row>
    <row spans="1:5" r="12">
      <c t="s" r="A12" s="4">
        <v>616</v>
      </c>
      <c t="s" r="B12" s="4">
        <v>346</v>
      </c>
      <c t="n" r="C12" s="7">
        <v>1403338</v>
      </c>
      <c t="n" r="D12" s="7">
        <v>1219086</v>
      </c>
      <c t="n" r="E12" s="7">
        <v>1058290</v>
      </c>
    </row>
    <row spans="1:5" r="13">
      <c t="n" r="A13"/>
    </row>
    <row spans="1:5" r="14">
      <c t="s" r="A14" s="4">
        <v>346</v>
      </c>
      <c t="s" r="B14" s="4">
        <v>613</v>
      </c>
    </row>
  </sheetData>
  <mergeCells count="3">
    <mergeCell ref="A1:B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619</v>
      </c>
      <c t="s" r="C1" s="2">
        <v>1</v>
      </c>
      <c t="s" r="E1" s="2">
        <v>429</v>
      </c>
    </row>
    <row spans="1:7" r="2">
      <c t="s" r="C2" s="2">
        <v>2</v>
      </c>
      <c t="s" r="D2" s="2">
        <v>77</v>
      </c>
      <c t="s" r="E2" s="2">
        <v>23</v>
      </c>
      <c t="s" r="F2" s="2">
        <v>430</v>
      </c>
      <c t="s" r="G2" s="2">
        <v>431</v>
      </c>
    </row>
    <row spans="1:7" r="3">
      <c t="s" r="A3" s="3">
        <v>620</v>
      </c>
    </row>
    <row spans="1:7" r="4">
      <c t="s" r="A4" s="4">
        <v>621</v>
      </c>
      <c t="n" r="C4" s="7">
        <v>1527335</v>
      </c>
      <c t="n" r="D4" s="7">
        <v>1472013</v>
      </c>
      <c t="n" r="E4" s="7">
        <v>6040609</v>
      </c>
      <c t="n" r="F4" s="7">
        <v>5744418</v>
      </c>
      <c t="n" r="G4" s="7">
        <v>5226537</v>
      </c>
    </row>
    <row spans="1:7" r="5">
      <c t="s" r="A5" s="4">
        <v>608</v>
      </c>
    </row>
    <row spans="1:7" r="6">
      <c t="s" r="A6" s="3">
        <v>620</v>
      </c>
    </row>
    <row spans="1:7" r="7">
      <c t="s" r="A7" s="4">
        <v>621</v>
      </c>
      <c t="n" r="C7" s="6">
        <v>1375358</v>
      </c>
      <c t="n" r="D7" s="6">
        <v>1311276</v>
      </c>
    </row>
    <row spans="1:7" r="8">
      <c t="s" r="A8" s="4">
        <v>622</v>
      </c>
    </row>
    <row spans="1:7" r="9">
      <c t="s" r="A9" s="3">
        <v>620</v>
      </c>
    </row>
    <row spans="1:7" r="10">
      <c t="s" r="A10" s="4">
        <v>621</v>
      </c>
      <c t="n" r="C10" s="6">
        <v>422956</v>
      </c>
      <c t="n" r="D10" s="6">
        <v>396904</v>
      </c>
    </row>
    <row spans="1:7" r="11">
      <c t="s" r="A11" s="4">
        <v>623</v>
      </c>
    </row>
    <row spans="1:7" r="12">
      <c t="s" r="A12" s="3">
        <v>620</v>
      </c>
    </row>
    <row spans="1:7" r="13">
      <c t="s" r="A13" s="4">
        <v>621</v>
      </c>
      <c t="n" r="C13" s="6">
        <v>345503</v>
      </c>
      <c t="n" r="D13" s="6">
        <v>314738</v>
      </c>
    </row>
    <row spans="1:7" r="14">
      <c t="s" r="A14" s="4">
        <v>624</v>
      </c>
    </row>
    <row spans="1:7" r="15">
      <c t="s" r="A15" s="3">
        <v>620</v>
      </c>
    </row>
    <row spans="1:7" r="16">
      <c t="s" r="A16" s="4">
        <v>621</v>
      </c>
      <c t="s" r="B16" s="4">
        <v>346</v>
      </c>
      <c t="n" r="C16" s="6">
        <v>331857</v>
      </c>
      <c t="n" r="D16" s="6">
        <v>323090</v>
      </c>
    </row>
    <row spans="1:7" r="17">
      <c t="s" r="A17" s="4">
        <v>625</v>
      </c>
    </row>
    <row spans="1:7" r="18">
      <c t="s" r="A18" s="3">
        <v>620</v>
      </c>
    </row>
    <row spans="1:7" r="19">
      <c t="s" r="A19" s="4">
        <v>621</v>
      </c>
      <c t="n" r="C19" s="6">
        <v>156817</v>
      </c>
      <c t="n" r="D19" s="6">
        <v>165560</v>
      </c>
    </row>
    <row spans="1:7" r="20">
      <c t="s" r="A20" s="4">
        <v>626</v>
      </c>
    </row>
    <row spans="1:7" r="21">
      <c t="s" r="A21" s="3">
        <v>620</v>
      </c>
    </row>
    <row spans="1:7" r="22">
      <c t="s" r="A22" s="4">
        <v>621</v>
      </c>
      <c t="n" r="C22" s="6">
        <v>118225</v>
      </c>
      <c t="n" r="D22" s="6">
        <v>110984</v>
      </c>
    </row>
    <row spans="1:7" r="23">
      <c t="s" r="A23" s="4">
        <v>610</v>
      </c>
    </row>
    <row spans="1:7" r="24">
      <c t="s" r="A24" s="3">
        <v>620</v>
      </c>
    </row>
    <row spans="1:7" r="25">
      <c t="s" r="A25" s="4">
        <v>621</v>
      </c>
      <c t="n" r="C25" s="6">
        <v>151977</v>
      </c>
      <c t="n" r="D25" s="6">
        <v>160737</v>
      </c>
    </row>
    <row spans="1:7" r="26">
      <c t="s" r="A26" s="4">
        <v>627</v>
      </c>
    </row>
    <row spans="1:7" r="27">
      <c t="s" r="A27" s="3">
        <v>620</v>
      </c>
    </row>
    <row spans="1:7" r="28">
      <c t="s" r="A28" s="4">
        <v>621</v>
      </c>
      <c t="n" r="C28" s="6">
        <v>51643</v>
      </c>
      <c t="n" r="D28" s="6">
        <v>47921</v>
      </c>
    </row>
    <row spans="1:7" r="29">
      <c t="s" r="A29" s="4">
        <v>628</v>
      </c>
    </row>
    <row spans="1:7" r="30">
      <c t="s" r="A30" s="3">
        <v>620</v>
      </c>
    </row>
    <row spans="1:7" r="31">
      <c t="s" r="A31" s="4">
        <v>621</v>
      </c>
      <c t="n" r="C31" s="7">
        <v>100334</v>
      </c>
      <c t="n" r="D31" s="7">
        <v>112816</v>
      </c>
    </row>
    <row spans="1:7" r="32">
      <c t="n" r="A32"/>
    </row>
    <row spans="1:7" r="33">
      <c t="s" r="A33" s="4">
        <v>346</v>
      </c>
      <c t="s" r="B33" s="4">
        <v>629</v>
      </c>
    </row>
  </sheetData>
  <mergeCells count="5">
    <mergeCell ref="A1:B2"/>
    <mergeCell ref="C1:D1"/>
    <mergeCell ref="E1:G1"/>
    <mergeCell ref="A32:F32"/>
    <mergeCell ref="B33:F3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vt:lpstr>
      <vt:lpstr>Consolidated Balance Sheet Cons</vt:lpstr>
      <vt:lpstr>Consolidated Balance Sheet Con3</vt:lpstr>
      <vt:lpstr>Consolidated Statements of Oper</vt:lpstr>
      <vt:lpstr>Consolidated Statements of Comp</vt:lpstr>
      <vt:lpstr>Consolidated Statements of Stoc</vt:lpstr>
      <vt:lpstr>Consolidated Statements of Cash</vt:lpstr>
      <vt:lpstr>General General</vt:lpstr>
      <vt:lpstr>Per Share Data Per Share Data</vt:lpstr>
      <vt:lpstr>Recent Accounting Pronouncement</vt:lpstr>
      <vt:lpstr>Acquistions Acquisitions</vt:lpstr>
      <vt:lpstr>Statements of Comprehensive Inc</vt:lpstr>
      <vt:lpstr>Statements of Cash Flow Stateme</vt:lpstr>
      <vt:lpstr>Investments In Fixed Maturity S</vt:lpstr>
      <vt:lpstr>Investments in Equity Securitie</vt:lpstr>
      <vt:lpstr>Arbitrage Trading Account Arbit</vt:lpstr>
      <vt:lpstr>Net Investment Income Net Inves</vt:lpstr>
      <vt:lpstr>Investment Funds Investment Fun</vt:lpstr>
      <vt:lpstr>Real Estate Real Estate</vt:lpstr>
      <vt:lpstr>Loans Receivable Loans Receivab</vt:lpstr>
      <vt:lpstr>Realized And Unrealized Investm</vt:lpstr>
      <vt:lpstr>Securities In An Unrealized Los</vt:lpstr>
      <vt:lpstr>Fair Value Measurements Fair Va</vt:lpstr>
      <vt:lpstr>Reinsurance Reinsurance</vt:lpstr>
      <vt:lpstr>Fair Value Of Financial Instrum</vt:lpstr>
      <vt:lpstr>Restricted Stock Units Restrict</vt:lpstr>
      <vt:lpstr>Litigation and Contingent Liabi</vt:lpstr>
      <vt:lpstr>Industry Segments</vt:lpstr>
      <vt:lpstr>Per Share Data (Tables)</vt:lpstr>
      <vt:lpstr>Acquistions Acquisitions (Table</vt:lpstr>
      <vt:lpstr>Statements of Comprehensive I31</vt:lpstr>
      <vt:lpstr>Investments In Fixed Maturity32</vt:lpstr>
      <vt:lpstr>Investments in Equity Securit33</vt:lpstr>
      <vt:lpstr>Net Investment Income (Tables)</vt:lpstr>
      <vt:lpstr>Investment Funds Investment F35</vt:lpstr>
      <vt:lpstr>Real Estate Real Estate (Tables</vt:lpstr>
      <vt:lpstr>Loans Receivable Loans Receiv37</vt:lpstr>
      <vt:lpstr>Realized And Unrealized Inves38</vt:lpstr>
      <vt:lpstr>Securities In An Unrealized L39</vt:lpstr>
      <vt:lpstr>Fair Value Measurements (Tables</vt:lpstr>
      <vt:lpstr>Reinsurance (Tables)</vt:lpstr>
      <vt:lpstr>Fair Value of Financial Instr42</vt:lpstr>
      <vt:lpstr>Restricted Stock Units (Tables)</vt:lpstr>
      <vt:lpstr>Industry Segments (Tables)</vt:lpstr>
      <vt:lpstr>General General (Details)</vt:lpstr>
      <vt:lpstr>Per Share Data (Weighted Averag</vt:lpstr>
      <vt:lpstr>Acquistions Acquisitions (Detai</vt:lpstr>
      <vt:lpstr>Acquistions Intangibles (Detail</vt:lpstr>
      <vt:lpstr>Statements of Comprehensive I49</vt:lpstr>
      <vt:lpstr>Statements of Cash Flow (Detail</vt:lpstr>
      <vt:lpstr>Investments In Fixed Maturity51</vt:lpstr>
      <vt:lpstr>Investments In Fixed Maturity52</vt:lpstr>
      <vt:lpstr>Investments in Equity Securit53</vt:lpstr>
      <vt:lpstr>Arbitrage Trading Account (Deta</vt:lpstr>
      <vt:lpstr>Net Investment Income Net Inv55</vt:lpstr>
      <vt:lpstr>Investment Funds Investment F56</vt:lpstr>
      <vt:lpstr>Real Estate Real Estate (Detail</vt:lpstr>
      <vt:lpstr>Real Estate Real Estate (Deta58</vt:lpstr>
      <vt:lpstr>Loans Receivable (Details)</vt:lpstr>
      <vt:lpstr>Realized And Unrealized Inves60</vt:lpstr>
      <vt:lpstr>Realized and Unrealized Inves61</vt:lpstr>
      <vt:lpstr>Securities In An Unrealized L62</vt:lpstr>
      <vt:lpstr>Securities In An Unrealized L63</vt:lpstr>
      <vt:lpstr>Securities In An Unrealized L64</vt:lpstr>
      <vt:lpstr>Fair Value Measurements (Assets</vt:lpstr>
      <vt:lpstr>Fair Value Measurements Fair 66</vt:lpstr>
      <vt:lpstr>Reinsurance Reinsurance (Detail</vt:lpstr>
      <vt:lpstr>Fair Value of Financial Instr68</vt:lpstr>
      <vt:lpstr>Restricted Stock Units (Summary</vt:lpstr>
      <vt:lpstr>Industry Segments (Financial In</vt:lpstr>
      <vt:lpstr>Industry Segments (Identifiable</vt:lpstr>
      <vt:lpstr>Industry Segments Industry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59:27Z</dcterms:created>
  <dcterms:modified xmlns:dcterms="http://purl.org/dc/terms/" xmlns:xsi="http://www.w3.org/2001/XMLSchema-instance" xsi:type="dcterms:W3CDTF">2016-05-10T14:59:27Z</dcterms:modified>
  <dc:title xmlns:dc="http://purl.org/dc/elements/1.1/">Untitled</dc:title>
  <dc:description xmlns:dc="http://purl.org/dc/elements/1.1/"/>
  <dc:subject xmlns:dc="http://purl.org/dc/elements/1.1/"/>
  <cp:keywords/>
  <cp:category/>
</cp:coreProperties>
</file>